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Acquisition" sheetId="11" state="visible" r:id="rId11"/>
    <sheet xmlns:r="http://schemas.openxmlformats.org/officeDocument/2006/relationships" name="Investments and Fair Value Mea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 Repurchases" sheetId="15" state="visible" r:id="rId15"/>
    <sheet xmlns:r="http://schemas.openxmlformats.org/officeDocument/2006/relationships" name="Revenue" sheetId="16" state="visible" r:id="rId16"/>
    <sheet xmlns:r="http://schemas.openxmlformats.org/officeDocument/2006/relationships" name="Restructuring" sheetId="17" state="visible" r:id="rId17"/>
    <sheet xmlns:r="http://schemas.openxmlformats.org/officeDocument/2006/relationships" name="Operating Segment Inform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Consolidating Financial Informa" sheetId="21" state="visible" r:id="rId21"/>
    <sheet xmlns:r="http://schemas.openxmlformats.org/officeDocument/2006/relationships" name="Subsequent Event" sheetId="22" state="visible" r:id="rId22"/>
    <sheet xmlns:r="http://schemas.openxmlformats.org/officeDocument/2006/relationships" name="Basis of Presentation and Sig_2" sheetId="23" state="visible" r:id="rId23"/>
    <sheet xmlns:r="http://schemas.openxmlformats.org/officeDocument/2006/relationships" name="Inventories (Tables)" sheetId="24" state="visible" r:id="rId24"/>
    <sheet xmlns:r="http://schemas.openxmlformats.org/officeDocument/2006/relationships" name="Business Acquisition (Tables)" sheetId="25" state="visible" r:id="rId25"/>
    <sheet xmlns:r="http://schemas.openxmlformats.org/officeDocument/2006/relationships" name="Investments and Fair Value Me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Restructuring (Tables)" sheetId="30" state="visible" r:id="rId30"/>
    <sheet xmlns:r="http://schemas.openxmlformats.org/officeDocument/2006/relationships" name="Operating Segment Information (" sheetId="31" state="visible" r:id="rId31"/>
    <sheet xmlns:r="http://schemas.openxmlformats.org/officeDocument/2006/relationships" name="Net Income Per Share (Tables)" sheetId="32" state="visible" r:id="rId32"/>
    <sheet xmlns:r="http://schemas.openxmlformats.org/officeDocument/2006/relationships" name="Consolidating Financial Infor_2" sheetId="33" state="visible" r:id="rId33"/>
    <sheet xmlns:r="http://schemas.openxmlformats.org/officeDocument/2006/relationships" name="Recent Accounting Pronounceme_2" sheetId="34" state="visible" r:id="rId34"/>
    <sheet xmlns:r="http://schemas.openxmlformats.org/officeDocument/2006/relationships" name="Inventories (Details)" sheetId="35" state="visible" r:id="rId35"/>
    <sheet xmlns:r="http://schemas.openxmlformats.org/officeDocument/2006/relationships" name="Business Acquisition Schedule o" sheetId="36" state="visible" r:id="rId36"/>
    <sheet xmlns:r="http://schemas.openxmlformats.org/officeDocument/2006/relationships" name="Business Acquisition Schedule_2" sheetId="37" state="visible" r:id="rId37"/>
    <sheet xmlns:r="http://schemas.openxmlformats.org/officeDocument/2006/relationships" name="Business Acquisition Narrative " sheetId="38" state="visible" r:id="rId38"/>
    <sheet xmlns:r="http://schemas.openxmlformats.org/officeDocument/2006/relationships" name="Business Acquisition Schedule_3" sheetId="39" state="visible" r:id="rId39"/>
    <sheet xmlns:r="http://schemas.openxmlformats.org/officeDocument/2006/relationships" name="Investments and Fair Value Me_3" sheetId="40" state="visible" r:id="rId40"/>
    <sheet xmlns:r="http://schemas.openxmlformats.org/officeDocument/2006/relationships" name="Leases (Details)" sheetId="41" state="visible" r:id="rId41"/>
    <sheet xmlns:r="http://schemas.openxmlformats.org/officeDocument/2006/relationships" name="Leases Schedule of supplemental" sheetId="42" state="visible" r:id="rId42"/>
    <sheet xmlns:r="http://schemas.openxmlformats.org/officeDocument/2006/relationships" name="Leases Supplemental balance she" sheetId="43" state="visible" r:id="rId43"/>
    <sheet xmlns:r="http://schemas.openxmlformats.org/officeDocument/2006/relationships" name="Leases Weighted average remaini" sheetId="44" state="visible" r:id="rId44"/>
    <sheet xmlns:r="http://schemas.openxmlformats.org/officeDocument/2006/relationships" name="Leases Schedule of lease maturi" sheetId="45" state="visible" r:id="rId45"/>
    <sheet xmlns:r="http://schemas.openxmlformats.org/officeDocument/2006/relationships" name="Debt (Details)" sheetId="46" state="visible" r:id="rId46"/>
    <sheet xmlns:r="http://schemas.openxmlformats.org/officeDocument/2006/relationships" name="Debt (Details Textual)" sheetId="47" state="visible" r:id="rId47"/>
    <sheet xmlns:r="http://schemas.openxmlformats.org/officeDocument/2006/relationships" name="Stock Repurchases (Details)" sheetId="48" state="visible" r:id="rId48"/>
    <sheet xmlns:r="http://schemas.openxmlformats.org/officeDocument/2006/relationships" name="Revenue (Details)" sheetId="49" state="visible" r:id="rId49"/>
    <sheet xmlns:r="http://schemas.openxmlformats.org/officeDocument/2006/relationships" name="Restructuring (Details)" sheetId="50" state="visible" r:id="rId50"/>
    <sheet xmlns:r="http://schemas.openxmlformats.org/officeDocument/2006/relationships" name="Restructuring Restructuring Act" sheetId="51" state="visible" r:id="rId51"/>
    <sheet xmlns:r="http://schemas.openxmlformats.org/officeDocument/2006/relationships" name="Restructuring Rollforward of re" sheetId="52" state="visible" r:id="rId52"/>
    <sheet xmlns:r="http://schemas.openxmlformats.org/officeDocument/2006/relationships" name="Operating Segment Information_2" sheetId="53" state="visible" r:id="rId53"/>
    <sheet xmlns:r="http://schemas.openxmlformats.org/officeDocument/2006/relationships" name="Operating Segment Information_3" sheetId="54" state="visible" r:id="rId54"/>
    <sheet xmlns:r="http://schemas.openxmlformats.org/officeDocument/2006/relationships" name="Income Taxes (Details)" sheetId="55" state="visible" r:id="rId55"/>
    <sheet xmlns:r="http://schemas.openxmlformats.org/officeDocument/2006/relationships" name="Net Income Per Share (Details)" sheetId="56" state="visible" r:id="rId56"/>
    <sheet xmlns:r="http://schemas.openxmlformats.org/officeDocument/2006/relationships" name="Net Income Per Share (Details T" sheetId="57" state="visible" r:id="rId57"/>
    <sheet xmlns:r="http://schemas.openxmlformats.org/officeDocument/2006/relationships" name="Consolidating Financial Infor_3" sheetId="58" state="visible" r:id="rId58"/>
    <sheet xmlns:r="http://schemas.openxmlformats.org/officeDocument/2006/relationships" name="Consolidating Financial Infor_4" sheetId="59" state="visible" r:id="rId59"/>
    <sheet xmlns:r="http://schemas.openxmlformats.org/officeDocument/2006/relationships" name="Consolidating Financial Infor_5" sheetId="60" state="visible" r:id="rId60"/>
    <sheet xmlns:r="http://schemas.openxmlformats.org/officeDocument/2006/relationships" name="Subsequent Event (Details Textu" sheetId="61" state="visible" r:id="rId61"/>
  </sheets>
  <definedNames/>
  <calcPr calcId="124519" fullCalcOnLoad="1"/>
</workbook>
</file>

<file path=xl/sharedStrings.xml><?xml version="1.0" encoding="utf-8"?>
<sst xmlns="http://schemas.openxmlformats.org/spreadsheetml/2006/main" uniqueCount="610">
  <si>
    <t>Cover Page - shares</t>
  </si>
  <si>
    <t>9 Months Ended</t>
  </si>
  <si>
    <t>Dec. 28, 2019</t>
  </si>
  <si>
    <t>Jan. 22, 2020</t>
  </si>
  <si>
    <t>Cover page.</t>
  </si>
  <si>
    <t>Document Transition Report</t>
  </si>
  <si>
    <t>false</t>
  </si>
  <si>
    <t>Document Quarterly Report</t>
  </si>
  <si>
    <t>true</t>
  </si>
  <si>
    <t>Title of 12(b) Security</t>
  </si>
  <si>
    <t>Common Stock, $0.0001 par value</t>
  </si>
  <si>
    <t>Entity Current Reporting Status</t>
  </si>
  <si>
    <t>Yes</t>
  </si>
  <si>
    <t>Entity Incorporation, State or Country Code</t>
  </si>
  <si>
    <t>DE</t>
  </si>
  <si>
    <t>Entity Registrant Name</t>
  </si>
  <si>
    <t>Qorvo, Inc.</t>
  </si>
  <si>
    <t>City Area Code</t>
  </si>
  <si>
    <t>336</t>
  </si>
  <si>
    <t>Entity Central Index Key</t>
  </si>
  <si>
    <t>0001604778</t>
  </si>
  <si>
    <t>Document Type</t>
  </si>
  <si>
    <t>10-Q</t>
  </si>
  <si>
    <t>Document Period End Date</t>
  </si>
  <si>
    <t>Dec. 28,
		2019</t>
  </si>
  <si>
    <t>Entity File Number</t>
  </si>
  <si>
    <t>001-36801</t>
  </si>
  <si>
    <t>Amendment Flag</t>
  </si>
  <si>
    <t>Document Fiscal Year Focus</t>
  </si>
  <si>
    <t>2020</t>
  </si>
  <si>
    <t>Document Fiscal Period Focus</t>
  </si>
  <si>
    <t>Q3</t>
  </si>
  <si>
    <t>Current Fiscal Year End Date</t>
  </si>
  <si>
    <t>--03-28</t>
  </si>
  <si>
    <t>Entity Filer Category</t>
  </si>
  <si>
    <t>Large Accelerated Filer</t>
  </si>
  <si>
    <t>Entity Emerging Growth Company</t>
  </si>
  <si>
    <t>Entity Small Business</t>
  </si>
  <si>
    <t>Entity Common Stock, Shares Outstanding</t>
  </si>
  <si>
    <t>Entity Address, Address Line One</t>
  </si>
  <si>
    <t>7628 Thorndike Road</t>
  </si>
  <si>
    <t>Local Phone Number</t>
  </si>
  <si>
    <t>664-1233</t>
  </si>
  <si>
    <t>Entity Interactive Data Current</t>
  </si>
  <si>
    <t>Entity Shell Company</t>
  </si>
  <si>
    <t>Trading Symbol</t>
  </si>
  <si>
    <t>QRVO</t>
  </si>
  <si>
    <t>Security Exchange Name</t>
  </si>
  <si>
    <t>NASDAQ</t>
  </si>
  <si>
    <t>Entity Tax Identification Number</t>
  </si>
  <si>
    <t>46-5288992</t>
  </si>
  <si>
    <t>Entity Address, City or Town</t>
  </si>
  <si>
    <t>Greensboro,</t>
  </si>
  <si>
    <t>Entity Address, State or Province</t>
  </si>
  <si>
    <t>NC</t>
  </si>
  <si>
    <t>Entity Address, Postal Zip Code</t>
  </si>
  <si>
    <t>27409-9421</t>
  </si>
  <si>
    <t>Condensed Consolidated Balance Sheets (Unaudited) - USD ($) $ in Thousands</t>
  </si>
  <si>
    <t>Mar. 30, 2019</t>
  </si>
  <si>
    <t>Current assets:</t>
  </si>
  <si>
    <t>Cash and cash equivalents</t>
  </si>
  <si>
    <t>Accounts receivable, less allowance of $61 and $40 as of December 28, 2019 and March 30, 2019, respectively</t>
  </si>
  <si>
    <t>Inventories (Note 3)</t>
  </si>
  <si>
    <t>Prepaid expenses</t>
  </si>
  <si>
    <t>Other receivables</t>
  </si>
  <si>
    <t>Other current assets</t>
  </si>
  <si>
    <t>Total current assets</t>
  </si>
  <si>
    <t>Property and equipment, net of accumulated depreciation of $1,322,103 at September 28, 2019 and $1,218,507 at March 30, 2019</t>
  </si>
  <si>
    <t>Goodwill (Note 4)</t>
  </si>
  <si>
    <t>Intangible assets, net (Note 4)</t>
  </si>
  <si>
    <t>Long-term investments (Note 5)</t>
  </si>
  <si>
    <t>Other non-current assets (Note 6)</t>
  </si>
  <si>
    <t>Total assets</t>
  </si>
  <si>
    <t>Current liabilities:</t>
  </si>
  <si>
    <t>Accounts payable</t>
  </si>
  <si>
    <t>Accrued liabilities</t>
  </si>
  <si>
    <t>Current portion of long-term debt</t>
  </si>
  <si>
    <t>Other current liabilities (Note 6)</t>
  </si>
  <si>
    <t>Total current liabilities</t>
  </si>
  <si>
    <t>Long-term debt (Note 7)</t>
  </si>
  <si>
    <t>Other long-term liabilities (Note 6)</t>
  </si>
  <si>
    <t>Total liabilities</t>
  </si>
  <si>
    <t>Stockholders’ equity:</t>
  </si>
  <si>
    <t>Preferred stock, $.0001 par value; 5,000 shares authorized; no shares issued and outstanding</t>
  </si>
  <si>
    <t>Common stock and additional paid-in capital, $.0001 par value; 405,000 shares authorized; 115,738 and 119,063 shares issued and outstanding at December 28, 2019 and March 30, 2019,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Dec. 29, 2018</t>
  </si>
  <si>
    <t>Income Statement [Abstract]</t>
  </si>
  <si>
    <t>Revenues</t>
  </si>
  <si>
    <t>Cost of Goods and Services Sold</t>
  </si>
  <si>
    <t>Gross profit</t>
  </si>
  <si>
    <t>Operating expenses:</t>
  </si>
  <si>
    <t>Research and development</t>
  </si>
  <si>
    <t>Selling, general and administrative</t>
  </si>
  <si>
    <t>Other operating expense (Notes 4 and 10)</t>
  </si>
  <si>
    <t>Total operating expenses</t>
  </si>
  <si>
    <t>Income from operations</t>
  </si>
  <si>
    <t>Interest expense (Note 7)</t>
  </si>
  <si>
    <t>Interest income</t>
  </si>
  <si>
    <t>Other expense (Note 7)</t>
  </si>
  <si>
    <t>Income before income taxes</t>
  </si>
  <si>
    <t>Income tax (expense) benefit (Note 12)</t>
  </si>
  <si>
    <t>Net income</t>
  </si>
  <si>
    <t>Net income per share (Note 13):</t>
  </si>
  <si>
    <t>Basic</t>
  </si>
  <si>
    <t>Diluted</t>
  </si>
  <si>
    <t>Weighted average shares of common stock outstanding (Note 13):</t>
  </si>
  <si>
    <t>Condensed Consolidated Statements of Comprehensive Income (Loss) (Unaudited) - USD ($) $ in Thousands</t>
  </si>
  <si>
    <t>Statement of Comprehensive Income [Abstract]</t>
  </si>
  <si>
    <t>Other comprehensive loss:</t>
  </si>
  <si>
    <t>Unrealized gain on marketable securities, net of tax</t>
  </si>
  <si>
    <t>Foreign currency translation adjustment, including intra-entity foreign currency transactions that are of a long-term investment nature</t>
  </si>
  <si>
    <t>Reclassification adjustments, net of tax:</t>
  </si>
  <si>
    <t>Foreign currency loss included in net income</t>
  </si>
  <si>
    <t>Amortization of pension actuarial loss</t>
  </si>
  <si>
    <t>Other comprehensive loss</t>
  </si>
  <si>
    <t>Total comprehensive income (loss)</t>
  </si>
  <si>
    <t>Condensed Consolidated Statements of Stockholders' Equity (Unaudited) - USD ($) shares in Thousands, $ in Thousands</t>
  </si>
  <si>
    <t>Total</t>
  </si>
  <si>
    <t>Common Stock</t>
  </si>
  <si>
    <t>Accumulated Other Comprehensive Loss</t>
  </si>
  <si>
    <t>Accumulated Deficit</t>
  </si>
  <si>
    <t>Common Stock, Shares, Outstanding</t>
  </si>
  <si>
    <t>Stockholders' Equity Attributable to Parent</t>
  </si>
  <si>
    <t>Other Comprehensive Income (Loss), Net of Tax</t>
  </si>
  <si>
    <t>Exercise Of Stock Options And Vesting Of Restricted Stock Units Net Of Shares Withheld For Employee Taxes Shares</t>
  </si>
  <si>
    <t>Exercise Of Stock Options And Vesting Of Restricted Stock Units Net Of Shares Withheld For Employee Taxes</t>
  </si>
  <si>
    <t>Stock Issued During Period, Shares, Employee Stock Purchase Plans</t>
  </si>
  <si>
    <t>Stock Issued During Period, Value, Employee Stock Purchase Plan</t>
  </si>
  <si>
    <t>Cumulative-effect adoption of ASU 2016-02</t>
  </si>
  <si>
    <t>Cumulative-effect adoption of ASU 2014-09</t>
  </si>
  <si>
    <t>Stock Repurchased During Period, Shares</t>
  </si>
  <si>
    <t>Stock Repurchased During Period, Value</t>
  </si>
  <si>
    <t>Stock-based compensation</t>
  </si>
  <si>
    <t>Payments for Repurchase of Common Stock</t>
  </si>
  <si>
    <t>Common stock and additional paid-in capital</t>
  </si>
  <si>
    <t>Accumulated Other Comprehensive Income (Loss), Net of Tax</t>
  </si>
  <si>
    <t>Retained Earnings (Accumulated Deficit)</t>
  </si>
  <si>
    <t>Condensed Consolidated Statements of Cash Flows (Unaudited) - USD ($) $ in Thousands</t>
  </si>
  <si>
    <t>Cash flows from operating activities:</t>
  </si>
  <si>
    <t>Adjustments to reconcile net income to net cash provided by operating activities:</t>
  </si>
  <si>
    <t>Depreciation</t>
  </si>
  <si>
    <t>Intangible assets amortization (Note 4)</t>
  </si>
  <si>
    <t>Loss on debt extinguishment (Note 7)</t>
  </si>
  <si>
    <t>Deferred income taxes</t>
  </si>
  <si>
    <t>Gain on Cavendish investment (Note 4)</t>
  </si>
  <si>
    <t>Asset impairment (Note 10)</t>
  </si>
  <si>
    <t>Stock-based compensation expense</t>
  </si>
  <si>
    <t>Other, net</t>
  </si>
  <si>
    <t>Changes in operating assets and liabilities:</t>
  </si>
  <si>
    <t>Accounts receivable, net</t>
  </si>
  <si>
    <t>Inventories</t>
  </si>
  <si>
    <t>Prepaid expenses and other current and non-current assets</t>
  </si>
  <si>
    <t>Accounts payable and accrued liabilities</t>
  </si>
  <si>
    <t>Income tax payable and receivable</t>
  </si>
  <si>
    <t>Other liabilities</t>
  </si>
  <si>
    <t>Net cash provided by operating activities</t>
  </si>
  <si>
    <t>Investing activities:</t>
  </si>
  <si>
    <t>Purchase of property and equipment</t>
  </si>
  <si>
    <t>Purchase of available-for-sale debt securities</t>
  </si>
  <si>
    <t>Purchase of a business, net of cash acquired (Note 4)</t>
  </si>
  <si>
    <t>Proceeds from sales and maturities of available-for-sale debt securities</t>
  </si>
  <si>
    <t>Other investing activities</t>
  </si>
  <si>
    <t>Net cash used in investing activities</t>
  </si>
  <si>
    <t>Financing activities:</t>
  </si>
  <si>
    <t>Repurchase of debt (Note 7)</t>
  </si>
  <si>
    <t>Proceeds from debt issuances (Note 7)</t>
  </si>
  <si>
    <t>Repurchase of common stock, including transaction costs (Note 8)</t>
  </si>
  <si>
    <t>Proceeds from the issuance of common stock</t>
  </si>
  <si>
    <t>Tax withholding paid on behalf of employees for restricted stock units</t>
  </si>
  <si>
    <t>Other financing activities</t>
  </si>
  <si>
    <t>Net cash used in financing activities</t>
  </si>
  <si>
    <t>Effect of exchange rate changes on cash</t>
  </si>
  <si>
    <t>Net decrease in cash, cash equivalents and restricted cash</t>
  </si>
  <si>
    <t>Cash, cash equivalents and restricted cash at the beginning of the period</t>
  </si>
  <si>
    <t>Cash, cash equivalents and restricted cash at the end of the period</t>
  </si>
  <si>
    <t>Capital expenditure adjustments included in accounts payable and accrued liabilities</t>
  </si>
  <si>
    <t>Restricted cash included in Other non-current asset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March 30, 2019 . The Condensed Consolidated Financial Statements include the accounts of the Company and its wholly-owned subsidiaries. All significant intercompany accounts and transactions have been eliminated in consolidation. Certain items in the fiscal 2019 financial statements have been reclassified to conform with the fiscal 2020 presentation.</t>
  </si>
  <si>
    <t>Recent Accounting Pronouncements</t>
  </si>
  <si>
    <t>New Accounting Pronouncements and Changes in Accounting Principles [Abstract]</t>
  </si>
  <si>
    <t>RECENT ACCOUNTING PRONOUNCEMENTS</t>
  </si>
  <si>
    <t>RECENT ACCOUNTING PRONOUNCEMENTS The Company assesses recently issued accounting standards by the Financial Accounting Standards Board ("FASB") to determine the expected impacts on the Company's financial statements. The summary below describes impacts from newly issued standards as well as material updates to our previous assessments, if any, from Qorvo’s Annual Report on Form 10-K for the fiscal year ended March 30, 2019 . In February 2016, the FASB issued Accounting Standards Update 2016-02, "Leases (Topic 842) , "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70.7 million and a lease liability of $75.0 million . The difference between the right-of-use asset and lease liability is primarily attributed to a deferred rent liability which existed under Accounting Standards Codification ("ASC") 840, "Leases . "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e adoption of this standard resulted in a cumulative-effect adjustment to accumulated deficit of less than $0.1 million . This standard did not have a material impact on the Condensed Consolidated Statements of Income or Condensed Consolidated Statements of Cash Flows. See Note 6</t>
  </si>
  <si>
    <t>Inventory Disclosure [Abstract]</t>
  </si>
  <si>
    <t>INVENTORIES</t>
  </si>
  <si>
    <t>INVENTORIES The components of inventories, net of reserves, are as follows (in thousands): December 28, 2019 March 30, 2019 Raw materials $ 105,854 $ 118,608 Work in process 271,798 272,469 Finished goods 102,233 120,716 Total inventories $ 479,885 $ 511,793</t>
  </si>
  <si>
    <t>Business Acquisition</t>
  </si>
  <si>
    <t>Business Combinations [Abstract]</t>
  </si>
  <si>
    <t>BUSINESS ACQUISITION</t>
  </si>
  <si>
    <t>BUSINESS ACQUISITIONS Cavendish Kinetics Limited As of September 28, 2019, the Company had an investment in preferred shares in Cavendish Kinetics Limited (“Cavendish”), a private supplier of high-performance radio frequency ("RF") microelectromechanical system ("MEMS") technology for antenna tuning applications, with a carrying value of $59.4 million . The Company accounted for this investment as an equity investment without a readily determinable fair value using the measurement alternative in accordance with Accounting Standards Update ("ASU") 2016-01. On October 4, 2019 , the Company completed its acquisition of the remaining issued and outstanding capital of Cavendish for $196.8 million , net of cash acquired. The acquisition advances RF MEMS technology for applications across the Company's products and the technology will be transitioned into high-volume manufacturing for mobile devices and other markets. The purchase of the remaining equity interest in Cavendish was considered to be an acquisition achieved in stages, whereby the previously held equity interest was remeasured at its acquisition-date fair value. The Company determined that the fair value of its previously held equity investment was $102.4 million based on the purchase consideration exchanged to acquire the remaining issued and outstanding capital of Cavendish. This resulted in recognition of a gain of $43.0 million for the three and nine months ended December 28, 2019 , which is recorded in "Other income (expense)" in the Condensed Consolidated Statements of Income. The total purchase price of $305.9 million was allocated to Cavendish's net tangible assets (approximately $4.7 million ), deferred tax liability (approximately $16.5 million ) and intangible assets (approximately $206.4 million , primarily related to developed technology) based on their estimated fair values as of October 4, 2019 . The fair value of the Cavendish developed technology acquired was determined based on an income approach using the “excess earnings method,” which estimated the value of the intangible asset by discounting the future projected earnings of the asset to present value as of the valuation date. This developed technology is being amortized on a straight-line basis over its estimated useful life of 9 years. The excess of the purchase price over the value of the net tangible assets, deferred tax liability and intangible assets resulted in goodwill of approximately $ 111.3 million . The Company will continue to evaluate certain assets, liabilities and tax estimates over the measurement period (up to one year from the October 4, 2019 acquisition date). The Company recorded postcombination compensation expense as well as other acquisition and integration related costs during the three and nine months ended December 28, 2019 of $1.9 million and $3.1 million in "Other operating expense" in the Condensed Consolidated Statements of Income. Active-Semi International, Inc. On May 6, 2019 , the Company completed its acquisition of Active-Semi International, Inc. ("Active-Semi"), a private fabless supplier of programmable analog power solutions. The acquisition expanded the Company's product offerings for existing customers and new customers in power management markets. The purchase price of $307.9 million was allocated to Active-Semi's net tangible assets (approximately $18.9 million ) and intangible assets (approximately $158.4 million ) based on their estimated fair values as of May 6, 2019 . The more significant intangible assets acquired included developed technology of $76.7 million , customer relationships of $40.9 million and in-process research and development ("IPRD") of $40.6 million . The fair value of Active-Semi customer relationships acquired was determined based on an income approach using the “with and without method,” in which the value of the asset is determined by the difference in discounted cash flows of the profitability of the Company “with” the asset and the profitability of the Company “without” the asset. These customer relationships are being amortized on a straight-line basis over their estimated useful lives of 5 years. The fair values of the Active-Semi developed technology and IPRD acquired were determined based on an income approach using the “excess earnings method,” which estimated the values of the intangible assets by discounting the future projected earnings of the asset to present value as of the valuation date. The acquired developed technology assets are being amortized on a straight-line basis over their estimated useful lives, ranging from 5 to 9 years. During the nine months ended December 28, 2019 , $31.0 million of IPRD assets were completed, transferred to finite-lived intangible assets, and are being amortized over their estimated useful lives of 5 to 7 years. The IPRD remaining as of December 28, 2019 is expected to be completed during fiscal 2021 with remaining costs to complete of less than $2.0 million . The excess of the purchase price over the value of the net tangible assets and intangible assets resulted in goodwill of approximately $130.6 million . The Company will continue to evaluate certain assets, liabilities and tax estimates over the measurement period (up to one year from the acquisition date). The Company recorded postcombination compensation expense as well as other acquisition and integration related costs during the three and nine months ended December 28, 2019 of $2.1 million and $25.1 million , respectively, in "Other operating expense" in the Condensed Consolidated Statements of Income. In addition, the Company recorded acquisition and integration related costs during the three and nine months ended December 28, 2019 of $0.3 million and $4.5 million , respectively, in "Cost of goods sold" in the Condensed Consolidated Statements of Income. The change in the carrying amount of goodwill resulting from the Active-Semi and Cavendish acquisitions for the nine months ended December 28, 2019 , is as follows (in thousands): Mobile Products Infrastructure and Defense Products Total Balance as of March 30, 2019 $ 1,751,503 $ 422,386 $ 2,173,889 Goodwill resulting from Active-Semi acquisition — 130,648 130,648 Goodwill resulting from Cavendish acquisition 111,265 — 111,265 Balance as of December 28, 2019 $ 1,862,768 $ 553,034 $ 2,415,802 The following summarizes information regarding the gross carrying amounts and accumulated amortization of intangible assets (in thousands): December 28, 2019 March 30, 2019 Gross Carrying Amount Accumulated Amortization Gross Carrying Amount Accumulated Amortization Intangible assets: Developed technology $ 1,077,872 $ 602,536 $ 1,246,335 $ 960,793 Customer relationships 426,872 327,829 1,272,725 1,161,735 Trade names 200 200 29,391 29,391 Technology licenses 3,490 2,162 14,704 13,026 Non-compete agreement — — 1,026 1,026 IPRD 19,600 N/A 10,000 N/A Total $ 1,528,034 $ 932,727 $ 2,574,181 $ 2,165,971 In the first quarter of each fiscal year, the Company removes the fully amortized balances from the gross asset and accumulated amortization amounts of those intangible assets that were fully amortized as of the prior fiscal year end. Total intangible assets amortization expense was $63.1 million and $177.9 million , respectively, for the three and nine months ended December 28, 2019 , and $132.5 million and $399.2 million , respectively, for the three and nine months ended December 29, 2018 . Based on the identified intangible assets as of December 28, 2019 , the Company's estimated amortization expense for each period is as follows (in thousands): Fiscal Year Estimated Amortization Expense 2020 $ 240,000 2021 206,000 2022 79,000 2023 63,000 2024 53,000</t>
  </si>
  <si>
    <t>Investments and Fair Value Measurements</t>
  </si>
  <si>
    <t>Investments and Fair Value Measurements [Abstract]</t>
  </si>
  <si>
    <t>INVESTMENTS AND FAIR VALUE MEASUREMENTS</t>
  </si>
  <si>
    <t>INVESTMENTS AND FAIR VALUE MEASUREMENTS Recurring Fair Value Measurements The fair value of the financial assets measured at fair value on a recurring basis was determined using the following levels of inputs as of December 28, 2019 and March 30, 2019 (in thousands): Total Quoted Prices In Significant Other December 28, 2019 Assets Marketable equity securities $ 879 $ 879 $ — Invested funds in deferred compensation plan (1) 23,255 23,255 — Total assets measured at fair value $ 24,134 $ 24,134 $ — Liabilities Deferred compensation plan obligation (1) $ 23,255 $ 23,255 $ — Total liabilities measured at fair value $ 23,255 $ 23,255 $ — March 30, 2019 Assets Money market funds $ 13 $ 13 $ — Marketable equity securities 901 901 — Auction rate securities (2) 1,950 — 1,950 Invested funds in deferred compensation plan (1) 18,737 18,737 — Total assets measured at fair value $ 21,601 $ 19,651 $ 1,950 Liabilities Deferred compensation plan obligation (1) $ 18,737 $ 18,737 $ — Total liabilities measured at fair value $ 18,737 $ 18,737 $ —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s Level 2 auction rate securities were debt instruments with interest rates that reset through periodic short-term auctions and were valued based on quoted prices for identical or similar instruments in markets that were not active. During the first quarter of fiscal 2020, the Company sold its auction rate securities at par value. As of December 28, 2019 and March 30, 2019 , the Company did not have any Level 3 assets or liabilities. Equity Investment Without a Readily Determinable Fair Value On October 4, 2019 , the Company completed its acquisition of the remaining issued and outstanding capital of Cavendish. Prior to the acquisition date, the Company had accounted for its investment in Cavendish as an equity investment without a readily determinable fair value and the investment was classified in "Long-term investments" in the Condensed Consolidated Balance Sheets. See Note 4 for disclosures related to the acquisition of Cavendish. Fair Value of Financial Instruments Marketable securities are measured at fair value and recorded in "Cash and cash equivalents," "Other current assets" and "Long-term investments" in the Condensed Consolidated Balance Sheets, and the related unrealized gains and losses are included in "Accumulated other comprehensive loss," a component of stockholders’ equity, net of tax (debt securities) and "Other income (expense)" in the Condensed Consolidated Statements of Income (equity securities). Other Fair Value Disclosures The carrying values of cash and cash equivalents, accounts receivable, accounts payable and other accrued liabilities approximate fair values because of the relatively short-term maturities of these instruments. See Note 7 for further disclosures related to the fair value of the Company's debt.</t>
  </si>
  <si>
    <t>Leases</t>
  </si>
  <si>
    <t>Leases [Abstract]</t>
  </si>
  <si>
    <t>LEASES The Company leases certain of its corporate, manufacturing and other facilities from multiple third-party real estate developers. The Company also leases various machinery and office equipment. These operating leases expire at various dates through 2036, and some of these leases have renewal options, with the longest ranging up to two, ten-year period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onents of lease expense for operating leases for the three and nine months ended December 28, 2019 , are as follows: December 28, 2019 Three Months Ended Nine Months Ended Operating lease expense $ 3,698 $ 11,115 Short-term lease expense 1,911 5,063 Variable lease expense 734 2,329 Total lease expense $ 6,343 $ 18,507 Supplemental cash information and non-cash activities related to operating leases are as follows (in thousands): Nine Months Ended December 28, 2019 Cash paid for amounts included in measurement of lease liabilities: Operating cash flows from operating leases $ 12,172 Non-cash activities: Operating lease assets obtained in exchange for new lease liabilities $ 3,559 Supplemental balance sheet information related to operating leases is as follows (in thousands): Classification on the Condensed Consolidated Balance Sheet December 28, 2019 Assets Operating lease assets Other non-current assets $ 58,965 Liabilities Operating lease current liabilities Other current liabilities $ 13,268 Operating lease non-current liabilities Other long-term liabilities $ 55,004 Weighted-average remaining lease term and discount rate related to operating leases are as follows: December 28, 2019 Weighted-average remaining lease term (years) - operating leases 8.26 Weighted-average discount rate - operating leases 4.22 % Maturities of lease liabilities under operating leases by fiscal year as of December 28, 2019 are as follows (in thousands): 2020 $ 7,685 2021 14,661 2022 11,485 2023 8,526 2024 7,005 Thereafter 31,272 Total lease payments 80,634 Less imputed interest (12,362 ) Present value of lease liabilities $ 68,272</t>
  </si>
  <si>
    <t>Debt</t>
  </si>
  <si>
    <t>Debt Disclosure [Abstract]</t>
  </si>
  <si>
    <t>DEBT</t>
  </si>
  <si>
    <t>DEBT Long-term debt as of December 28, 2019 and March 30, 2019 is as follows (in thousands): December 28, 2019 March 30, 2019 Term loan $ 100,000 $ — 7.00% senior notes due 2025 23,404 23,404 5.50% senior notes due 2026 900,000 900,000 4.375% senior notes due 2029 550,000 — Finance leases 1,951 1,745 Less unamortized premium and issuance costs (1,499 ) (4,134 ) Less current portion of long-term debt (5,302 ) (80 ) Total long-term debt $ 1,568,554 $ 920,935 Senior Notes due 2023 and 2025 On November 19, 2015, the Company issued $450.0 million aggregate principal amount of its 6.75% senior notes due December 1, 2023 (the "2023 Notes") and $550.0 million aggregate principal amount of its 7.00% senior notes due December 1, 2025 (the "2025 Notes"). The 2023 Notes were, and the 2025 Notes are, senior unsecured obligations of the Company and guaranteed, jointly and severally, by certain of the Company's U.S. subsidiaries (the "Guarantors"). The 2023 Notes and the 2025 Notes were issued pursuant to an indenture dated as of November 19, 2015 (the "2015 Indenture"), by and among the Company, the Guarantors and MUFG Union Bank, N.A., as trustee. The 2015 Indenture contains customary events of default, including payment default, failure to provide certain notices and certain provisions related to bankruptcy events. In fiscal years 2018 and 2019, the Company retired all of the issued and outstanding 2023 Notes and $526.6 million of the 2025 Notes. During the three and nine months ended December 29, 2018 , the Company recognized a loss on debt extinguishment of $1.8 million and $84.0 million , respectively, as "Other expense" in the Condensed Consolidated Statements of Income in connection with certain purchases of these notes. As of December 28, 2019 , an aggregate principal amount of $23.4 million of the 2025 Notes remained outstanding. With respect to the 2023 Notes, interest was payable on June 1 and December 1 of each year at a rate of 6.75% per annum, and with respect to the 2025 Notes, interest is payable on June 1 and December 1 of each year at a rate of 7.00% per annum. Interest paid on the 2025 Notes during the three and nine months ended December 28, 2019 was $0.8 million and $1.6 million , respectively. Interest paid on the 2025 Notes during the three months ended December 29, 2018 was $4.0 million , and interest paid on the 2023 Notes and 2025 Notes during the nine months ended December 29, 2018 was $45.5 million . Senior Notes due 2026 On July 16, 2018, the Company issued $500.0 million aggregate principal amount of its 5.50% senior notes due 2026 (the “Initial 2026 Notes”). On August 28, 2018 and March 5, 2019, the Company issued an additional $130.0 million and $270.0 million , respectively, aggregate principal amount of such notes (together, the "Additional 2026 Notes" and together with the Initial 2026 Notes, the "2026 Notes"). The 2026 Notes will mature on July 15, 2026, unless earlier redeemed in accordance with their terms. The 2026 Notes are senior unsecured obligations of the Company and are initially guaranteed, jointly and severally, by the Guarantors. The Initial 2026 Notes were issued pursuant to an indenture, dated as of July 16, 2018, by and among the Company, the Guarantors and MUFG Union Bank, N.A., as trustee, and the Additional 2026 Notes were issued pursuant to supplemental indentures, dated as of August 28, 2018 and March 5, 2019, respectively (such indenture and supplemental indentures, collectively, the "2018 Indenture"). The 2018 Indenture contains customary events of default, including payment default, exchange default, failure to provide certain notices thereunder and certain provisions related to bankruptcy events and also contains customary negative covenants. In connection with the offerings of the 2026 Notes, the Company agreed to provide the holders of the 2026 Notes with an opportunity to exchange the 2026 Notes for registered notes having terms substantially identical to the 2026 Notes. On June 25, 2019, the Company completed the exchange offer, in which all of the privately placed 2026 Notes were exchanged for new notes that have been registered under the Securities Act of 1933, as amended (the "Securities Act"). Interest is payable on the 2026 Notes on January 15 and July 15 of each year at a rate of 5.50% per annum. The Company paid no interest on the 2026 Notes during the three months ended December 28, 2019 and paid interest of $24.8 million on the 2026 Notes during the nine months ended December 28, 2019 . Senior Notes due 2029 On September 30, 2019, the Company issued $350.0 million aggregate principal amount of its 4.375% senior notes due 2029 (the “Initial 2029 Notes”). On December 20, 2019, the Company issued an additional $200.0 million aggregate principal amount of such notes (the "Additional 2029 Notes" and together with the Initial 2029 Notes, the "2029 Notes"). The 2029 Notes will mature on October 15, 2029, unless earlier redeemed in accordance with their terms. The 2029 Notes are senior unsecured obligations of the Company and are initially guaranteed, jointly and severally, by each of the Guarantors. The Initial 2029 Notes were issued pursuant to an indenture, dated as of September 30, 2019, by and among the Company, the Guarantors and MUFG Union Bank, N.A., as trustee, and the Additional 2029 Notes were issued pursuant to a supplemental indenture, dated as of December 20, 2019 (such indenture and supplemental indenture, together, the "2019 Indenture"). The 2019 Indenture contains customary events of default, including payment default, exchange default, failure to provide certain notices thereunder and certain provisions related to bankruptcy events. The 2019 Indenture also contains customary negative covenants. The 2029 Notes have not been registered under the Securities Act, or any state securities laws, and, unless so registered, may not be offered or sold in the United States absent registration or an applicable exemption from the registration requirements of the Securities Act and applicable state securities laws. In connection with the offering of the Initial 2029 Notes, the Company entered into a registration rights agreement, dated as of September 30, 2019, by and among the Company and the Guarantors, on the one hand, and BofA Securities, Inc., as representative of the initial purchasers of the Initial 2029 Notes, on the other hand, and a substantially similar agreement, dated as of December 20, 2019, with respect to the Additional 2029 Notes (together, the "Registration Rights Agreements"). Under the Registration Rights Agreements, the Company and the Guarantors have agreed to use their commercially reasonable efforts to (i) file with the SEC a registration statement (the “Exchange Offer Registration Statement”) relating to the registered exchange offer (the “Exchange Offer”) to exchange the 2029 Notes for a new series of the Company’s exchange notes having terms substantially identical in all material respects to, and in the same aggregate principal amount as, the 2029 Notes; (ii) cause the Exchange Offer Registration Statement to be declared effective by the SEC; and (iii) cause the Exchange Offer to be consummated no later than the 360th day after September 30, 2019 (or if such 360th day is not a business day, the next succeeding business day). The Company and the Guarantors have also agreed to use their commercially reasonable efforts to cause the Exchange Offer Registration Statement to be effective continuously and keep the Exchange Offer open for a period of not less than the minimum period required under applicable federal and state securities laws to consummate the Exchange Offer. Under certain circumstances, the Company and the Guarantors have agreed to use their commercially reasonable efforts to (i) file a shelf registration statement relating to the resale of the 2029 Notes as promptly as practicable, and (ii) cause the shelf registration statement to be declared effective by the SEC as promptly as practicable. The Company and the Guarantors have also agreed to use their commercially reasonable efforts to keep the shelf registration statement continuously effective until one year after its effective date (or such shorter period that will terminate when all the 2029 Notes covered thereby have been sold pursuant thereto). If the Company fails to meet any of these targets, the annual interest rate on the 2029 Notes will increase by 0.25% during the 90-day period following the default, and will increase by an additional 0.25% for each subsequent 90-day period during which the default continues, up to a maximum additional interest rate of 1.00% per year. If the Company cures the default, the interest rate on the 2029 Notes will revert to the original level. Interest is payable on the 2029 Notes on April 15 and October 15 of each year at a rate of 4.375% per annum, commencing April 15, 2020. Credit Agreement On December 5, 2017, the Company and the Guarantors entered into a five-year unsecured senior credit facility pursuant to a credit agreement with Bank of America, N.A., as administrative agent (in such capacity, the “Administrative Agent”), swing line lender and L/C issuer, and a syndicate of lenders (the "Credit Agreement"). The Credit Agreement included a senior delayed draw term loan of up to $400.0 million (the "Term Loan") and a $300.0 million senior revolving line of credit (the "Revolving Facility"). In addition, the Company may request one or more additional tranches of term loans or increases in the Revolving Facility, up to an aggregate of $300.0 million and subject to securing additional funding commitments from the existing or new lenders (the “Incremental Facility,” together with the Term Loan and the Revolving Facility, the “Credit Facility”). On the closing date, $100.0 million of the Term Loan was funded (and subsequently repaid in March 2018). On June 17, 2019, the Company drew $100.0 million of the Term Loan. The delayed draw availability period for the remaining $200.0 million of the Term Loan expired on December 31, 2019. The Revolving Facility includes a $25.0 million sublimit for the issuance of standby letters of credit and a $10.0 million sublimit for swing line loans. The Credit Facility is available to finance working capital, capital expenditures and other corporate purposes. Outstanding amounts are due in full on the maturity date of December 5, 2022 (with amounts borrowed under the swingline option due in full no later than ten business days after such loan is made), subject to scheduled amortization of the Term Loan principal as set forth in the Credit Agreement prior to the maturity date. During the nine months ended December 28, 2019 , there were no borrowings under the Revolving Facility. Interest paid on the Term Loan during the three and nine months ended December 28, 2019 was $0.7 million and $1.6 million , respectively. The Credit Agreement contains various conditions, covenants and representations with which the Company must be in compliance in order to borrow funds and to avoid an event of default. As of December 28, 2019 , the Company was in compliance with these covenants. Fair Value of Debt The Company's debt is carried at amortized cost and is measured at fair value quarterly for disclosure purposes. The estimated fair value of the 2025 Notes, 2026 Notes, and 2029 Notes as of December 28, 2019 was $25.3 million , $962.3 million , and $576.1 million , respectively (compared to a carrying value of $23.4 million , $900.0 million , and $550.0 million , respectively). The estimated fair value of the 2025 Notes and the 2026 Notes as of March 30, 2019 was $25.8 million and $929.3 million , respectively. The Company considers its debt to be Level 2 in the fair value hierarchy. Fair values are estimated based on quoted market prices for identical or similar instruments. The 2025 Notes, 2026 Notes, and 2029 Notes trade over the counter, and their fair values were estimated based upon the value of their last trade at the end of the period. The Term Loan carries a variable interest rate set at current market rates, and as such, the fair value of the Term Loan approximated book value as of December 28, 2019 . Interest Expense During the three and nine months ended December 28, 2019 , the Company recognized $17.8 million and $44.3 million , respectively, of interest expense related to the 2025 Notes, the 2026 Notes, the 2029 Notes and the Term Loan, which was partially offset by $1.4 million and $4.4 million , respectively, of interest capitalized to property and equipment. During the three months ended December 29, 2018 , the Company recognized $10.8 million of interest expense related to the 2025 Notes and the 2026 Notes, which was partially offset by $1.9 million of interest capitalized to property and equipment. During the nine months ended December 29, 2018 , the Company recognized $38.8 million of interest expense related to the 2023 Notes, the 2025 Notes and the 2026 Notes, which was partially offset by $7.2 million of interest capitalized to property and equipment.</t>
  </si>
  <si>
    <t>Stock Repurchases</t>
  </si>
  <si>
    <t>Equity [Abstract]</t>
  </si>
  <si>
    <t>STOCK REPURCHASES</t>
  </si>
  <si>
    <t>STOCK REPURCHASES On October 31, 2019, the Company announced that its Board of Directors authorized a new share repurchase program to repurchase up to $1.0 billion of the Company's outstanding common stock, which included approximately $117.0 million authorized under the prior program which was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and nine months ended December 28, 2019 , the Company repurchased approximately 1.3 million shares and 5.1 million shares, respectively, of its common stock for approximately $125.0 million and $390.1 million , respectively, under the prior and current share repurchase programs. As of December 28, 2019 , $890.9 million remained available for repurchases under the current share repurchase program. During the three and nine months ended December 29, 2018 , the Company repurchased approximately 2.3 million shares and 4.6 million shares, respectively, of its common stock for approximately $152.0 million and $338.7 million , respectively, under the prior share repurchase program.</t>
  </si>
  <si>
    <t>Revenue</t>
  </si>
  <si>
    <t>Revenue from Contract with Customer [Abstract]</t>
  </si>
  <si>
    <t>REVENUE</t>
  </si>
  <si>
    <t>REVENUE The following table presents the Company's revenue disaggregated by geography, based on the location of the customers' headquarters (in thousands): Three Months Ended Nine Months Ended December 28, 2019 December 29, 2018 December 28, 2019 December 29, 2018 United States $ 423,573 $ 460,525 $ 1,143,995 $ 1,153,823 China 281,024 242,454 842,112 830,727 Other Asia 80,729 54,414 229,344 168,344 Taiwan 43,156 35,143 122,189 142,038 Europe 40,591 39,794 113,729 114,511 Total revenue $ 869,073 $ 832,330 $ 2,451,369 $ 2,409,443 During the first quarter of fiscal 2020, the Company changed its presentation of net revenue based on the "sold to" address of the customer to the above presentation of net revenue based on the location of the customers' headquarters. The December 29, 2018 information above has been reclassified to reflect this change. The Company believes that the disaggregation of revenue based on the location of the customers' headquarters is more representative of how its revenue and cash flows are impacted by geographically-sensitive changes in economic factors. The Company also disaggregates revenue by operating segments (see Note 11 ).</t>
  </si>
  <si>
    <t>Restructuring</t>
  </si>
  <si>
    <t>Restructuring and Related Activities [Abstract]</t>
  </si>
  <si>
    <t>RESTRUCTURING</t>
  </si>
  <si>
    <t>RESTRUCTURING In the third quarter of fiscal 2019, the Company initiated restructuring actions to reduce operating expenses and improve its manufacturing cost structure, including the phased closure of a wafer fabrication facility in Florida and idling production at a wafer fabrication facility in Texas. As of the end of the third quarter of fiscal 2020, the Company has recorded total cumulative restructuring charges of $88.1 million as a result of these restructuring actions, including accelerated depreciation of $47.2 million (to reflect changes in estimated useful lives of certain property and equipment), impairment charges of $15.9 million (to adjust the carrying value of certain property and equipment to reflect its fair value), employee termination benefits of $13.9 million and other exit costs of $11.1 million . The Company expects to record additional expenses of approximately $1.0 million for employee termination benefits and $4.0 million for other exit costs as a result of these actions. During fiscal 2018, the Company initiated restructuring actions to improve operating efficiencies. As of the end of the third quarter of fiscal 2020, the Company has recorded cumulative expenses of $46.3 million , $23.3 million and $0.2 million for impairment charges, employee termination benefits and other exit costs, respectively, as a result of these restructuring actions which are substantially complete. The Company does not allocate restructuring costs to its reportable segments. The following table summarizes the restructuring activity primarily resulting from these restructuring events: Three Months Ended December 28, 2019 Three Months Ended December 29, 2018 Cost of Goods Sold Other Operating Expense Total Cost of Goods Sold Other Operating Expense Total One-time employee termination benefits $ — $ 1,570 $ 1,570 $ — $ 1,302 $ 1,302 Contract termination and other associated costs 3,438 948 4,386 — 208 208 Asset impairment and accelerated depreciation 4,324 — 4,324 3,080 14,914 17,994 Total $ 7,762 $ 2,518 $ 10,280 $ 3,080 $ 16,424 $ 19,504 Nine Months Ended December 28, 2019 Nine Months Ended December 29, 2018 Cost of Goods Sold Other Operating Expense Total Cost of Goods Sold Other Operating Expense Total One-time employee termination benefits $ — $ 6,379 $ 6,379 $ — $ 4,437 $ 4,437 Contract termination and other associated costs 6,308 5,163 11,471 — 385 385 Asset impairment and accelerated depreciation 25,840 — 25,840 3,080 14,914 17,994 Total $ 32,148 $ 11,542 $ 43,690 $ 3,080 $ 19,736 $ 22,816 The following table presents a roll-forward of the Company's restructuring liabilities for the nine months ended December 28, 2019 : One-Time Employee Termination Benefits Accelerated Depreciation Contract Termination and Other Associated Costs Total Accrued restructuring balance as of March 30, 2019 $ 6,988 $ — $ 1,626 $ 8,614 Costs incurred and charged to expense 6,379 25,840 11,471 43,690 Transfer to right-of-use asset — — (1,248 ) (1,248 ) Cash payments (6,835 ) — (5,245 ) (12,080 ) Non-cash activity — (25,840 ) (6,307 ) (32,147 ) Accrued restructuring balance as of December 28, 2019 $ 6,532 $ — $ 297 $ 6,829</t>
  </si>
  <si>
    <t>Operating Segment Information</t>
  </si>
  <si>
    <t>Segment Reporting [Abstract]</t>
  </si>
  <si>
    <t>OPERATING SEGMENT INFORMATION</t>
  </si>
  <si>
    <t>OPERATING SEGMENT INFORMATION The Company's operating segments as of December 28, 2019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MP is a global supplier of cellular RF and Wi-Fi solutions for a variety of mobile devices, including smartphones, wearables, laptops, tablets and cellular-based applications for the Internet of Things ("IoT"). IDP is a global supplier of RF, system-on-a-chip and power management solutions for cellular base station, smart home, IoT, defense and automotive applications. The “All other” category includes operating expenses such as stock-based compensation, amortization of intangible assets, acquisition and integration related costs, restructuring costs, start-up costs, asset impairment and accelerated depreciation,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Nine Months Ended December 28, December 29, December 28, December 29, Revenue: MP $ 662,109 $ 602,312 $ 1,841,468 $ 1,754,930 IDP 206,964 230,018 609,901 654,513 Total revenue $ 869,073 $ 832,330 $ 2,451,369 $ 2,409,443 Operating income (loss): MP $ 219,778 $ 180,394 $ 553,144 $ 466,513 IDP 32,628 80,861 97,721 192,376 All other (99,337 ) (180,098 ) (329,803 ) (506,470 ) Operating income 153,069 81,157 321,062 152,419 Interest expense (16,900 ) (9,562 ) (41,457 ) (33,604 ) Interest income 2,874 2,814 8,112 7,788 Other income (expense) (Notes 4 &amp; 7) 44,148 (3,520 ) 42,737 (85,007 ) Income before income taxes $ 183,191 $ 70,889 $ 330,454 $ 41,596 Three Months Ended Nine Months Ended December 28, December 29, December 28, December 29, Reconciliation of “All other” category: Stock-based compensation expense $ (16,381 ) $ (18,624 ) $ (62,210 ) $ (58,874 ) Amortization of intangible assets (62,910 ) (132,227 ) (177,380 ) (398,518 ) Acquisition and integration related costs (7,226 ) (3,700 ) (37,905 ) (5,880 ) Restructuring costs (5,956 ) (1,510 ) (17,850 ) (4,822 ) Start-up costs (361 ) (6,791 ) (461 ) (18,035 ) Asset impairment and accelerated depreciation (4,324 ) (17,994 ) (26,897 ) (17,994 ) Other (including (loss) gain on assets and other miscellaneous corporate overhead) (2,179 ) 748 (7,100 ) (2,347 ) Loss from operations for “All other” $ (99,337 ) $ (180,098 ) $ (329,803 ) $ (506,470 )</t>
  </si>
  <si>
    <t>Income Taxes</t>
  </si>
  <si>
    <t>Income Tax Disclosure [Abstract]</t>
  </si>
  <si>
    <t>INCOME TAXES</t>
  </si>
  <si>
    <t>INCOME TAXES Income Tax Expense The Company’s provision for income taxes for the three and nine months ended December 28, 2019 and December 29, 2018 was calculated by applying an estimate of the annual effective tax rate for the full fiscal year to “ordinary” income or loss (pre- tax income or loss excluding unusual or infrequently occurring discrete items) for the three and nine months ended December 28, 2019 and December 29, 2018 . The Company’s income tax expense was $21.8 million and $46.5 million , respectively, for the three and nine months ended December 28, 2019 , and the Company’s income tax expense was $1.4 million and income tax benefit was $30.0 million , for the three and nine months ended December 29, 2018 , respectively. The Company’s effective tax rate was 11.9% and 14.1% for the three and nine months ended December 28, 2019 , respectively, and 1.9% and (72.2)% for the three and nine months ended December 29, 2018 , respectively. The Company's effective tax rate for the three and nine months ended December 28, 2019 differed from the statutory rate primarily due to tax rate differences in foreign jurisdictions, global intangible low tax income (“GILTI”), domestic tax credits generated, foreign permanent differences, the discrete treatment of postcombination compensation expenses related to the Active-Semi and Cavendish acquisitions, and a discrete expense related to the Company’s change in its permanent reinvestment assertion. The Company's effective tax rate for the three and nine months ended December 29, 2018 differed from the statutory rate primarily due to tax rate differences in foreign jurisdictions, foreign permanent differences, state income taxes, domestic tax credits generated, changes in unrecognized tax benefits, GILTI, a discrete tax benefit for changes in provisional estimates related to the one-time transition tax on certain unrepatriated earnings of foreign subsidiaries enacted in the Tax Cuts and Jobs Act and, for the nine months ended December 29, 2018 only, a discrete tax benefit resulting from a retroactive incentive allowing previously non-deductible payments to be amortized. Management has concluded that it can no longer support an assertion that certain earnings which have previously been subject to U.S. federal taxation at its foreign subsidiaries are permanently reinvested. During the second quarter of fiscal 2020, the Company updated forecasts of cash balances and cash flow outside the U.S. and began to implement a more centralized approach to cash management. As a result, the Company recorded $4.0 million of discrete tax expense during the second quarter of fiscal 2020. During the third quarter of fiscal 2020, the Company recorded an additional $9.3 million of discrete deferred tax expense related to outside tax basis differences realized on the Company's investment in Cavendish. The Company had previously released in the third quarter of fiscal 2018 its permanent reinvestment assertion on its operating subsidiary in Singapore, Qorvo International Pte. Ltd.</t>
  </si>
  <si>
    <t>Net Income Per Share</t>
  </si>
  <si>
    <t>Earnings Per Share [Abstract]</t>
  </si>
  <si>
    <t>NET INCOME (LOSS) PER SHARE</t>
  </si>
  <si>
    <t>NET INCOME PER SHARE The following table sets forth the computation of basic and diluted net income per share (in thousands, except per share data): Three Months Ended Nine Months Ended December 28, 2019 December 29, 2018 December 28, 2019 December 29, 2018 Numerator: Numerator for basic and diluted net income per share — net income available to common stockholders $ 161,356 $ 69,517 $ 283,935 $ 71,608 Denominator: Denominator for basic net income per share — weighted average shares 116,129 124,308 117,436 125,437 Effect of dilutive securities: Stock-based awards 2,326 2,534 2,276 2,923 Denominator for diluted net income per share — adjusted weighted average shares and assumed conversions 118,455 126,842 119,712 128,360 Basic net income per share $ 1.39 $ 0.56 $ 2.42 $ 0.57 Diluted net income per share $ 1.36 $ 0.55 $ 2.37 $ 0.56 In the computation of diluted net income per share for the three and nine months ended December 28, 2019 , less than 0.1 million and approximately 0.1 million outstanding shares, respectively, were excluded because the effect of their inclusion would have been anti-dilutive. In the computation of diluted net income per share for the three and nine months ended December 29, 2018 , approximately 0.5 million and 0.3 million</t>
  </si>
  <si>
    <t>Consolidating Financial Information</t>
  </si>
  <si>
    <t>Consolidating Financial Information [Abstract]</t>
  </si>
  <si>
    <t>CONSOLIDATING FINANCIAL INFORMATION</t>
  </si>
  <si>
    <t>CONDENSED CONSOLIDATING FINANCIAL INFORMATION In accordance with the applicable indentures governing the 2025 Notes, the 2026 Notes and the 2029 Notes, the Company's obligations under the 2025 Notes, the 2026 Notes and the 2029 Notes are fully and unconditionally guaranteed on a joint and several basis by each Guarantor, each of which is 100% owned, directly or indirectly, by Qorvo, Inc. (the "Parent Company"). A Guarantor can be released in certain customary circumstances. The following presents the condensed consolidating financial information separately for: (i) Parent Company, the issuer of the guaranteed obligations; (ii) Guarantor subsidiaries, on a combined basis, as specified in the applicable indenture; (iii) Non-guarantor subsidiaries, on a combined basis; (iv) Consolidating entries, eliminations and reclassifications representing adjustments to (a) eliminate intercompany transactions between or among the Parent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The financial information may not necessarily be indicative of the financial position, results of operations, comprehensive (loss) income, and cash flows, had the Parent Company, Guarantor or non-guarantor subsidiaries operated as independent entities. Condensed Consolidating Balance Sheet December 28, 2019 (in thousands) Parent Company Guarantor Subsidiaries Non-Guarantor Subsidiaries Eliminations and Reclassifications Consolidated ASSETS Current assets: Cash and cash equivalents $ — $ 520,845 $ 576,879 $ — $ 1,097,724 Accounts receivable, less allowance — 57,798 352,037 — 409,835 Intercompany accounts and notes receivable — 499,432 6,319 (505,751 ) — Inventories — 158,751 342,900 (21,766 ) 479,885 Prepaid expenses — 22,713 4,407 — 27,120 Other receivables — 1,695 14,925 — 16,620 Other current assets — 33,382 3,106 — 36,488 Total current assets — 1,294,616 1,300,573 (527,517 ) 2,067,672 Property and equipment, net — 1,041,282 232,906 4,800 1,278,988 Goodwill — 1,122,629 1,293,173 — 2,415,802 Intangible assets, net — 125,346 469,961 — 595,307 Long-term investments — 5,537 35,359 — 40,896 Long-term intercompany accounts and notes receivable — 864,935 236,904 (1,101,839 ) — Investment in subsidiaries 6,901,231 2,819,038 — (9,720,269 ) — Other non-current assets 6,567 97,717 22,375 (5,821 ) 120,838 Total assets $ 6,907,798 $ 7,371,100 $ 3,591,251 $ (11,350,646 ) $ 6,519,503 LIABILITIES AND STOCKHOLDERS’ EQUITY Current liabilities: Accounts payable $ — $ 75,812 $ 163,368 $ — $ 239,180 Intercompany accounts and notes payable — 6,318 499,432 (505,750 ) — Accrued liabilities 28,794 102,294 55,177 752 187,017 Current portion of long-term debt 5,000 — 302 — 5,302 Other current liabilities — 10,354 49,352 — 59,706 Total current liabilities 33,794 194,778 767,631 (504,998 ) 491,205 Long-term debt 1,566,905 — 1,649 — 1,568,554 Long-term intercompany accounts and notes payable 967,722 134,117 — (1,101,839 ) — Other long-term liabilities — 112,369 31,538 (23,540 ) 120,367 Total liabilities 2,568,421 441,264 800,818 (1,630,377 ) 2,180,126 Total stockholders’ equity 4,339,377 6,929,836 2,790,433 (9,720,269 ) 4,339,377 Total liabilities and stockholders’ equity $ 6,907,798 $ 7,371,100 $ 3,591,251 $ (11,350,646 ) $ 6,519,503 Condensed Consolidating Balance Sheet March 30, 2019 (in thousands) Parent Company Guarantor Subsidiaries Non-Guarantor Subsidiaries Eliminations and Reclassifications Consolidated ASSETS Current assets: Cash and cash equivalents $ — $ 231,865 $ 479,170 $ — $ 711,035 Accounts receivable, less allowance — 47,181 330,991 — 378,172 Intercompany accounts and notes receivable — 381,558 62,640 (444,198 ) — Inventories — 173,885 359,252 (21,344 ) 511,793 Prepaid expenses — 24,087 1,679 — 25,766 Other receivables — 5,121 16,813 — 21,934 Other current assets — 33,956 2,354 (169 ) 36,141 Total current assets — 897,653 1,252,899 (465,711 ) 1,684,841 Property and equipment, net — 1,090,171 268,040 8,302 1,366,513 Goodwill — 1,122,629 1,051,260 — 2,173,889 Intangible assets, net — 214,348 193,862 — 408,210 Long-term investments — 4,969 92,817 — 97,786 Long-term intercompany accounts and notes receivable — 1,239,474 93,923 (1,333,397 ) — Investment in subsidiaries 6,540,081 2,321,170 — (8,861,251 ) — Other non-current assets 17,245 46,784 28,234 (15,478 ) 76,785 Total assets $ 6,557,326 $ 6,937,198 $ 2,981,035 $ (10,667,535 ) $ 5,808,024 LIABILITIES AND STOCKHOLDERS’ EQUITY Current liabilities: Accounts payable $ — $ 95,089 $ 138,218 $ — $ 233,307 Intercompany accounts and notes payable — 62,640 381,558 (444,198 ) — Accrued liabilities 11,174 96,238 51,781 1,323 160,516 Current portion of long-term debt — — 80 — 80 Other current liabilities — — 41,880 (169 ) 41,711 Total current liabilities 11,174 253,967 613,517 (443,044 ) 435,614 Long-term debt 919,270 — 1,665 — 920,935 Long-term intercompany accounts and notes payable 1,267,203 66,195 — (1,333,398 ) — Other long-term liabilities — 76,955 45,202 (30,361 ) 91,796 Total liabilities 2,197,647 397,117 660,384 (1,806,803 ) 1,448,345 Total stockholders’ equity 4,359,679 6,540,081 2,320,651 (8,860,732 ) 4,359,679 Total liabilities and stockholders’ equity $ 6,557,326 $ 6,937,198 $ 2,981,035 $ (10,667,535 ) $ 5,808,024 Condensed Consolidating Statement of Income and Comprehensive Income Three Months Ended December 28, 2019 (in thousands) Parent Company Guarantor Subsidiaries Non-Guarantor Subsidiaries Eliminations and Reclassifications Consolidated Revenue $ — $ 246,326 $ 789,083 $ (166,336 ) $ 869,073 Cost of goods sold — 218,639 426,940 (144,617 ) 500,962 Gross profit — 27,687 362,143 (21,719 ) 368,111 Operating expenses: Research and development 9,078 11,434 105,216 (2,877 ) 122,851 Selling, general and administrative 7,258 41,140 51,993 (19,186 ) 81,205 Other operating expense 45 7,164 3,919 (142 ) 10,986 Total operating expenses 16,381 59,738 161,128 (22,205 ) 215,042 Income (loss) from operations (16,381 ) (32,051 ) 201,015 486 153,069 Interest expense (16,691 ) (930 ) (124 ) 845 (16,900 ) Interest income — 1,337 2,381 (844 ) 2,874 Other income — 2,136 42,012 — 44,148 Income (loss) before income taxes (33,072 ) (29,508 ) 245,284 487 183,191 Income tax (expense) benefit 9,832 (10,714 ) (20,953 ) — (21,835 ) Income in subsidiaries 184,595 224,332 — (408,927 ) — Net income $ 161,355 $ 184,110 $ 224,331 $ (408,440 ) $ 161,356 Comprehensive income $ 162,171 $ 184,015 $ 225,389 $ (409,404 ) $ 162,171 Condensed Consolidating Statement of Income and Comprehensive Income Three Months Ended December 29, 2018 (in thousands) Parent Company Guarantor Subsidiaries Non-Guarantor Subsidiaries Eliminations and Reclassifications Consolidated Revenue $ — $ 271,671 $ 762,484 $ (201,825 ) $ 832,330 Cost of goods sold — 225,156 447,084 (178,273 ) 493,967 Gross profit — 46,515 315,400 (23,552 ) 338,363 Operating expenses: Research and development 8,122 10,218 94,114 (2,469 ) 109,985 Selling, general and administrative 10,327 53,131 82,581 (20,435 ) 125,604 Other operating expense 173 21,477 499 (532 ) 21,617 Total operating expenses 18,622 84,826 177,194 (23,436 ) 257,206 Income (loss) from operations (18,622 ) (38,311 ) 138,206 (116 ) 81,157 Interest expense (9,235 ) (516 ) (206 ) 395 (9,562 ) Interest income — 269 2,941 (396 ) 2,814 Other (expense) income (1,852 ) (2,566 ) 898 — (3,520 ) Income (loss) before income taxes (29,709 ) (41,124 ) 141,839 (117 ) 70,889 Income tax (expense) benefit 6,147 (23,051 ) 15,532 — (1,372 ) Income in subsidiaries 93,079 157,371 — (250,450 ) — Net income $ 69,517 $ 93,196 $ 157,371 $ (250,567 ) $ 69,517 Comprehensive income $ 68,455 $ 92,520 $ 156,974 $ (249,494 ) $ 68,455 Condensed Consolidating Statement of Income and Comprehensive Income Nine Months Ended December 28, 2019 (in thousands) Parent Company Guarantor Subsidiaries Non-Guarantor Subsidiaries Eliminations and Reclassifications Consolidated Revenue $ — $ 718,365 $ 2,263,778 $ (530,774 ) $ 2,451,369 Cost of goods sold — 656,503 1,270,889 (462,005 ) 1,465,387 Gross profit — 61,862 992,889 (68,769 ) 985,982 Operating expenses: Research and development 23,080 22,963 315,937 (4,595 ) 357,385 Selling, general and administrative 39,085 136,132 147,636 (64,395 ) 258,458 Other operating expense 45 26,485 22,879 (332 ) 49,077 Total operating expenses 62,210 185,580 486,452 (69,322 ) 664,920 Income (loss) from operations (62,210 ) (123,718 ) 506,437 553 321,062 Interest expense (40,776 ) (1,999 ) (402 ) 1,720 (41,457 ) Interest income — 2,743 7,088 (1,719 ) 8,112 Other income — 2,029 40,708 — 42,737 Income (loss) before income taxes (102,986 ) (120,945 ) 553,831 554 330,454 Income tax (expense) benefit 24,997 (12,157 ) (59,359 ) — (46,519 ) Income in subsidiaries 361,923 494,472 — (856,395 ) — Net income $ 283,934 $ 361,370 $ 494,472 $ (855,841 ) $ 283,935 Comprehensive income $ 283,716 $ 361,370 $ 494,222 $ (855,592 ) $ 283,716 Condensed Consolidating Statement of Income and Comprehensive Income Nine Months Ended December 29, 2018 (in thousands) Parent Company Guarantor Subsidiaries Non-Guarantor Subsidiaries Eliminations and Reclassifications Consolidated Revenue $ — $ 740,241 $ 2,214,289 $ (545,087 ) $ 2,409,443 Cost of goods sold — 622,688 1,333,037 (474,892 ) 1,480,833 Gross profit — 117,553 881,252 (70,195 ) 928,610 Operating expenses: Research and development 21,433 20,837 300,233 (4,867 ) 337,636 Selling, general and administrative 36,998 170,011 260,359 (66,327 ) 401,041 Other operating expense 442 27,225 10,011 (164 ) 37,514 Total operating expenses 58,873 218,073 570,603 (71,358 ) 776,191 Income (loss) from operations (58,873 ) (100,520 ) 310,649 1,163 152,419 Interest expense (32,677 ) (1,575 ) (527 ) 1,175 (33,604 ) Interest income — 3,152 5,811 (1,175 ) 7,788 Other (expense) income (84,004 ) (1,440 ) 437 — (85,007 ) Income (loss) before income taxes (175,554 ) (100,383 ) 316,370 1,163 41,596 Income tax benefit (expense) 43,521 (26,717 ) 13,208 — 30,012 Income in subsidiaries 203,641 329,578 — (533,219 ) — Net income $ 71,608 $ 202,478 $ 329,578 $ (532,056 ) $ 71,608 Comprehensive income $ 68,290 $ 201,891 $ 326,701 $ (528,592 ) $ 68,290 Condensed Consolidating Statement of Cash Flows Nine Months Ended December 28, 2019 (in thousands) Parent Company Guarantor Subsidiaries Non-Guarantor Subsidiaries Eliminations and Reclassifications Consolidated Net cash provided by (used in) operating activities $ (279,501 ) $ 322,496 $ 688,256 $ — $ 731,251 Investing activities: Purchase of property and equipment — (102,781 ) (26,223 ) — (129,004 ) Purchase of businesses, net of cash acquired — — (494,783 ) — (494,783 ) Proceeds from sale of available-for-sale debt securities — 1,950 — — 1,950 Other investing activities — (1,772 ) 509 — (1,263 ) Net transactions with related parties — 28,086 — (28,086 ) — Net cash used in investing activities — (74,517 ) (520,497 ) (28,086 ) (623,100 ) Financing activities: Proceeds from borrowings and debt issuances 659,000 — — — 659,000 Repurchase of common stock, including transaction costs (390,117 ) — — — (390,117 ) Proceeds from the issuance of common stock 37,530 — — — 37,530 Tax withholding paid on behalf of employees for restricted stock units (21,013 ) — — — (21,013 ) Other financing activities (5,899 ) — (353 ) — (6,252 ) Net transactions with related parties — 41,001 (69,087 ) 28,086 — Net cash provided by (used in) financing activities 279,501 41,001 (69,440 ) 28,086 279,148 Effect of exchange rate changes on cash — — (501 ) — (501 ) Net increase in cash, cash equivalents and restricted cash — 288,980 97,818 — 386,798 Cash, cash equivalents and restricted cash at the beginning of the period — 231,865 479,517 — 711,382 Cash, cash equivalents and restricted cash at the end of the period $ — $ 520,845 $ 577,335 $ — $ 1,098,180 Condensed Consolidating Statement of Cash Flows Nine Months Ended December 29, 2018 (in thousands) Parent Company Guarantor Subsidiaries Non-Guarantor Subsidiaries Eliminations and Reclassifications Consolidated Net cash provided by (used in) operating activities $ 691,479 $ (688,262 ) $ 619,802 $ — $ 623,019 Investing activities: Purchase of property and equipment — (155,006 ) (30,621 ) — (185,627 ) Purchase of available-for-sale debt securities — (132,729 ) — — (132,729 ) Proceeds from sales and maturities of available-for-sale debt securities — 133,132 — — 133,132 Other investing activities — (3,829 ) (16,409 ) — (20,238 ) Net transactions with related parties — 260,047 — (260,047 ) — Net cash (used in) provided by investing activities — 101,615 (47,030 ) (260,047 ) (205,462 ) Financing activities: Repurchase of debt (977,498 ) — — — (977,498 ) Proceeds from debt issuances 631,300 — — — 631,300 Repurchase of common stock, including transaction costs (338,675 ) — — — (338,675 ) Proceeds from the issuance of common stock 25,452 — — — 25,452 Tax withholding paid on behalf of employees for restricted stock units (24,595 ) — — — (24,595 ) Other financing activities (7,463 ) — (47 ) — (7,510 ) Net transactions with related parties — 1,028 (261,075 ) 260,047 — Net cash (used in) provided by financing activities (691,479 ) 1,028 (261,122 ) 260,047 (691,526 ) Effect of exchange rate changes on cash — — (2,369 ) — (2,369 ) Net (decrease) increase in cash, cash equivalents and restricted cash — (585,619 ) 309,281 — (276,338 ) Cash, cash equivalents and restricted cash at the beginning of the period — 629,314 297,088 — 926,402 Cash, cash equivalents and restricted cash at the end of the period $ — $ 43,695 $ 606,369 $ — $ 650,064</t>
  </si>
  <si>
    <t>Subsequent Event</t>
  </si>
  <si>
    <t>Subsequent Events [Abstract]</t>
  </si>
  <si>
    <t>SUBSEQUENT EVENT</t>
  </si>
  <si>
    <t>15 . SUBSEQUENT EVENTS Custom MMIC Design Services, Inc. Acquisition On January 13, 2020, the Company entered into a definitive agreement to acquire Custom MMIC Design Services, Inc. (“Custom MMIC”) for a cash purchase price of approximately $105.0 million . Custom MMIC is a privately-held designer and supplier of high-performance monolithic microwave integrated circuits, primarily for military, aerospace, and space qualified applications and will become part of the Company’s IDP operating segment. Upon closing, the acquisition is expected to expand the Company's defense and aerospace portfolio and customer base. The Company anticipates the acquisition will be completed during the fourth quarter of fiscal 2020, subject to certain customary closing conditions. Decawave Limited Acquisition On January 24, 2020, the Company entered into a definitive agreement to acquire Decawave Limited (“Decawave”) for a cash purchase price of approximately $400.0 million . Decawave is a privately-held supplier of Ultra-Wideband solutions for IoT and smart consumer applications. Upon closing, the acquisition is expected to enhance the Company’s position in ultra- accurate location-based services and expand our opportunities in mobile, automotive and industrial and consumer IoT. The Company anticipates the acquisition will be completed during the fourth quarter of fiscal 2020, subject to certain customary closing conditions.</t>
  </si>
  <si>
    <t>Basis of Presentation and Significant Accounting Policies (Policies)</t>
  </si>
  <si>
    <t>Leases Policy</t>
  </si>
  <si>
    <t>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t>
  </si>
  <si>
    <t>Fair Value of Debt Policy</t>
  </si>
  <si>
    <t>The Company's debt is carried at amortized cost and is measured at fair value quarterly for disclosure purposes. The estimated fair value of the 2025 Notes, 2026 Notes, and 2029 Notes as of December 28, 2019 was $25.3 million , $962.3 million , and $576.1 million , respectively (compared to a carrying value of $23.4 million , $900.0 million , and $550.0 million , respectively). The estimated fair value of the 2025 Notes and the 2026 Notes as of March 30, 2019 was $25.8 million and $929.3 million , respectively. The Company considers its debt to be Level 2 in the fair value hierarchy. Fair values are estimated based on quoted market prices for identical or similar instruments. The 2025 Notes, 2026 Notes, and 2029 Notes trade over the counter, and their fair values were estimated based upon the value of their last trade at the end of the period.</t>
  </si>
  <si>
    <t>Equity Securities without Readily Determinable Fair Value Policy</t>
  </si>
  <si>
    <t>On October 4, 2019 , the Company completed its acquisition of the remaining issued and outstanding capital of Cavendish. Prior to the acquisition date, the Company had accounted for its investment in Cavendish as an equity investment without a readily determinable fair value and the investment was classified in "Long-term investments" in the Condensed Consolidated Balance Sheets. See Note 4 for disclosures related to the acquisition of Cavendish.</t>
  </si>
  <si>
    <t>Fair Value Measurements Policy</t>
  </si>
  <si>
    <t xml:space="preserve">The carrying values of cash and cash equivalents, accounts receivable, accounts payable and other accrued liabilities approximate fair values because of the relatively short-term maturities of these instruments. </t>
  </si>
  <si>
    <t>Operating Segment Policy</t>
  </si>
  <si>
    <t xml:space="preserve">The Company's operating segments as of December 28, 2019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t>
  </si>
  <si>
    <t>Fair Value of Financial Instruments Policy</t>
  </si>
  <si>
    <t xml:space="preserve">Marketable securities are measured at fair value and recorded in "Cash and cash equivalents," "Other current assets" and "Long-term investments" in the Condensed Consolidated Balance Sheets, and the related unrealized gains and losses are included in "Accumulated other comprehensive loss," a component of stockholders’ equity, net of tax (debt securities) and "Other income (expense)" in the Condensed Consolidated Statements of Income (equity securities). </t>
  </si>
  <si>
    <t>Inventories (Tables)</t>
  </si>
  <si>
    <t>Components of inventories</t>
  </si>
  <si>
    <t>The components of inventories, net of reserves, are as follows (in thousands): December 28, 2019 March 30, 2019 Raw materials $ 105,854 $ 118,608 Work in process 271,798 272,469 Finished goods 102,233 120,716 Total inventories $ 479,885 $ 511,793</t>
  </si>
  <si>
    <t>Business Acquisition (Tables)</t>
  </si>
  <si>
    <t>Schedule of Finite-Lived Intangible Assets, Future Amortization Expense [Table Text Block]</t>
  </si>
  <si>
    <t>Based on the identified intangible assets as of December 28, 2019 , the Company's estimated amortization expense for each period is as follows (in thousands): Fiscal Year Estimated Amortization Expense 2020 $ 240,000 2021 206,000 2022 79,000 2023 63,000 2024 53,000</t>
  </si>
  <si>
    <t>Schedule of Goodwill</t>
  </si>
  <si>
    <t>The change in the carrying amount of goodwill resulting from the Active-Semi and Cavendish acquisitions for the nine months ended December 28, 2019 , is as follows (in thousands): Mobile Products Infrastructure and Defense Products Total Balance as of March 30, 2019 $ 1,751,503 $ 422,386 $ 2,173,889 Goodwill resulting from Active-Semi acquisition — 130,648 130,648 Goodwill resulting from Cavendish acquisition 111,265 — 111,265 Balance as of December 28, 2019 $ 1,862,768 $ 553,034 $ 2,415,802</t>
  </si>
  <si>
    <t>Schedule of Finite-Lived Intangible Assets</t>
  </si>
  <si>
    <t>The following summarizes information regarding the gross carrying amounts and accumulated amortization of intangible assets (in thousands): December 28, 2019 March 30, 2019 Gross Carrying Amount Accumulated Amortization Gross Carrying Amount Accumulated Amortization Intangible assets: Developed technology $ 1,077,872 $ 602,536 $ 1,246,335 $ 960,793 Customer relationships 426,872 327,829 1,272,725 1,161,735 Trade names 200 200 29,391 29,391 Technology licenses 3,490 2,162 14,704 13,026 Non-compete agreement — — 1,026 1,026 IPRD 19,600 N/A 10,000 N/A Total $ 1,528,034 $ 932,727 $ 2,574,181 $ 2,165,971</t>
  </si>
  <si>
    <t>Investments and Fair Value Measurements (Tables)</t>
  </si>
  <si>
    <t>Fair value of the financial assets measured at fair value on a recurring basis</t>
  </si>
  <si>
    <t>The fair value of the financial assets measured at fair value on a recurring basis was determined using the following levels of inputs as of December 28, 2019 and March 30, 2019 (in thousands): Total Quoted Prices In Significant Other December 28, 2019 Assets Marketable equity securities $ 879 $ 879 $ — Invested funds in deferred compensation plan (1) 23,255 23,255 — Total assets measured at fair value $ 24,134 $ 24,134 $ — Liabilities Deferred compensation plan obligation (1) $ 23,255 $ 23,255 $ — Total liabilities measured at fair value $ 23,255 $ 23,255 $ — March 30, 2019 Assets Money market funds $ 13 $ 13 $ — Marketable equity securities 901 901 — Auction rate securities (2) 1,950 — 1,950 Invested funds in deferred compensation plan (1) 18,737 18,737 — Total assets measured at fair value $ 21,601 $ 19,651 $ 1,950 Liabilities Deferred compensation plan obligation (1) $ 18,737 $ 18,737 $ — Total liabilities measured at fair value $ 18,737 $ 18,737 $ —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s Level 2 auction rate securities were debt instruments with interest rates that reset through periodic short-term auctions and were valued based on quoted prices for identical or similar instruments in markets that were not active. During the first quarter of fiscal 2020, the Company sold its auction rate securities at par value.</t>
  </si>
  <si>
    <t>Leases (Tables)</t>
  </si>
  <si>
    <t>Lease, Cost [Table Text Block]</t>
  </si>
  <si>
    <t>The components of lease expense for operating leases for the three and nine months ended December 28, 2019 , are as follows: December 28, 2019 Three Months Ended Nine Months Ended Operating lease expense $ 3,698 $ 11,115 Short-term lease expense 1,911 5,063 Variable lease expense 734 2,329 Total lease expense $ 6,343 $ 18,507</t>
  </si>
  <si>
    <t>Schedule of supplemental cash information and non-cash activities related to operating leases [Table Text Block]</t>
  </si>
  <si>
    <t>Supplemental cash information and non-cash activities related to operating leases are as follows (in thousands): Nine Months Ended December 28, 2019 Cash paid for amounts included in measurement of lease liabilities: Operating cash flows from operating leases $ 12,172 Non-cash activities: Operating lease assets obtained in exchange for new lease liabilities $ 3,559</t>
  </si>
  <si>
    <t>Schedule of supplemental balance sheet information related to operating leases [Table Text Block]</t>
  </si>
  <si>
    <t>Supplemental balance sheet information related to operating leases is as follows (in thousands): Classification on the Condensed Consolidated Balance Sheet December 28, 2019 Assets Operating lease assets Other non-current assets $ 58,965 Liabilities Operating lease current liabilities Other current liabilities $ 13,268 Operating lease non-current liabilities Other long-term liabilities $ 55,004</t>
  </si>
  <si>
    <t>Schedule of weighted-average remaining lease term and discount rate related to operating leases</t>
  </si>
  <si>
    <t>Weighted-average remaining lease term and discount rate related to operating leases are as follows: December 28, 2019 Weighted-average remaining lease term (years) - operating leases 8.26 Weighted-average discount rate - operating leases 4.22 %</t>
  </si>
  <si>
    <t>Lessee, Operating Lease, Liability, Maturity [Table Text Block]</t>
  </si>
  <si>
    <t>Maturities of lease liabilities under operating leases by fiscal year as of December 28, 2019 are as follows (in thousands): 2020 $ 7,685 2021 14,661 2022 11,485 2023 8,526 2024 7,005 Thereafter 31,272 Total lease payments 80,634 Less imputed interest (12,362 ) Present value of lease liabilities $ 68,272</t>
  </si>
  <si>
    <t>Debt (Tables)</t>
  </si>
  <si>
    <t>Schedule of Long-term Debt Instruments</t>
  </si>
  <si>
    <t>Long-term debt as of December 28, 2019 and March 30, 2019 is as follows (in thousands): December 28, 2019 March 30, 2019 Term loan $ 100,000 $ — 7.00% senior notes due 2025 23,404 23,404 5.50% senior notes due 2026 900,000 900,000 4.375% senior notes due 2029 550,000 — Finance leases 1,951 1,745 Less unamortized premium and issuance costs (1,499 ) (4,134 ) Less current portion of long-term debt (5,302 ) (80 ) Total long-term debt $ 1,568,554 $ 920,935</t>
  </si>
  <si>
    <t>Revenue (Tables)</t>
  </si>
  <si>
    <t>Disaggregation of Revenue</t>
  </si>
  <si>
    <t>The following table presents the Company's revenue disaggregated by geography, based on the location of the customers' headquarters (in thousands): Three Months Ended Nine Months Ended December 28, 2019 December 29, 2018 December 28, 2019 December 29, 2018 United States $ 423,573 $ 460,525 $ 1,143,995 $ 1,153,823 China 281,024 242,454 842,112 830,727 Other Asia 80,729 54,414 229,344 168,344 Taiwan 43,156 35,143 122,189 142,038 Europe 40,591 39,794 113,729 114,511 Total revenue $ 869,073 $ 832,330 $ 2,451,369 $ 2,409,443 During the first quarter of fiscal 2020, the Company changed its presentation of net revenue based on the "sold to" address of the customer to the above presentation of net revenue based on the location of the customers' headquarters. The December 29, 2018 information above has been reclassified to reflect this change. The Company believes that the disaggregation of revenue based on the location of the customers' headquarters is more representative of how its revenue and cash flows are impacted by geographically-sensitive changes in economic factors. The Company also disaggregates revenue by operating segments (see Note 11 ).</t>
  </si>
  <si>
    <t>Restructuring (Tables)</t>
  </si>
  <si>
    <t>Schedule of restructuring activity</t>
  </si>
  <si>
    <t>The following table summarizes the restructuring activity primarily resulting from these restructuring events: Three Months Ended December 28, 2019 Three Months Ended December 29, 2018 Cost of Goods Sold Other Operating Expense Total Cost of Goods Sold Other Operating Expense Total One-time employee termination benefits $ — $ 1,570 $ 1,570 $ — $ 1,302 $ 1,302 Contract termination and other associated costs 3,438 948 4,386 — 208 208 Asset impairment and accelerated depreciation 4,324 — 4,324 3,080 14,914 17,994 Total $ 7,762 $ 2,518 $ 10,280 $ 3,080 $ 16,424 $ 19,504 Nine Months Ended December 28, 2019 Nine Months Ended December 29, 2018 Cost of Goods Sold Other Operating Expense Total Cost of Goods Sold Other Operating Expense Total One-time employee termination benefits $ — $ 6,379 $ 6,379 $ — $ 4,437 $ 4,437 Contract termination and other associated costs 6,308 5,163 11,471 — 385 385 Asset impairment and accelerated depreciation 25,840 — 25,840 3,080 14,914 17,994 Total $ 32,148 $ 11,542 $ 43,690 $ 3,080 $ 19,736 $ 22,816 The following table presents a roll-forward of the Company's restructuring liabilities for the nine months ended December 28, 2019 : One-Time Employee Termination Benefits Accelerated Depreciation Contract Termination and Other Associated Costs Total Accrued restructuring balance as of March 30, 2019 $ 6,988 $ — $ 1,626 $ 8,614 Costs incurred and charged to expense 6,379 25,840 11,471 43,690 Transfer to right-of-use asset — — (1,248 ) (1,248 ) Cash payments (6,835 ) — (5,245 ) (12,080 ) Non-cash activity — (25,840 ) (6,307 ) (32,147 ) Accrued restructuring balance as of December 28, 2019 $ 6,532 $ — $ 297 $ 6,829</t>
  </si>
  <si>
    <t>Operating Segment Information (Tables)</t>
  </si>
  <si>
    <t>Summary of details of reportable segments</t>
  </si>
  <si>
    <t>The following tables present details of the Company’s reportable segments and a reconciliation of the “All other” category (in thousands): Three Months Ended Nine Months Ended December 28, December 29, December 28, December 29, Revenue: MP $ 662,109 $ 602,312 $ 1,841,468 $ 1,754,930 IDP 206,964 230,018 609,901 654,513 Total revenue $ 869,073 $ 832,330 $ 2,451,369 $ 2,409,443 Operating income (loss): MP $ 219,778 $ 180,394 $ 553,144 $ 466,513 IDP 32,628 80,861 97,721 192,376 All other (99,337 ) (180,098 ) (329,803 ) (506,470 ) Operating income 153,069 81,157 321,062 152,419 Interest expense (16,900 ) (9,562 ) (41,457 ) (33,604 ) Interest income 2,874 2,814 8,112 7,788 Other income (expense) (Notes 4 &amp; 7) 44,148 (3,520 ) 42,737 (85,007 ) Income before income taxes $ 183,191 $ 70,889 $ 330,454 $ 41,596 Three Months Ended Nine Months Ended December 28, December 29, December 28, December 29, Reconciliation of “All other” category: Stock-based compensation expense $ (16,381 ) $ (18,624 ) $ (62,210 ) $ (58,874 ) Amortization of intangible assets (62,910 ) (132,227 ) (177,380 ) (398,518 ) Acquisition and integration related costs (7,226 ) (3,700 ) (37,905 ) (5,880 ) Restructuring costs (5,956 ) (1,510 ) (17,850 ) (4,822 ) Start-up costs (361 ) (6,791 ) (461 ) (18,035 ) Asset impairment and accelerated depreciation (4,324 ) (17,994 ) (26,897 ) (17,994 ) Other (including (loss) gain on assets and other miscellaneous corporate overhead) (2,179 ) 748 (7,100 ) (2,347 ) Loss from operations for “All other” $ (99,337 ) $ (180,098 ) $ (329,803 ) $ (506,470 )</t>
  </si>
  <si>
    <t>Summary of reconciliation of "All other" category</t>
  </si>
  <si>
    <t xml:space="preserve"> Three Months Ended Nine Months Ended December 28, December 29, December 28, December 29, Reconciliation of “All other” category: Stock-based compensation expense $ (16,381 ) $ (18,624 ) $ (62,210 ) $ (58,874 ) Amortization of intangible assets (62,910 ) (132,227 ) (177,380 ) (398,518 ) Acquisition and integration related costs (7,226 ) (3,700 ) (37,905 ) (5,880 ) Restructuring costs (5,956 ) (1,510 ) (17,850 ) (4,822 ) Start-up costs (361 ) (6,791 ) (461 ) (18,035 ) Asset impairment and accelerated depreciation (4,324 ) (17,994 ) (26,897 ) (17,994 ) Other (including (loss) gain on assets and other miscellaneous corporate overhead) (2,179 ) 748 (7,100 ) (2,347 ) Loss from operations for “All other” $ (99,337 ) $ (180,098 ) $ (329,803 ) $ (506,470 )</t>
  </si>
  <si>
    <t>Net Income Per Share (Tables)</t>
  </si>
  <si>
    <t>Reconciliation of the numerators and denominators in the computation of basic and diluted net loss per share</t>
  </si>
  <si>
    <t>The following table sets forth the computation of basic and diluted net income per share (in thousands, except per share data): Three Months Ended Nine Months Ended December 28, 2019 December 29, 2018 December 28, 2019 December 29, 2018 Numerator: Numerator for basic and diluted net income per share — net income available to common stockholders $ 161,356 $ 69,517 $ 283,935 $ 71,608 Denominator: Denominator for basic net income per share — weighted average shares 116,129 124,308 117,436 125,437 Effect of dilutive securities: Stock-based awards 2,326 2,534 2,276 2,923 Denominator for diluted net income per share — adjusted weighted average shares and assumed conversions 118,455 126,842 119,712 128,360 Basic net income per share $ 1.39 $ 0.56 $ 2.42 $ 0.57 Diluted net income per share $ 1.36 $ 0.55 $ 2.37 $ 0.56</t>
  </si>
  <si>
    <t>Consolidating Financial Information Consolidating Financial Information (Tables)</t>
  </si>
  <si>
    <t>Condensed Balance Sheet</t>
  </si>
  <si>
    <t xml:space="preserve"> Condensed Consolidating Balance Sheet December 28, 2019 (in thousands) Parent Company Guarantor Subsidiaries Non-Guarantor Subsidiaries Eliminations and Reclassifications Consolidated ASSETS Current assets: Cash and cash equivalents $ — $ 520,845 $ 576,879 $ — $ 1,097,724 Accounts receivable, less allowance — 57,798 352,037 — 409,835 Intercompany accounts and notes receivable — 499,432 6,319 (505,751 ) — Inventories — 158,751 342,900 (21,766 ) 479,885 Prepaid expenses — 22,713 4,407 — 27,120 Other receivables — 1,695 14,925 — 16,620 Other current assets — 33,382 3,106 — 36,488 Total current assets — 1,294,616 1,300,573 (527,517 ) 2,067,672 Property and equipment, net — 1,041,282 232,906 4,800 1,278,988 Goodwill — 1,122,629 1,293,173 — 2,415,802 Intangible assets, net — 125,346 469,961 — 595,307 Long-term investments — 5,537 35,359 — 40,896 Long-term intercompany accounts and notes receivable — 864,935 236,904 (1,101,839 ) — Investment in subsidiaries 6,901,231 2,819,038 — (9,720,269 ) — Other non-current assets 6,567 97,717 22,375 (5,821 ) 120,838 Total assets $ 6,907,798 $ 7,371,100 $ 3,591,251 $ (11,350,646 ) $ 6,519,503 LIABILITIES AND STOCKHOLDERS’ EQUITY Current liabilities: Accounts payable $ — $ 75,812 $ 163,368 $ — $ 239,180 Intercompany accounts and notes payable — 6,318 499,432 (505,750 ) — Accrued liabilities 28,794 102,294 55,177 752 187,017 Current portion of long-term debt 5,000 — 302 — 5,302 Other current liabilities — 10,354 49,352 — 59,706 Total current liabilities 33,794 194,778 767,631 (504,998 ) 491,205 Long-term debt 1,566,905 — 1,649 — 1,568,554 Long-term intercompany accounts and notes payable 967,722 134,117 — (1,101,839 ) — Other long-term liabilities — 112,369 31,538 (23,540 ) 120,367 Total liabilities 2,568,421 441,264 800,818 (1,630,377 ) 2,180,126 Total stockholders’ equity 4,339,377 6,929,836 2,790,433 (9,720,269 ) 4,339,377 Total liabilities and stockholders’ equity $ 6,907,798 $ 7,371,100 $ 3,591,251 $ (11,350,646 ) $ 6,519,503 Condensed Consolidating Balance Sheet March 30, 2019 (in thousands) Parent Company Guarantor Subsidiaries Non-Guarantor Subsidiaries Eliminations and Reclassifications Consolidated ASSETS Current assets: Cash and cash equivalents $ — $ 231,865 $ 479,170 $ — $ 711,035 Accounts receivable, less allowance — 47,181 330,991 — 378,172 Intercompany accounts and notes receivable — 381,558 62,640 (444,198 ) — Inventories — 173,885 359,252 (21,344 ) 511,793 Prepaid expenses — 24,087 1,679 — 25,766 Other receivables — 5,121 16,813 — 21,934 Other current assets — 33,956 2,354 (169 ) 36,141 Total current assets — 897,653 1,252,899 (465,711 ) 1,684,841 Property and equipment, net — 1,090,171 268,040 8,302 1,366,513 Goodwill — 1,122,629 1,051,260 — 2,173,889 Intangible assets, net — 214,348 193,862 — 408,210 Long-term investments — 4,969 92,817 — 97,786 Long-term intercompany accounts and notes receivable — 1,239,474 93,923 (1,333,397 ) — Investment in subsidiaries 6,540,081 2,321,170 — (8,861,251 ) — Other non-current assets 17,245 46,784 28,234 (15,478 ) 76,785 Total assets $ 6,557,326 $ 6,937,198 $ 2,981,035 $ (10,667,535 ) $ 5,808,024 LIABILITIES AND STOCKHOLDERS’ EQUITY Current liabilities: Accounts payable $ — $ 95,089 $ 138,218 $ — $ 233,307 Intercompany accounts and notes payable — 62,640 381,558 (444,198 ) — Accrued liabilities 11,174 96,238 51,781 1,323 160,516 Current portion of long-term debt — — 80 — 80 Other current liabilities — — 41,880 (169 ) 41,711 Total current liabilities 11,174 253,967 613,517 (443,044 ) 435,614 Long-term debt 919,270 — 1,665 — 920,935 Long-term intercompany accounts and notes payable 1,267,203 66,195 — (1,333,398 ) — Other long-term liabilities — 76,955 45,202 (30,361 ) 91,796 Total liabilities 2,197,647 397,117 660,384 (1,806,803 ) 1,448,345 Total stockholders’ equity 4,359,679 6,540,081 2,320,651 (8,860,732 ) 4,359,679 Total liabilities and stockholders’ equity $ 6,557,326 $ 6,937,198 $ 2,981,035 $ (10,667,535 ) $ 5,808,024</t>
  </si>
  <si>
    <t>Condensed Statement of Comprehensive Income</t>
  </si>
  <si>
    <t xml:space="preserve"> Condensed Consolidating Statement of Income and Comprehensive Income Three Months Ended December 28, 2019 (in thousands) Parent Company Guarantor Subsidiaries Non-Guarantor Subsidiaries Eliminations and Reclassifications Consolidated Revenue $ — $ 246,326 $ 789,083 $ (166,336 ) $ 869,073 Cost of goods sold — 218,639 426,940 (144,617 ) 500,962 Gross profit — 27,687 362,143 (21,719 ) 368,111 Operating expenses: Research and development 9,078 11,434 105,216 (2,877 ) 122,851 Selling, general and administrative 7,258 41,140 51,993 (19,186 ) 81,205 Other operating expense 45 7,164 3,919 (142 ) 10,986 Total operating expenses 16,381 59,738 161,128 (22,205 ) 215,042 Income (loss) from operations (16,381 ) (32,051 ) 201,015 486 153,069 Interest expense (16,691 ) (930 ) (124 ) 845 (16,900 ) Interest income — 1,337 2,381 (844 ) 2,874 Other income — 2,136 42,012 — 44,148 Income (loss) before income taxes (33,072 ) (29,508 ) 245,284 487 183,191 Income tax (expense) benefit 9,832 (10,714 ) (20,953 ) — (21,835 ) Income in subsidiaries 184,595 224,332 — (408,927 ) — Net income $ 161,355 $ 184,110 $ 224,331 $ (408,440 ) $ 161,356 Comprehensive income $ 162,171 $ 184,015 $ 225,389 $ (409,404 ) $ 162,171 Condensed Consolidating Statement of Income and Comprehensive Income Three Months Ended December 29, 2018 (in thousands) Parent Company Guarantor Subsidiaries Non-Guarantor Subsidiaries Eliminations and Reclassifications Consolidated Revenue $ — $ 271,671 $ 762,484 $ (201,825 ) $ 832,330 Cost of goods sold — 225,156 447,084 (178,273 ) 493,967 Gross profit — 46,515 315,400 (23,552 ) 338,363 Operating expenses: Research and development 8,122 10,218 94,114 (2,469 ) 109,985 Selling, general and administrative 10,327 53,131 82,581 (20,435 ) 125,604 Other operating expense 173 21,477 499 (532 ) 21,617 Total operating expenses 18,622 84,826 177,194 (23,436 ) 257,206 Income (loss) from operations (18,622 ) (38,311 ) 138,206 (116 ) 81,157 Interest expense (9,235 ) (516 ) (206 ) 395 (9,562 ) Interest income — 269 2,941 (396 ) 2,814 Other (expense) income (1,852 ) (2,566 ) 898 — (3,520 ) Income (loss) before income taxes (29,709 ) (41,124 ) 141,839 (117 ) 70,889 Income tax (expense) benefit 6,147 (23,051 ) 15,532 — (1,372 ) Income in subsidiaries 93,079 157,371 — (250,450 ) — Net income $ 69,517 $ 93,196 $ 157,371 $ (250,567 ) $ 69,517 Comprehensive income $ 68,455 $ 92,520 $ 156,974 $ (249,494 ) $ 68,455 Condensed Consolidating Statement of Income and Comprehensive Income Nine Months Ended December 28, 2019 (in thousands) Parent Company Guarantor Subsidiaries Non-Guarantor Subsidiaries Eliminations and Reclassifications Consolidated Revenue $ — $ 718,365 $ 2,263,778 $ (530,774 ) $ 2,451,369 Cost of goods sold — 656,503 1,270,889 (462,005 ) 1,465,387 Gross profit — 61,862 992,889 (68,769 ) 985,982 Operating expenses: Research and development 23,080 22,963 315,937 (4,595 ) 357,385 Selling, general and administrative 39,085 136,132 147,636 (64,395 ) 258,458 Other operating expense 45 26,485 22,879 (332 ) 49,077 Total operating expenses 62,210 185,580 486,452 (69,322 ) 664,920 Income (loss) from operations (62,210 ) (123,718 ) 506,437 553 321,062 Interest expense (40,776 ) (1,999 ) (402 ) 1,720 (41,457 ) Interest income — 2,743 7,088 (1,719 ) 8,112 Other income — 2,029 40,708 — 42,737 Income (loss) before income taxes (102,986 ) (120,945 ) 553,831 554 330,454 Income tax (expense) benefit 24,997 (12,157 ) (59,359 ) — (46,519 ) Income in subsidiaries 361,923 494,472 — (856,395 ) — Net income $ 283,934 $ 361,370 $ 494,472 $ (855,841 ) $ 283,935 Comprehensive income $ 283,716 $ 361,370 $ 494,222 $ (855,592 ) $ 283,716 Condensed Consolidating Statement of Income and Comprehensive Income Nine Months Ended December 29, 2018 (in thousands) Parent Company Guarantor Subsidiaries Non-Guarantor Subsidiaries Eliminations and Reclassifications Consolidated Revenue $ — $ 740,241 $ 2,214,289 $ (545,087 ) $ 2,409,443 Cost of goods sold — 622,688 1,333,037 (474,892 ) 1,480,833 Gross profit — 117,553 881,252 (70,195 ) 928,610 Operating expenses: Research and development 21,433 20,837 300,233 (4,867 ) 337,636 Selling, general and administrative 36,998 170,011 260,359 (66,327 ) 401,041 Other operating expense 442 27,225 10,011 (164 ) 37,514 Total operating expenses 58,873 218,073 570,603 (71,358 ) 776,191 Income (loss) from operations (58,873 ) (100,520 ) 310,649 1,163 152,419 Interest expense (32,677 ) (1,575 ) (527 ) 1,175 (33,604 ) Interest income — 3,152 5,811 (1,175 ) 7,788 Other (expense) income (84,004 ) (1,440 ) 437 — (85,007 ) Income (loss) before income taxes (175,554 ) (100,383 ) 316,370 1,163 41,596 Income tax benefit (expense) 43,521 (26,717 ) 13,208 — 30,012 Income in subsidiaries 203,641 329,578 — (533,219 ) — Net income $ 71,608 $ 202,478 $ 329,578 $ (532,056 ) $ 71,608 Comprehensive income $ 68,290 $ 201,891 $ 326,701 $ (528,592 ) $ 68,290</t>
  </si>
  <si>
    <t>Condensed Cash Flow Statement</t>
  </si>
  <si>
    <t xml:space="preserve"> Condensed Consolidating Statement of Cash Flows Nine Months Ended December 28, 2019 (in thousands) Parent Company Guarantor Subsidiaries Non-Guarantor Subsidiaries Eliminations and Reclassifications Consolidated Net cash provided by (used in) operating activities $ (279,501 ) $ 322,496 $ 688,256 $ — $ 731,251 Investing activities: Purchase of property and equipment — (102,781 ) (26,223 ) — (129,004 ) Purchase of businesses, net of cash acquired — — (494,783 ) — (494,783 ) Proceeds from sale of available-for-sale debt securities — 1,950 — — 1,950 Other investing activities — (1,772 ) 509 — (1,263 ) Net transactions with related parties — 28,086 — (28,086 ) — Net cash used in investing activities — (74,517 ) (520,497 ) (28,086 ) (623,100 ) Financing activities: Proceeds from borrowings and debt issuances 659,000 — — — 659,000 Repurchase of common stock, including transaction costs (390,117 ) — — — (390,117 ) Proceeds from the issuance of common stock 37,530 — — — 37,530 Tax withholding paid on behalf of employees for restricted stock units (21,013 ) — — — (21,013 ) Other financing activities (5,899 ) — (353 ) — (6,252 ) Net transactions with related parties — 41,001 (69,087 ) 28,086 — Net cash provided by (used in) financing activities 279,501 41,001 (69,440 ) 28,086 279,148 Effect of exchange rate changes on cash — — (501 ) — (501 ) Net increase in cash, cash equivalents and restricted cash — 288,980 97,818 — 386,798 Cash, cash equivalents and restricted cash at the beginning of the period — 231,865 479,517 — 711,382 Cash, cash equivalents and restricted cash at the end of the period $ — $ 520,845 $ 577,335 $ — $ 1,098,180 Condensed Consolidating Statement of Cash Flows Nine Months Ended December 29, 2018 (in thousands) Parent Company Guarantor Subsidiaries Non-Guarantor Subsidiaries Eliminations and Reclassifications Consolidated Net cash provided by (used in) operating activities $ 691,479 $ (688,262 ) $ 619,802 $ — $ 623,019 Investing activities: Purchase of property and equipment — (155,006 ) (30,621 ) — (185,627 ) Purchase of available-for-sale debt securities — (132,729 ) — — (132,729 ) Proceeds from sales and maturities of available-for-sale debt securities — 133,132 — — 133,132 Other investing activities — (3,829 ) (16,409 ) — (20,238 ) Net transactions with related parties — 260,047 — (260,047 ) — Net cash (used in) provided by investing activities — 101,615 (47,030 ) (260,047 ) (205,462 ) Financing activities: Repurchase of debt (977,498 ) — — — (977,498 ) Proceeds from debt issuances 631,300 — — — 631,300 Repurchase of common stock, including transaction costs (338,675 ) — — — (338,675 ) Proceeds from the issuance of common stock 25,452 — — — 25,452 Tax withholding paid on behalf of employees for restricted stock units (24,595 ) — — — (24,595 ) Other financing activities (7,463 ) — (47 ) — (7,510 ) Net transactions with related parties — 1,028 (261,075 ) 260,047 — Net cash (used in) provided by financing activities (691,479 ) 1,028 (261,122 ) 260,047 (691,526 ) Effect of exchange rate changes on cash — — (2,369 ) — (2,369 ) Net (decrease) increase in cash, cash equivalents and restricted cash — (585,619 ) 309,281 — (276,338 ) Cash, cash equivalents and restricted cash at the beginning of the period — 629,314 297,088 — 926,402 Cash, cash equivalents and restricted cash at the end of the period $ — $ 43,695 $ 606,369 $ — $ 650,064</t>
  </si>
  <si>
    <t>Recent Accounting Pronouncements Recent Accounting Pronouncements (Details) - Accounting Standards Update 2016-02 $ in Millions</t>
  </si>
  <si>
    <t>Jun. 29, 2019USD ($)</t>
  </si>
  <si>
    <t>Right-of-Use Asset</t>
  </si>
  <si>
    <t>New Accounting Pronouncements or Change in Accounting Principle [Line Items]</t>
  </si>
  <si>
    <t>Effect of Adoption</t>
  </si>
  <si>
    <t>Lease Liability</t>
  </si>
  <si>
    <t>Inventories (Details) - USD ($) $ in Thousands</t>
  </si>
  <si>
    <t>Raw materials</t>
  </si>
  <si>
    <t>Work in process</t>
  </si>
  <si>
    <t>Finished goods</t>
  </si>
  <si>
    <t>Total inventories</t>
  </si>
  <si>
    <t>Business Acquisition Schedule of Goodwill (Details) $ in Thousands</t>
  </si>
  <si>
    <t>Dec. 28, 2019USD ($)</t>
  </si>
  <si>
    <t>Goodwill [Line Items]</t>
  </si>
  <si>
    <t>Balance as of March 30, 2019</t>
  </si>
  <si>
    <t>Balance as of September 28, 2019</t>
  </si>
  <si>
    <t>MP</t>
  </si>
  <si>
    <t>IDP</t>
  </si>
  <si>
    <t>Active-Semi</t>
  </si>
  <si>
    <t>Goodwill resulting from Active-Semi acquisition</t>
  </si>
  <si>
    <t>Active-Semi | MP</t>
  </si>
  <si>
    <t>Active-Semi | IDP</t>
  </si>
  <si>
    <t>Cavendish [Member]</t>
  </si>
  <si>
    <t>Cavendish [Member] | MP</t>
  </si>
  <si>
    <t>Cavendish [Member] | IDP</t>
  </si>
  <si>
    <t>Business Acquisition Schedule of Intangible Assets (Details) - USD ($) $ in Thousands</t>
  </si>
  <si>
    <t>Finite-Lived Intangible Assets [Line Items]</t>
  </si>
  <si>
    <t>Intangible assets, accumulated amortization</t>
  </si>
  <si>
    <t>Intangible Assets, Gross (Excluding Goodwill)</t>
  </si>
  <si>
    <t>Developed Technology</t>
  </si>
  <si>
    <t>Finite-Lived Intangible Assets, Gross</t>
  </si>
  <si>
    <t>Customer Relationships</t>
  </si>
  <si>
    <t>Trade Names</t>
  </si>
  <si>
    <t>Technology Licenses</t>
  </si>
  <si>
    <t>Non-compete agreement</t>
  </si>
  <si>
    <t>IPRD</t>
  </si>
  <si>
    <t>Indefinite-lived Intangible Assets (Excluding Goodwill)</t>
  </si>
  <si>
    <t>Business Acquisition Narrative (Details) - USD ($) $ in Thousands</t>
  </si>
  <si>
    <t>Oct. 04, 2019</t>
  </si>
  <si>
    <t>May 06, 2019</t>
  </si>
  <si>
    <t>Sep. 28, 2019</t>
  </si>
  <si>
    <t>Business Acquisition [Line Items]</t>
  </si>
  <si>
    <t>Payments to Acquire Businesses, Net of Cash Acquired</t>
  </si>
  <si>
    <t>Business Combination, Step Acquisition, Equity Interest in Acquiree, Remeasurement Gain</t>
  </si>
  <si>
    <t>Intangible assets amortization expense</t>
  </si>
  <si>
    <t>Goodwill</t>
  </si>
  <si>
    <t>Completed and transferred acquired in-process research and development during period</t>
  </si>
  <si>
    <t>Remaining research and development costs</t>
  </si>
  <si>
    <t>Business Combination, Step Acquisition, Equity Interest in Acquiree, Fair Value</t>
  </si>
  <si>
    <t>Business Combination, Consideration Transferred</t>
  </si>
  <si>
    <t>Business Combination, Net Tangible Assets Acquired</t>
  </si>
  <si>
    <t>Business Combination, Recognized Identifiable Assets Acquired and Liabilities Assumed, Deferred Tax Liabilities Noncurrent</t>
  </si>
  <si>
    <t>Business Combination, Recognized Identifiable Assets Acquired and Liabilities Assumed, Intangible Assets, Other than Goodwill</t>
  </si>
  <si>
    <t>Cavendish [Member] | Other Income [Member]</t>
  </si>
  <si>
    <t>Cavendish [Member] | Other operating expense</t>
  </si>
  <si>
    <t>Postcombination compensation expense and other acquisition and integration related costs</t>
  </si>
  <si>
    <t>Intangible Assets Acquired</t>
  </si>
  <si>
    <t>Research and Development in Process</t>
  </si>
  <si>
    <t>Active-Semi | Other operating expense</t>
  </si>
  <si>
    <t>Active-Semi | Cost of goods sold</t>
  </si>
  <si>
    <t>Acquisition and integration related costs</t>
  </si>
  <si>
    <t>Developed Technology | Active-Semi</t>
  </si>
  <si>
    <t>Finite-lived Intangible Assets Acquired</t>
  </si>
  <si>
    <t>Acquired Finite-lived Intangible Assets, Weighted Average Useful Life</t>
  </si>
  <si>
    <t>9 years</t>
  </si>
  <si>
    <t>Customer Relationships | Active-Semi</t>
  </si>
  <si>
    <t>5 years</t>
  </si>
  <si>
    <t>Minimum | Developed Technology | Active-Semi</t>
  </si>
  <si>
    <t>Minimum | IPRD | Active-Semi</t>
  </si>
  <si>
    <t>Maximum | Developed Technology | Active-Semi</t>
  </si>
  <si>
    <t>Maximum | IPRD | Active-Semi</t>
  </si>
  <si>
    <t>7 years</t>
  </si>
  <si>
    <t>Equity Method Investments</t>
  </si>
  <si>
    <t>Business Acquisition Schedule of Expected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vestments and Fair Value Measurements (Details) - Fair Value, Recurring [Member] - USD ($) $ in Thousands</t>
  </si>
  <si>
    <t>Schedule of Available-for-sale debt securities</t>
  </si>
  <si>
    <t>Deferred Compensation Plan Assets</t>
  </si>
  <si>
    <t>[1]</t>
  </si>
  <si>
    <t>Assets, Fair Value Disclosure</t>
  </si>
  <si>
    <t>Deferred Compensation Liability, Current and Noncurrent</t>
  </si>
  <si>
    <t>Financial and Nonfinancial Liabilities, Fair Value Disclosure</t>
  </si>
  <si>
    <t>Auction Rate Securities</t>
  </si>
  <si>
    <t>Debt Securities, Available-for-sale</t>
  </si>
  <si>
    <t>[2]</t>
  </si>
  <si>
    <t>Equity Securities</t>
  </si>
  <si>
    <t>Marketable Securities</t>
  </si>
  <si>
    <t>Money Market Funds</t>
  </si>
  <si>
    <t>Cash Equivalents, at Carrying Value</t>
  </si>
  <si>
    <t>Quoted Prices In Active Markets For Identical Assets (Level 1)</t>
  </si>
  <si>
    <t>Quoted Prices In Active Markets For Identical Assets (Level 1) | Equity Securities</t>
  </si>
  <si>
    <t>Quoted Prices In Active Markets For Identical Assets (Level 1) | Money Market Funds</t>
  </si>
  <si>
    <t>Significant Other Observable Inputs (Level 2)</t>
  </si>
  <si>
    <t>Significant Other Observable Inputs (Level 2) | Auction Rate Securities</t>
  </si>
  <si>
    <t>Significant Other Observable Inputs (Level 2) | Equity Securities</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The Company's Level 2 auction rate securities were debt instruments with interest rates that reset through periodic short-term auctions and were valued based on quoted prices for identical or similar instruments in markets that were not active.  During the first quarter of fiscal 2020, the Company sold its auction rate securities at par value.</t>
  </si>
  <si>
    <t>Leases (Details) - USD ($) $ in Thousands</t>
  </si>
  <si>
    <t>Lessee, Lease, Description [Line Items]</t>
  </si>
  <si>
    <t>Operating lease expense</t>
  </si>
  <si>
    <t>Short-term lease expense</t>
  </si>
  <si>
    <t>Variable lease expense</t>
  </si>
  <si>
    <t>Total lease expense</t>
  </si>
  <si>
    <t>Leases Schedule of supplemental cash flow and non-cash activities (Details) $ in Thousands</t>
  </si>
  <si>
    <t>Operating Lease, Payments</t>
  </si>
  <si>
    <t>Operating lease assets obtained in exchange for new lease liabilities</t>
  </si>
  <si>
    <t>Leases Supplemental balance sheet information (Details) $ in Thousands</t>
  </si>
  <si>
    <t>Operating lease asset</t>
  </si>
  <si>
    <t>Current operating lease liability</t>
  </si>
  <si>
    <t>Non-current operating lease liability</t>
  </si>
  <si>
    <t>Leases Weighted average remaining lease term and discount rate (Details)</t>
  </si>
  <si>
    <t>Weighted-average remaining lease term (years) - operating leases</t>
  </si>
  <si>
    <t>8 years 3 months 3 days</t>
  </si>
  <si>
    <t>Weighted-average discount rate - operating leases</t>
  </si>
  <si>
    <t>4.22%</t>
  </si>
  <si>
    <t>Leases Schedule of lease maturities (Details) $ in Thousands</t>
  </si>
  <si>
    <t>2021</t>
  </si>
  <si>
    <t>2022</t>
  </si>
  <si>
    <t>2023</t>
  </si>
  <si>
    <t>2024</t>
  </si>
  <si>
    <t>Thereafter</t>
  </si>
  <si>
    <t>Total lease payments</t>
  </si>
  <si>
    <t>Less imputed interest</t>
  </si>
  <si>
    <t>Present value of lease liabilities</t>
  </si>
  <si>
    <t>Debt (Details) - USD ($) $ in Thousands</t>
  </si>
  <si>
    <t>Debt Instrument [Line Items]</t>
  </si>
  <si>
    <t>Long-term debt</t>
  </si>
  <si>
    <t>Unamortized premium and issuance costs</t>
  </si>
  <si>
    <t>Term Loan</t>
  </si>
  <si>
    <t>7.00% senior notes due 2025</t>
  </si>
  <si>
    <t>5.50% senior notes due 2026</t>
  </si>
  <si>
    <t>4.375% senior notes due 2029</t>
  </si>
  <si>
    <t>Finance leases [Member]</t>
  </si>
  <si>
    <t>Debt (Details Textual) - USD ($) $ in Thousands</t>
  </si>
  <si>
    <t>Jun. 17, 2019</t>
  </si>
  <si>
    <t>Dec. 05, 2017</t>
  </si>
  <si>
    <t>Dec. 31, 2019</t>
  </si>
  <si>
    <t>Dec. 20, 2019</t>
  </si>
  <si>
    <t>Sep. 30, 2019</t>
  </si>
  <si>
    <t>Mar. 05, 2019</t>
  </si>
  <si>
    <t>Aug. 28, 2018</t>
  </si>
  <si>
    <t>Jul. 16, 2018</t>
  </si>
  <si>
    <t>Nov. 19, 2015</t>
  </si>
  <si>
    <t>Interest paid on notes</t>
  </si>
  <si>
    <t>Proceeds from borrowings (Note 7)</t>
  </si>
  <si>
    <t>6.75% Senior Notes due 2023</t>
  </si>
  <si>
    <t>Debt Instrument, Face Amount</t>
  </si>
  <si>
    <t>Stated Interest Rate</t>
  </si>
  <si>
    <t>6.75%</t>
  </si>
  <si>
    <t>7.00% Senior Notes due 2025</t>
  </si>
  <si>
    <t>7.00%</t>
  </si>
  <si>
    <t>Repayments of Senior Debt</t>
  </si>
  <si>
    <t>Long-term Debt, Fair Value</t>
  </si>
  <si>
    <t>Senior notes</t>
  </si>
  <si>
    <t>Interest Expense, Borrowings</t>
  </si>
  <si>
    <t>Interest Costs Capitalized</t>
  </si>
  <si>
    <t>Interest Paid</t>
  </si>
  <si>
    <t>5.5% Senior Notes due 2026</t>
  </si>
  <si>
    <t>5.50%</t>
  </si>
  <si>
    <t>4.375% Senior Notes due 2029</t>
  </si>
  <si>
    <t>Debt, Interest Rate, Default Increase, Percentage</t>
  </si>
  <si>
    <t>0.25%</t>
  </si>
  <si>
    <t>4.375%</t>
  </si>
  <si>
    <t>Senior Delayed Draw Term Loan [Member] | Credit Agreement [Member]</t>
  </si>
  <si>
    <t>Line of Credit Facility, Remaining Borrowing Capacity</t>
  </si>
  <si>
    <t>Bank of America Syndicate [Member] | Senior Delayed Draw Term Loan [Member] | Credit Agreement [Member]</t>
  </si>
  <si>
    <t>Senior Delayed Draw Term Loan, Maximum Amount</t>
  </si>
  <si>
    <t>Bank of America Syndicate [Member] | Revolving Credit Facility [Member] | Credit Agreement [Member]</t>
  </si>
  <si>
    <t>Proceeds from Lines of Credit</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 Credit Agreement [Member]</t>
  </si>
  <si>
    <t>Maximum | 4.375% Senior Notes due 2029</t>
  </si>
  <si>
    <t>1.00%</t>
  </si>
  <si>
    <t>Other Expense [Member] | 6.75% Senior Notes due 2023</t>
  </si>
  <si>
    <t>Stock Repurchases (Details) - USD ($) $ in Thousands, shares in Millions</t>
  </si>
  <si>
    <t>Oct. 31, 2019</t>
  </si>
  <si>
    <t>Class of Stock [Line Items]</t>
  </si>
  <si>
    <t>May 2018 Program</t>
  </si>
  <si>
    <t>Stock Repurchase Program, Remaining Authorized Repurchase Amount</t>
  </si>
  <si>
    <t>October 2019 Program [Member]</t>
  </si>
  <si>
    <t>Stock Repurchase Program, Authorized Amount</t>
  </si>
  <si>
    <t>Revenue (Details) - USD ($) $ in Thousands</t>
  </si>
  <si>
    <t>China</t>
  </si>
  <si>
    <t>Taiwan</t>
  </si>
  <si>
    <t>United States</t>
  </si>
  <si>
    <t>Europe</t>
  </si>
  <si>
    <t>Other Asia</t>
  </si>
  <si>
    <t>Restructuring (Details) $ in Millions</t>
  </si>
  <si>
    <t>Fiscal Year 2019 [Member]</t>
  </si>
  <si>
    <t>Restructuring and Related Cost, Cost Incurred to Date</t>
  </si>
  <si>
    <t>Fiscal Year 2019 [Member] | Accelerated Depreciation</t>
  </si>
  <si>
    <t>Fiscal Year 2019 [Member] | Impairment charges</t>
  </si>
  <si>
    <t>Fiscal Year 2019 [Member] | Other Restructuring [Member]</t>
  </si>
  <si>
    <t>Restructuring and Related Cost, Expected Cost Remaining</t>
  </si>
  <si>
    <t>Fiscal Year 2019 [Member] | One-time Employee Termination Benefits</t>
  </si>
  <si>
    <t>Fiscal Year 2018 | Impairment charges</t>
  </si>
  <si>
    <t>Fiscal Year 2018 | Other Restructuring [Member]</t>
  </si>
  <si>
    <t>Fiscal Year 2018 | One-time Employee Termination Benefits</t>
  </si>
  <si>
    <t>Restructuring Restructuring Activity (Details) - USD ($) $ in Thousands</t>
  </si>
  <si>
    <t>Restructuring Charges</t>
  </si>
  <si>
    <t>Cost of goods sold</t>
  </si>
  <si>
    <t>Other operating expense</t>
  </si>
  <si>
    <t>One-time Employee Termination Benefits</t>
  </si>
  <si>
    <t>One-time Employee Termination Benefits | Cost of goods sold</t>
  </si>
  <si>
    <t>One-time Employee Termination Benefits | Other operating expense</t>
  </si>
  <si>
    <t>Accelerated Depreciation</t>
  </si>
  <si>
    <t>Accelerated Depreciation | Cost of goods sold</t>
  </si>
  <si>
    <t>Accelerated Depreciation | Other operating expense</t>
  </si>
  <si>
    <t>Impairment charges | Other operating expense</t>
  </si>
  <si>
    <t>Accelerated Depreciation and Impairment Charges [Member]</t>
  </si>
  <si>
    <t>Lease and other contract terminations</t>
  </si>
  <si>
    <t>Lease and other contract terminations | Cost of goods sold</t>
  </si>
  <si>
    <t>Lease and other contract terminations | Other operating expense</t>
  </si>
  <si>
    <t>Restructuring Rollforward of restructuring accrual (Details) - USD ($) $ in Thousands</t>
  </si>
  <si>
    <t>Accrued restructuring balance as of March 30, 2019</t>
  </si>
  <si>
    <t>Transfer to right-of-use asset</t>
  </si>
  <si>
    <t>Payments for Restructuring</t>
  </si>
  <si>
    <t>Restructuring Reserve, Non-Cash Activity</t>
  </si>
  <si>
    <t>Accrued restructuring balance as of September 28, 2019</t>
  </si>
  <si>
    <t>Operating Segment Information (Details) - USD ($) $ in Thousands</t>
  </si>
  <si>
    <t>Revenue:</t>
  </si>
  <si>
    <t>Income from operations:</t>
  </si>
  <si>
    <t>Income (loss) from operations</t>
  </si>
  <si>
    <t>Income (loss) before income taxes</t>
  </si>
  <si>
    <t>Operating Segments | MP</t>
  </si>
  <si>
    <t>Operating Segments | IDP</t>
  </si>
  <si>
    <t>All other</t>
  </si>
  <si>
    <t>Operating Segment Information (Details 1) - USD ($) $ in Thousands</t>
  </si>
  <si>
    <t>Reconciliation of "All other" category:</t>
  </si>
  <si>
    <t>Amortization of intangible assets</t>
  </si>
  <si>
    <t>Loss from operations for “All other”</t>
  </si>
  <si>
    <t>Restructuring costs</t>
  </si>
  <si>
    <t>Start-up costs</t>
  </si>
  <si>
    <t>Accelerated depreciation</t>
  </si>
  <si>
    <t>Other (including (loss) gain on assets and other miscellaneous corporate overhead)</t>
  </si>
  <si>
    <t>Income Taxes (Details) - USD ($) $ in Thousands</t>
  </si>
  <si>
    <t>Income Tax Expense (Benefit)</t>
  </si>
  <si>
    <t>Discrete tax expense (benefit)</t>
  </si>
  <si>
    <t>Effective tax rate</t>
  </si>
  <si>
    <t>11.90%</t>
  </si>
  <si>
    <t>1.90%</t>
  </si>
  <si>
    <t>14.10%</t>
  </si>
  <si>
    <t>(72.20%)</t>
  </si>
  <si>
    <t>Net Income Per Share (Details) - USD ($) $ / shares in Units, shares in Thousands, $ in Thousands</t>
  </si>
  <si>
    <t>Numerator:</t>
  </si>
  <si>
    <t>Numerator for basic and diluted net income (loss) per share — net income (loss) available to common stockholders</t>
  </si>
  <si>
    <t>Denominator:</t>
  </si>
  <si>
    <t>Denominator for basic net income (loss) per share — weighted average shares</t>
  </si>
  <si>
    <t>Effect of dilutive securities:</t>
  </si>
  <si>
    <t>Stock-based awards</t>
  </si>
  <si>
    <t>Denominator for diluted net income (loss) per share — adjusted weighted average shares and assumed conversions</t>
  </si>
  <si>
    <t>Basic net income (loss) per share (in dollars per share)</t>
  </si>
  <si>
    <t>Diluted net income (loss) per share (in dollars per share)</t>
  </si>
  <si>
    <t>Net Income Per Share (Details Textual) - shares shares in Millions</t>
  </si>
  <si>
    <t>Antidilutive shares excluded from the computation of diluted shares outstanding</t>
  </si>
  <si>
    <t>Consolidating Financial Information Condensed Consolidating Balance Sheets (Details) - USD ($) $ in Thousands</t>
  </si>
  <si>
    <t>Sep. 29, 2018</t>
  </si>
  <si>
    <t>Mar. 31, 2018</t>
  </si>
  <si>
    <t>Accounts receivable, less allowance</t>
  </si>
  <si>
    <t>Intercompany accounts and notes receivable</t>
  </si>
  <si>
    <t>Property and equipment, net</t>
  </si>
  <si>
    <t>Intangible assets, net</t>
  </si>
  <si>
    <t>Long-term Investments</t>
  </si>
  <si>
    <t>Long-term intercompany accounts and notes receivable</t>
  </si>
  <si>
    <t>Investment in subsidiaries</t>
  </si>
  <si>
    <t>Intercompany accounts and notes payable</t>
  </si>
  <si>
    <t>Long-term Debt, Current Maturities [Abstract]</t>
  </si>
  <si>
    <t>Long-term intercompany accounts and notes payable</t>
  </si>
  <si>
    <t>Guarantor Subsidiaries</t>
  </si>
  <si>
    <t>Non-Guarantor Subsidiaries</t>
  </si>
  <si>
    <t>Parent Company</t>
  </si>
  <si>
    <t>Eliminations and Reclassifications</t>
  </si>
  <si>
    <t>Consolidating Financial Information Condensed Consolidating Statements of Comprehensive Income (Details) - USD ($) $ in Thousands</t>
  </si>
  <si>
    <t>Research and Development Expense</t>
  </si>
  <si>
    <t>Selling, General and Administrative Expense</t>
  </si>
  <si>
    <t>Interest expense</t>
  </si>
  <si>
    <t>Other (expense) income</t>
  </si>
  <si>
    <t>Income in subsidiaries</t>
  </si>
  <si>
    <t>Comprehensive income (loss)</t>
  </si>
  <si>
    <t>Consolidating Financial Information Condensed Consolidating Statements of Cash Flows (Details) - USD ($) $ in Thousands</t>
  </si>
  <si>
    <t>Net Cash Provided by (Used in) Operating Activities</t>
  </si>
  <si>
    <t>Payments to Acquire Property, Plant, and Equipment</t>
  </si>
  <si>
    <t>Net transactions with related parties, investing</t>
  </si>
  <si>
    <t>Net transactions with related parties</t>
  </si>
  <si>
    <t>Effect of Exchange Rate on Cash and Cash Equivalents</t>
  </si>
  <si>
    <t>Subsequent Event (Details Textual) - Subsequent Event [Member] - USD ($) $ in Millions</t>
  </si>
  <si>
    <t>Jan. 24, 2020</t>
  </si>
  <si>
    <t>Jan. 13, 2020</t>
  </si>
  <si>
    <t>Custom MMIC [Member]</t>
  </si>
  <si>
    <t>Decawav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6</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6</v>
      </c>
    </row>
    <row r="21" spans="1:3">
      <c r="A21" s="4" t="s">
        <v>37</v>
      </c>
      <c r="B21" s="4" t="s">
        <v>6</v>
      </c>
    </row>
    <row r="22" spans="1:3">
      <c r="A22" s="4" t="s">
        <v>38</v>
      </c>
      <c r="C22" s="5" t="n">
        <v>115684626</v>
      </c>
    </row>
    <row r="23" spans="1:3">
      <c r="A23" s="4" t="s">
        <v>39</v>
      </c>
      <c r="B23" s="4" t="s">
        <v>40</v>
      </c>
    </row>
    <row r="24" spans="1:3">
      <c r="A24" s="4" t="s">
        <v>41</v>
      </c>
      <c r="B24" s="4" t="s">
        <v>42</v>
      </c>
    </row>
    <row r="25" spans="1:3">
      <c r="A25" s="4" t="s">
        <v>43</v>
      </c>
      <c r="B25" s="4" t="s">
        <v>12</v>
      </c>
    </row>
    <row r="26" spans="1:3">
      <c r="A26" s="4" t="s">
        <v>44</v>
      </c>
      <c r="B26" s="4" t="s">
        <v>6</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97724</v>
      </c>
      <c r="C3" s="6" t="n">
        <v>711035</v>
      </c>
    </row>
    <row r="4" spans="1:3">
      <c r="A4" s="4" t="s">
        <v>61</v>
      </c>
      <c r="B4" s="5" t="n">
        <v>409835</v>
      </c>
      <c r="C4" s="5" t="n">
        <v>378172</v>
      </c>
    </row>
    <row r="5" spans="1:3">
      <c r="A5" s="4" t="s">
        <v>62</v>
      </c>
      <c r="B5" s="5" t="n">
        <v>479885</v>
      </c>
      <c r="C5" s="5" t="n">
        <v>511793</v>
      </c>
    </row>
    <row r="6" spans="1:3">
      <c r="A6" s="4" t="s">
        <v>63</v>
      </c>
      <c r="B6" s="5" t="n">
        <v>27120</v>
      </c>
      <c r="C6" s="5" t="n">
        <v>25766</v>
      </c>
    </row>
    <row r="7" spans="1:3">
      <c r="A7" s="4" t="s">
        <v>64</v>
      </c>
      <c r="B7" s="5" t="n">
        <v>16620</v>
      </c>
      <c r="C7" s="5" t="n">
        <v>21934</v>
      </c>
    </row>
    <row r="8" spans="1:3">
      <c r="A8" s="4" t="s">
        <v>65</v>
      </c>
      <c r="B8" s="5" t="n">
        <v>36488</v>
      </c>
      <c r="C8" s="5" t="n">
        <v>36141</v>
      </c>
    </row>
    <row r="9" spans="1:3">
      <c r="A9" s="4" t="s">
        <v>66</v>
      </c>
      <c r="B9" s="5" t="n">
        <v>2067672</v>
      </c>
      <c r="C9" s="5" t="n">
        <v>1684841</v>
      </c>
    </row>
    <row r="10" spans="1:3">
      <c r="A10" s="4" t="s">
        <v>67</v>
      </c>
      <c r="B10" s="5" t="n">
        <v>1278988</v>
      </c>
      <c r="C10" s="5" t="n">
        <v>1366513</v>
      </c>
    </row>
    <row r="11" spans="1:3">
      <c r="A11" s="4" t="s">
        <v>68</v>
      </c>
      <c r="B11" s="5" t="n">
        <v>2415802</v>
      </c>
      <c r="C11" s="5" t="n">
        <v>2173889</v>
      </c>
    </row>
    <row r="12" spans="1:3">
      <c r="A12" s="4" t="s">
        <v>69</v>
      </c>
      <c r="B12" s="5" t="n">
        <v>595307</v>
      </c>
      <c r="C12" s="5" t="n">
        <v>408210</v>
      </c>
    </row>
    <row r="13" spans="1:3">
      <c r="A13" s="4" t="s">
        <v>70</v>
      </c>
      <c r="B13" s="5" t="n">
        <v>40896</v>
      </c>
      <c r="C13" s="5" t="n">
        <v>97786</v>
      </c>
    </row>
    <row r="14" spans="1:3">
      <c r="A14" s="4" t="s">
        <v>71</v>
      </c>
      <c r="B14" s="5" t="n">
        <v>120838</v>
      </c>
      <c r="C14" s="5" t="n">
        <v>76785</v>
      </c>
    </row>
    <row r="15" spans="1:3">
      <c r="A15" s="4" t="s">
        <v>72</v>
      </c>
      <c r="B15" s="5" t="n">
        <v>6519503</v>
      </c>
      <c r="C15" s="5" t="n">
        <v>5808024</v>
      </c>
    </row>
    <row r="16" spans="1:3">
      <c r="A16" s="3" t="s">
        <v>73</v>
      </c>
    </row>
    <row r="17" spans="1:3">
      <c r="A17" s="4" t="s">
        <v>74</v>
      </c>
      <c r="B17" s="5" t="n">
        <v>239180</v>
      </c>
      <c r="C17" s="5" t="n">
        <v>233307</v>
      </c>
    </row>
    <row r="18" spans="1:3">
      <c r="A18" s="4" t="s">
        <v>75</v>
      </c>
      <c r="B18" s="5" t="n">
        <v>187017</v>
      </c>
      <c r="C18" s="5" t="n">
        <v>160516</v>
      </c>
    </row>
    <row r="19" spans="1:3">
      <c r="A19" s="4" t="s">
        <v>76</v>
      </c>
      <c r="B19" s="5" t="n">
        <v>5302</v>
      </c>
      <c r="C19" s="5" t="n">
        <v>80</v>
      </c>
    </row>
    <row r="20" spans="1:3">
      <c r="A20" s="4" t="s">
        <v>77</v>
      </c>
      <c r="B20" s="5" t="n">
        <v>59706</v>
      </c>
      <c r="C20" s="5" t="n">
        <v>41711</v>
      </c>
    </row>
    <row r="21" spans="1:3">
      <c r="A21" s="4" t="s">
        <v>78</v>
      </c>
      <c r="B21" s="5" t="n">
        <v>491205</v>
      </c>
      <c r="C21" s="5" t="n">
        <v>435614</v>
      </c>
    </row>
    <row r="22" spans="1:3">
      <c r="A22" s="4" t="s">
        <v>79</v>
      </c>
      <c r="B22" s="5" t="n">
        <v>1568554</v>
      </c>
      <c r="C22" s="5" t="n">
        <v>920935</v>
      </c>
    </row>
    <row r="23" spans="1:3">
      <c r="A23" s="4" t="s">
        <v>80</v>
      </c>
      <c r="B23" s="5" t="n">
        <v>120367</v>
      </c>
      <c r="C23" s="5" t="n">
        <v>91796</v>
      </c>
    </row>
    <row r="24" spans="1:3">
      <c r="A24" s="4" t="s">
        <v>81</v>
      </c>
      <c r="B24" s="5" t="n">
        <v>2180126</v>
      </c>
      <c r="C24" s="5" t="n">
        <v>1448345</v>
      </c>
    </row>
    <row r="25" spans="1:3">
      <c r="A25" s="3" t="s">
        <v>82</v>
      </c>
    </row>
    <row r="26" spans="1:3">
      <c r="A26" s="4" t="s">
        <v>83</v>
      </c>
      <c r="B26" s="5" t="n">
        <v>0</v>
      </c>
      <c r="C26" s="5" t="n">
        <v>0</v>
      </c>
    </row>
    <row r="27" spans="1:3">
      <c r="A27" s="4" t="s">
        <v>84</v>
      </c>
      <c r="B27" s="5" t="n">
        <v>4383368</v>
      </c>
      <c r="C27" s="5" t="n">
        <v>4687455</v>
      </c>
    </row>
    <row r="28" spans="1:3">
      <c r="A28" s="4" t="s">
        <v>85</v>
      </c>
      <c r="B28" s="5" t="n">
        <v>-6843</v>
      </c>
      <c r="C28" s="5" t="n">
        <v>-6624</v>
      </c>
    </row>
    <row r="29" spans="1:3">
      <c r="A29" s="4" t="s">
        <v>86</v>
      </c>
      <c r="B29" s="5" t="n">
        <v>-37148</v>
      </c>
      <c r="C29" s="5" t="n">
        <v>-321152</v>
      </c>
    </row>
    <row r="30" spans="1:3">
      <c r="A30" s="4" t="s">
        <v>87</v>
      </c>
      <c r="B30" s="5" t="n">
        <v>4339377</v>
      </c>
      <c r="C30" s="5" t="n">
        <v>4359679</v>
      </c>
    </row>
    <row r="31" spans="1:3">
      <c r="A31" s="4" t="s">
        <v>88</v>
      </c>
      <c r="B31" s="6" t="n">
        <v>6519503</v>
      </c>
      <c r="C31" s="6" t="n">
        <v>5808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6" t="n">
        <v>61</v>
      </c>
      <c r="C3" s="6" t="n">
        <v>40</v>
      </c>
    </row>
    <row r="4" spans="1:3">
      <c r="A4" s="4" t="s">
        <v>92</v>
      </c>
      <c r="B4" s="6" t="n">
        <v>1374455</v>
      </c>
      <c r="C4" s="6" t="n">
        <v>1218507</v>
      </c>
    </row>
    <row r="5" spans="1:3">
      <c r="A5" s="4" t="s">
        <v>93</v>
      </c>
      <c r="B5" s="7" t="n">
        <v>0.0001</v>
      </c>
      <c r="C5" s="7" t="n">
        <v>0.0001</v>
      </c>
    </row>
    <row r="6" spans="1:3">
      <c r="A6" s="4" t="s">
        <v>94</v>
      </c>
      <c r="B6" s="5" t="n">
        <v>5000000</v>
      </c>
      <c r="C6" s="5" t="n">
        <v>5000000</v>
      </c>
    </row>
    <row r="7" spans="1:3">
      <c r="A7" s="4" t="s">
        <v>95</v>
      </c>
      <c r="B7" s="5" t="n">
        <v>0</v>
      </c>
      <c r="C7" s="5" t="n">
        <v>0</v>
      </c>
    </row>
    <row r="8" spans="1:3">
      <c r="A8" s="4" t="s">
        <v>96</v>
      </c>
      <c r="B8" s="5" t="n">
        <v>0</v>
      </c>
      <c r="C8" s="5" t="n">
        <v>0</v>
      </c>
    </row>
    <row r="9" spans="1:3">
      <c r="A9" s="4" t="s">
        <v>97</v>
      </c>
      <c r="B9" s="7" t="n">
        <v>0.0001</v>
      </c>
      <c r="C9" s="7" t="n">
        <v>0.0001</v>
      </c>
    </row>
    <row r="10" spans="1:3">
      <c r="A10" s="4" t="s">
        <v>98</v>
      </c>
      <c r="B10" s="5" t="n">
        <v>405000000</v>
      </c>
      <c r="C10" s="5" t="n">
        <v>405000000</v>
      </c>
    </row>
    <row r="11" spans="1:3">
      <c r="A11" s="4" t="s">
        <v>99</v>
      </c>
      <c r="B11" s="5" t="n">
        <v>115738000</v>
      </c>
      <c r="C11" s="5" t="n">
        <v>119063000</v>
      </c>
    </row>
    <row r="12" spans="1:3">
      <c r="A12" s="4" t="s">
        <v>100</v>
      </c>
      <c r="B12" s="5" t="n">
        <v>115738000</v>
      </c>
      <c r="C12" s="5" t="n">
        <v>1190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02</v>
      </c>
    </row>
    <row r="2" spans="1:2">
      <c r="B2" s="2" t="s">
        <v>315</v>
      </c>
    </row>
    <row r="3" spans="1:2">
      <c r="A3" s="4" t="s">
        <v>316</v>
      </c>
    </row>
    <row r="4" spans="1:2">
      <c r="A4" s="3" t="s">
        <v>317</v>
      </c>
    </row>
    <row r="5" spans="1:2">
      <c r="A5" s="4" t="s">
        <v>318</v>
      </c>
      <c r="B5" s="9" t="n">
        <v>70.7</v>
      </c>
    </row>
    <row r="6" spans="1:2">
      <c r="A6" s="4" t="s">
        <v>319</v>
      </c>
    </row>
    <row r="7" spans="1:2">
      <c r="A7" s="3" t="s">
        <v>317</v>
      </c>
    </row>
    <row r="8" spans="1:2">
      <c r="A8" s="4" t="s">
        <v>318</v>
      </c>
      <c r="B8" s="5" t="n">
        <v>75</v>
      </c>
    </row>
    <row r="9" spans="1:2">
      <c r="A9" s="4" t="s">
        <v>138</v>
      </c>
    </row>
    <row r="10" spans="1:2">
      <c r="A10" s="3" t="s">
        <v>317</v>
      </c>
    </row>
    <row r="11" spans="1:2">
      <c r="A11" s="4" t="s">
        <v>318</v>
      </c>
      <c r="B11" s="9"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58</v>
      </c>
    </row>
    <row r="2" spans="1:3">
      <c r="A2" s="3" t="s">
        <v>267</v>
      </c>
    </row>
    <row r="3" spans="1:3">
      <c r="A3" s="4" t="s">
        <v>321</v>
      </c>
      <c r="B3" s="6" t="n">
        <v>105854</v>
      </c>
      <c r="C3" s="6" t="n">
        <v>118608</v>
      </c>
    </row>
    <row r="4" spans="1:3">
      <c r="A4" s="4" t="s">
        <v>322</v>
      </c>
      <c r="B4" s="5" t="n">
        <v>271798</v>
      </c>
      <c r="C4" s="5" t="n">
        <v>272469</v>
      </c>
    </row>
    <row r="5" spans="1:3">
      <c r="A5" s="4" t="s">
        <v>323</v>
      </c>
      <c r="B5" s="5" t="n">
        <v>102233</v>
      </c>
      <c r="C5" s="5" t="n">
        <v>120716</v>
      </c>
    </row>
    <row r="6" spans="1:3">
      <c r="A6" s="4" t="s">
        <v>324</v>
      </c>
      <c r="B6" s="6" t="n">
        <v>479885</v>
      </c>
      <c r="C6" s="6" t="n">
        <v>5117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325</v>
      </c>
      <c r="B1" s="2" t="s">
        <v>1</v>
      </c>
    </row>
    <row r="2" spans="1:2">
      <c r="B2" s="2" t="s">
        <v>326</v>
      </c>
    </row>
    <row r="3" spans="1:2">
      <c r="A3" s="3" t="s">
        <v>327</v>
      </c>
    </row>
    <row r="4" spans="1:2">
      <c r="A4" s="4" t="s">
        <v>328</v>
      </c>
      <c r="B4" s="6" t="n">
        <v>2173889</v>
      </c>
    </row>
    <row r="5" spans="1:2">
      <c r="A5" s="4" t="s">
        <v>329</v>
      </c>
      <c r="B5" s="5" t="n">
        <v>2415802</v>
      </c>
    </row>
    <row r="6" spans="1:2">
      <c r="A6" s="4" t="s">
        <v>330</v>
      </c>
    </row>
    <row r="7" spans="1:2">
      <c r="A7" s="3" t="s">
        <v>327</v>
      </c>
    </row>
    <row r="8" spans="1:2">
      <c r="A8" s="4" t="s">
        <v>328</v>
      </c>
      <c r="B8" s="5" t="n">
        <v>1751503</v>
      </c>
    </row>
    <row r="9" spans="1:2">
      <c r="A9" s="4" t="s">
        <v>329</v>
      </c>
      <c r="B9" s="5" t="n">
        <v>1862768</v>
      </c>
    </row>
    <row r="10" spans="1:2">
      <c r="A10" s="4" t="s">
        <v>331</v>
      </c>
    </row>
    <row r="11" spans="1:2">
      <c r="A11" s="3" t="s">
        <v>327</v>
      </c>
    </row>
    <row r="12" spans="1:2">
      <c r="A12" s="4" t="s">
        <v>328</v>
      </c>
      <c r="B12" s="5" t="n">
        <v>422386</v>
      </c>
    </row>
    <row r="13" spans="1:2">
      <c r="A13" s="4" t="s">
        <v>329</v>
      </c>
      <c r="B13" s="5" t="n">
        <v>553034</v>
      </c>
    </row>
    <row r="14" spans="1:2">
      <c r="A14" s="4" t="s">
        <v>332</v>
      </c>
    </row>
    <row r="15" spans="1:2">
      <c r="A15" s="3" t="s">
        <v>327</v>
      </c>
    </row>
    <row r="16" spans="1:2">
      <c r="A16" s="4" t="s">
        <v>333</v>
      </c>
      <c r="B16" s="5" t="n">
        <v>130648</v>
      </c>
    </row>
    <row r="17" spans="1:2">
      <c r="A17" s="4" t="s">
        <v>334</v>
      </c>
    </row>
    <row r="18" spans="1:2">
      <c r="A18" s="3" t="s">
        <v>327</v>
      </c>
    </row>
    <row r="19" spans="1:2">
      <c r="A19" s="4" t="s">
        <v>333</v>
      </c>
      <c r="B19" s="5" t="n">
        <v>0</v>
      </c>
    </row>
    <row r="20" spans="1:2">
      <c r="A20" s="4" t="s">
        <v>335</v>
      </c>
    </row>
    <row r="21" spans="1:2">
      <c r="A21" s="3" t="s">
        <v>327</v>
      </c>
    </row>
    <row r="22" spans="1:2">
      <c r="A22" s="4" t="s">
        <v>333</v>
      </c>
      <c r="B22" s="5" t="n">
        <v>130648</v>
      </c>
    </row>
    <row r="23" spans="1:2">
      <c r="A23" s="4" t="s">
        <v>336</v>
      </c>
    </row>
    <row r="24" spans="1:2">
      <c r="A24" s="3" t="s">
        <v>327</v>
      </c>
    </row>
    <row r="25" spans="1:2">
      <c r="A25" s="4" t="s">
        <v>333</v>
      </c>
      <c r="B25" s="5" t="n">
        <v>111265</v>
      </c>
    </row>
    <row r="26" spans="1:2">
      <c r="A26" s="4" t="s">
        <v>337</v>
      </c>
    </row>
    <row r="27" spans="1:2">
      <c r="A27" s="3" t="s">
        <v>327</v>
      </c>
    </row>
    <row r="28" spans="1:2">
      <c r="A28" s="4" t="s">
        <v>333</v>
      </c>
      <c r="B28" s="5" t="n">
        <v>111265</v>
      </c>
    </row>
    <row r="29" spans="1:2">
      <c r="A29" s="4" t="s">
        <v>338</v>
      </c>
    </row>
    <row r="30" spans="1:2">
      <c r="A30" s="3" t="s">
        <v>327</v>
      </c>
    </row>
    <row r="31" spans="1:2">
      <c r="A31" s="4" t="s">
        <v>333</v>
      </c>
      <c r="B31"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58</v>
      </c>
    </row>
    <row r="3" spans="1:3">
      <c r="A3" s="3" t="s">
        <v>340</v>
      </c>
    </row>
    <row r="4" spans="1:3">
      <c r="A4" s="4" t="s">
        <v>23</v>
      </c>
      <c r="B4" s="4" t="s">
        <v>24</v>
      </c>
    </row>
    <row r="5" spans="1:3">
      <c r="A5" s="4" t="s">
        <v>341</v>
      </c>
      <c r="B5" s="6" t="n">
        <v>932727</v>
      </c>
      <c r="C5" s="6" t="n">
        <v>2165971</v>
      </c>
    </row>
    <row r="6" spans="1:3">
      <c r="A6" s="4" t="s">
        <v>342</v>
      </c>
      <c r="B6" s="5" t="n">
        <v>1528034</v>
      </c>
      <c r="C6" s="5" t="n">
        <v>2574181</v>
      </c>
    </row>
    <row r="7" spans="1:3">
      <c r="A7" s="4" t="s">
        <v>343</v>
      </c>
    </row>
    <row r="8" spans="1:3">
      <c r="A8" s="3" t="s">
        <v>340</v>
      </c>
    </row>
    <row r="9" spans="1:3">
      <c r="A9" s="4" t="s">
        <v>344</v>
      </c>
      <c r="B9" s="5" t="n">
        <v>1077872</v>
      </c>
      <c r="C9" s="5" t="n">
        <v>1246335</v>
      </c>
    </row>
    <row r="10" spans="1:3">
      <c r="A10" s="4" t="s">
        <v>341</v>
      </c>
      <c r="B10" s="5" t="n">
        <v>602536</v>
      </c>
      <c r="C10" s="5" t="n">
        <v>960793</v>
      </c>
    </row>
    <row r="11" spans="1:3">
      <c r="A11" s="4" t="s">
        <v>345</v>
      </c>
    </row>
    <row r="12" spans="1:3">
      <c r="A12" s="3" t="s">
        <v>340</v>
      </c>
    </row>
    <row r="13" spans="1:3">
      <c r="A13" s="4" t="s">
        <v>344</v>
      </c>
      <c r="B13" s="5" t="n">
        <v>426872</v>
      </c>
      <c r="C13" s="5" t="n">
        <v>1272725</v>
      </c>
    </row>
    <row r="14" spans="1:3">
      <c r="A14" s="4" t="s">
        <v>341</v>
      </c>
      <c r="B14" s="5" t="n">
        <v>327829</v>
      </c>
      <c r="C14" s="5" t="n">
        <v>1161735</v>
      </c>
    </row>
    <row r="15" spans="1:3">
      <c r="A15" s="4" t="s">
        <v>346</v>
      </c>
    </row>
    <row r="16" spans="1:3">
      <c r="A16" s="3" t="s">
        <v>340</v>
      </c>
    </row>
    <row r="17" spans="1:3">
      <c r="A17" s="4" t="s">
        <v>344</v>
      </c>
      <c r="B17" s="5" t="n">
        <v>200</v>
      </c>
      <c r="C17" s="5" t="n">
        <v>29391</v>
      </c>
    </row>
    <row r="18" spans="1:3">
      <c r="A18" s="4" t="s">
        <v>341</v>
      </c>
      <c r="B18" s="5" t="n">
        <v>200</v>
      </c>
      <c r="C18" s="5" t="n">
        <v>29391</v>
      </c>
    </row>
    <row r="19" spans="1:3">
      <c r="A19" s="4" t="s">
        <v>347</v>
      </c>
    </row>
    <row r="20" spans="1:3">
      <c r="A20" s="3" t="s">
        <v>340</v>
      </c>
    </row>
    <row r="21" spans="1:3">
      <c r="A21" s="4" t="s">
        <v>344</v>
      </c>
      <c r="B21" s="5" t="n">
        <v>3490</v>
      </c>
      <c r="C21" s="5" t="n">
        <v>14704</v>
      </c>
    </row>
    <row r="22" spans="1:3">
      <c r="A22" s="4" t="s">
        <v>341</v>
      </c>
      <c r="B22" s="5" t="n">
        <v>2162</v>
      </c>
      <c r="C22" s="5" t="n">
        <v>13026</v>
      </c>
    </row>
    <row r="23" spans="1:3">
      <c r="A23" s="4" t="s">
        <v>348</v>
      </c>
    </row>
    <row r="24" spans="1:3">
      <c r="A24" s="3" t="s">
        <v>340</v>
      </c>
    </row>
    <row r="25" spans="1:3">
      <c r="A25" s="4" t="s">
        <v>344</v>
      </c>
      <c r="B25" s="5" t="n">
        <v>0</v>
      </c>
      <c r="C25" s="5" t="n">
        <v>1026</v>
      </c>
    </row>
    <row r="26" spans="1:3">
      <c r="A26" s="4" t="s">
        <v>341</v>
      </c>
      <c r="B26" s="5" t="n">
        <v>0</v>
      </c>
      <c r="C26" s="5" t="n">
        <v>1026</v>
      </c>
    </row>
    <row r="27" spans="1:3">
      <c r="A27" s="4" t="s">
        <v>349</v>
      </c>
    </row>
    <row r="28" spans="1:3">
      <c r="A28" s="3" t="s">
        <v>340</v>
      </c>
    </row>
    <row r="29" spans="1:3">
      <c r="A29" s="4" t="s">
        <v>350</v>
      </c>
      <c r="B29" s="6" t="n">
        <v>19600</v>
      </c>
      <c r="C29" s="6"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4"/>
    <col customWidth="1" max="8" min="8" width="14"/>
    <col customWidth="1" max="9" min="9" width="14"/>
  </cols>
  <sheetData>
    <row r="1" spans="1:9">
      <c r="A1" s="1" t="s">
        <v>351</v>
      </c>
      <c r="B1" s="2" t="s">
        <v>352</v>
      </c>
      <c r="C1" s="2" t="s">
        <v>353</v>
      </c>
      <c r="D1" s="2" t="s">
        <v>2</v>
      </c>
      <c r="E1" s="2" t="s">
        <v>103</v>
      </c>
      <c r="F1" s="2" t="s">
        <v>2</v>
      </c>
      <c r="G1" s="2" t="s">
        <v>103</v>
      </c>
      <c r="H1" s="2" t="s">
        <v>354</v>
      </c>
      <c r="I1" s="2" t="s">
        <v>58</v>
      </c>
    </row>
    <row r="2" spans="1:9">
      <c r="A2" s="3" t="s">
        <v>355</v>
      </c>
    </row>
    <row r="3" spans="1:9">
      <c r="A3" s="4" t="s">
        <v>356</v>
      </c>
      <c r="F3" s="6" t="n">
        <v>494783</v>
      </c>
      <c r="G3" s="6" t="n">
        <v>0</v>
      </c>
    </row>
    <row r="4" spans="1:9">
      <c r="A4" s="4" t="s">
        <v>357</v>
      </c>
      <c r="F4" s="5" t="n">
        <v>43008</v>
      </c>
      <c r="G4" s="5" t="n">
        <v>0</v>
      </c>
    </row>
    <row r="5" spans="1:9">
      <c r="A5" s="4" t="s">
        <v>358</v>
      </c>
      <c r="D5" s="6" t="n">
        <v>63100</v>
      </c>
      <c r="E5" s="6" t="n">
        <v>132500</v>
      </c>
      <c r="F5" s="5" t="n">
        <v>177930</v>
      </c>
      <c r="G5" s="6" t="n">
        <v>399200</v>
      </c>
    </row>
    <row r="6" spans="1:9">
      <c r="A6" s="4" t="s">
        <v>359</v>
      </c>
      <c r="D6" s="5" t="n">
        <v>2415802</v>
      </c>
      <c r="F6" s="5" t="n">
        <v>2415802</v>
      </c>
      <c r="I6" s="6" t="n">
        <v>2173889</v>
      </c>
    </row>
    <row r="7" spans="1:9">
      <c r="A7" s="4" t="s">
        <v>360</v>
      </c>
      <c r="F7" s="5" t="n">
        <v>31000</v>
      </c>
    </row>
    <row r="8" spans="1:9">
      <c r="A8" s="4" t="s">
        <v>361</v>
      </c>
      <c r="D8" s="5" t="n">
        <v>2000</v>
      </c>
      <c r="F8" s="6" t="n">
        <v>2000</v>
      </c>
    </row>
    <row r="9" spans="1:9">
      <c r="A9" s="4" t="s">
        <v>23</v>
      </c>
      <c r="F9" s="4" t="s">
        <v>24</v>
      </c>
    </row>
    <row r="10" spans="1:9">
      <c r="A10" s="4" t="s">
        <v>336</v>
      </c>
    </row>
    <row r="11" spans="1:9">
      <c r="A11" s="3" t="s">
        <v>355</v>
      </c>
    </row>
    <row r="12" spans="1:9">
      <c r="A12" s="4" t="s">
        <v>356</v>
      </c>
      <c r="B12" s="6" t="n">
        <v>196800</v>
      </c>
    </row>
    <row r="13" spans="1:9">
      <c r="A13" s="4" t="s">
        <v>362</v>
      </c>
      <c r="B13" s="5" t="n">
        <v>102400</v>
      </c>
    </row>
    <row r="14" spans="1:9">
      <c r="A14" s="4" t="s">
        <v>363</v>
      </c>
      <c r="B14" s="5" t="n">
        <v>305900</v>
      </c>
    </row>
    <row r="15" spans="1:9">
      <c r="A15" s="4" t="s">
        <v>364</v>
      </c>
      <c r="B15" s="5" t="n">
        <v>4700</v>
      </c>
    </row>
    <row r="16" spans="1:9">
      <c r="A16" s="4" t="s">
        <v>365</v>
      </c>
      <c r="B16" s="5" t="n">
        <v>16500</v>
      </c>
    </row>
    <row r="17" spans="1:9">
      <c r="A17" s="4" t="s">
        <v>366</v>
      </c>
      <c r="B17" s="5" t="n">
        <v>206400</v>
      </c>
    </row>
    <row r="18" spans="1:9">
      <c r="A18" s="4" t="s">
        <v>359</v>
      </c>
      <c r="B18" s="6" t="n">
        <v>111300</v>
      </c>
    </row>
    <row r="19" spans="1:9">
      <c r="A19" s="4" t="s">
        <v>367</v>
      </c>
    </row>
    <row r="20" spans="1:9">
      <c r="A20" s="3" t="s">
        <v>355</v>
      </c>
    </row>
    <row r="21" spans="1:9">
      <c r="A21" s="4" t="s">
        <v>357</v>
      </c>
      <c r="D21" s="5" t="n">
        <v>43000</v>
      </c>
    </row>
    <row r="22" spans="1:9">
      <c r="A22" s="4" t="s">
        <v>368</v>
      </c>
    </row>
    <row r="23" spans="1:9">
      <c r="A23" s="3" t="s">
        <v>355</v>
      </c>
    </row>
    <row r="24" spans="1:9">
      <c r="A24" s="4" t="s">
        <v>369</v>
      </c>
      <c r="D24" s="5" t="n">
        <v>1900</v>
      </c>
      <c r="F24" s="6" t="n">
        <v>3100</v>
      </c>
    </row>
    <row r="25" spans="1:9">
      <c r="A25" s="4" t="s">
        <v>332</v>
      </c>
    </row>
    <row r="26" spans="1:9">
      <c r="A26" s="3" t="s">
        <v>355</v>
      </c>
    </row>
    <row r="27" spans="1:9">
      <c r="A27" s="4" t="s">
        <v>363</v>
      </c>
      <c r="C27" s="6" t="n">
        <v>307900</v>
      </c>
    </row>
    <row r="28" spans="1:9">
      <c r="A28" s="4" t="s">
        <v>364</v>
      </c>
      <c r="C28" s="5" t="n">
        <v>18900</v>
      </c>
    </row>
    <row r="29" spans="1:9">
      <c r="A29" s="4" t="s">
        <v>370</v>
      </c>
      <c r="C29" s="5" t="n">
        <v>158400</v>
      </c>
    </row>
    <row r="30" spans="1:9">
      <c r="A30" s="4" t="s">
        <v>359</v>
      </c>
      <c r="C30" s="5" t="n">
        <v>130600</v>
      </c>
    </row>
    <row r="31" spans="1:9">
      <c r="A31" s="4" t="s">
        <v>371</v>
      </c>
      <c r="C31" s="5" t="n">
        <v>40600</v>
      </c>
    </row>
    <row r="32" spans="1:9">
      <c r="A32" s="4" t="s">
        <v>372</v>
      </c>
    </row>
    <row r="33" spans="1:9">
      <c r="A33" s="3" t="s">
        <v>355</v>
      </c>
    </row>
    <row r="34" spans="1:9">
      <c r="A34" s="4" t="s">
        <v>369</v>
      </c>
      <c r="D34" s="5" t="n">
        <v>2100</v>
      </c>
      <c r="F34" s="5" t="n">
        <v>25100</v>
      </c>
    </row>
    <row r="35" spans="1:9">
      <c r="A35" s="4" t="s">
        <v>373</v>
      </c>
    </row>
    <row r="36" spans="1:9">
      <c r="A36" s="3" t="s">
        <v>355</v>
      </c>
    </row>
    <row r="37" spans="1:9">
      <c r="A37" s="4" t="s">
        <v>374</v>
      </c>
      <c r="D37" s="6" t="n">
        <v>300</v>
      </c>
      <c r="F37" s="6" t="n">
        <v>4500</v>
      </c>
    </row>
    <row r="38" spans="1:9">
      <c r="A38" s="4" t="s">
        <v>375</v>
      </c>
    </row>
    <row r="39" spans="1:9">
      <c r="A39" s="3" t="s">
        <v>355</v>
      </c>
    </row>
    <row r="40" spans="1:9">
      <c r="A40" s="4" t="s">
        <v>376</v>
      </c>
      <c r="C40" s="5" t="n">
        <v>76700</v>
      </c>
    </row>
    <row r="41" spans="1:9">
      <c r="A41" s="4" t="s">
        <v>377</v>
      </c>
      <c r="B41" s="4" t="s">
        <v>378</v>
      </c>
    </row>
    <row r="42" spans="1:9">
      <c r="A42" s="4" t="s">
        <v>379</v>
      </c>
    </row>
    <row r="43" spans="1:9">
      <c r="A43" s="3" t="s">
        <v>355</v>
      </c>
    </row>
    <row r="44" spans="1:9">
      <c r="A44" s="4" t="s">
        <v>376</v>
      </c>
      <c r="C44" s="6" t="n">
        <v>40900</v>
      </c>
    </row>
    <row r="45" spans="1:9">
      <c r="A45" s="4" t="s">
        <v>377</v>
      </c>
      <c r="C45" s="4" t="s">
        <v>380</v>
      </c>
    </row>
    <row r="46" spans="1:9">
      <c r="A46" s="4" t="s">
        <v>381</v>
      </c>
    </row>
    <row r="47" spans="1:9">
      <c r="A47" s="3" t="s">
        <v>355</v>
      </c>
    </row>
    <row r="48" spans="1:9">
      <c r="A48" s="4" t="s">
        <v>377</v>
      </c>
      <c r="C48" s="4" t="s">
        <v>380</v>
      </c>
    </row>
    <row r="49" spans="1:9">
      <c r="A49" s="4" t="s">
        <v>382</v>
      </c>
    </row>
    <row r="50" spans="1:9">
      <c r="A50" s="3" t="s">
        <v>355</v>
      </c>
    </row>
    <row r="51" spans="1:9">
      <c r="A51" s="4" t="s">
        <v>377</v>
      </c>
      <c r="C51" s="4" t="s">
        <v>380</v>
      </c>
    </row>
    <row r="52" spans="1:9">
      <c r="A52" s="4" t="s">
        <v>383</v>
      </c>
    </row>
    <row r="53" spans="1:9">
      <c r="A53" s="3" t="s">
        <v>355</v>
      </c>
    </row>
    <row r="54" spans="1:9">
      <c r="A54" s="4" t="s">
        <v>377</v>
      </c>
      <c r="C54" s="4" t="s">
        <v>378</v>
      </c>
    </row>
    <row r="55" spans="1:9">
      <c r="A55" s="4" t="s">
        <v>384</v>
      </c>
    </row>
    <row r="56" spans="1:9">
      <c r="A56" s="3" t="s">
        <v>355</v>
      </c>
    </row>
    <row r="57" spans="1:9">
      <c r="A57" s="4" t="s">
        <v>377</v>
      </c>
      <c r="C57" s="4" t="s">
        <v>385</v>
      </c>
    </row>
    <row r="58" spans="1:9">
      <c r="A58" s="4" t="s">
        <v>336</v>
      </c>
    </row>
    <row r="59" spans="1:9">
      <c r="A59" s="3" t="s">
        <v>355</v>
      </c>
    </row>
    <row r="60" spans="1:9">
      <c r="A60" s="4" t="s">
        <v>386</v>
      </c>
      <c r="H60" s="6" t="n">
        <v>59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26</v>
      </c>
    </row>
    <row r="3" spans="1:2">
      <c r="A3" s="3" t="s">
        <v>340</v>
      </c>
    </row>
    <row r="4" spans="1:2">
      <c r="A4" s="4" t="s">
        <v>28</v>
      </c>
      <c r="B4" s="4" t="s">
        <v>29</v>
      </c>
    </row>
    <row r="5" spans="1:2">
      <c r="A5" s="4" t="s">
        <v>388</v>
      </c>
      <c r="B5" s="6" t="n">
        <v>240000</v>
      </c>
    </row>
    <row r="6" spans="1:2">
      <c r="A6" s="4" t="s">
        <v>389</v>
      </c>
      <c r="B6" s="5" t="n">
        <v>206000</v>
      </c>
    </row>
    <row r="7" spans="1:2">
      <c r="A7" s="4" t="s">
        <v>390</v>
      </c>
      <c r="B7" s="5" t="n">
        <v>79000</v>
      </c>
    </row>
    <row r="8" spans="1:2">
      <c r="A8" s="4" t="s">
        <v>391</v>
      </c>
      <c r="B8" s="5" t="n">
        <v>63000</v>
      </c>
    </row>
    <row r="9" spans="1:2">
      <c r="A9" s="4" t="s">
        <v>392</v>
      </c>
      <c r="B9" s="6" t="n">
        <v>5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869073</v>
      </c>
      <c r="C4" s="6" t="n">
        <v>832330</v>
      </c>
      <c r="D4" s="6" t="n">
        <v>2451369</v>
      </c>
      <c r="E4" s="6" t="n">
        <v>2409443</v>
      </c>
    </row>
    <row r="5" spans="1:5">
      <c r="A5" s="4" t="s">
        <v>106</v>
      </c>
      <c r="B5" s="5" t="n">
        <v>500962</v>
      </c>
      <c r="C5" s="5" t="n">
        <v>493967</v>
      </c>
      <c r="D5" s="5" t="n">
        <v>1465387</v>
      </c>
      <c r="E5" s="5" t="n">
        <v>1480833</v>
      </c>
    </row>
    <row r="6" spans="1:5">
      <c r="A6" s="4" t="s">
        <v>107</v>
      </c>
      <c r="B6" s="5" t="n">
        <v>368111</v>
      </c>
      <c r="C6" s="5" t="n">
        <v>338363</v>
      </c>
      <c r="D6" s="5" t="n">
        <v>985982</v>
      </c>
      <c r="E6" s="5" t="n">
        <v>928610</v>
      </c>
    </row>
    <row r="7" spans="1:5">
      <c r="A7" s="3" t="s">
        <v>108</v>
      </c>
    </row>
    <row r="8" spans="1:5">
      <c r="A8" s="4" t="s">
        <v>109</v>
      </c>
      <c r="B8" s="5" t="n">
        <v>122851</v>
      </c>
      <c r="C8" s="5" t="n">
        <v>109985</v>
      </c>
      <c r="D8" s="5" t="n">
        <v>357385</v>
      </c>
      <c r="E8" s="5" t="n">
        <v>337636</v>
      </c>
    </row>
    <row r="9" spans="1:5">
      <c r="A9" s="4" t="s">
        <v>110</v>
      </c>
      <c r="B9" s="5" t="n">
        <v>81205</v>
      </c>
      <c r="C9" s="5" t="n">
        <v>125604</v>
      </c>
      <c r="D9" s="5" t="n">
        <v>258458</v>
      </c>
      <c r="E9" s="5" t="n">
        <v>401041</v>
      </c>
    </row>
    <row r="10" spans="1:5">
      <c r="A10" s="4" t="s">
        <v>111</v>
      </c>
      <c r="B10" s="5" t="n">
        <v>10986</v>
      </c>
      <c r="C10" s="5" t="n">
        <v>21617</v>
      </c>
      <c r="D10" s="5" t="n">
        <v>49077</v>
      </c>
      <c r="E10" s="5" t="n">
        <v>37514</v>
      </c>
    </row>
    <row r="11" spans="1:5">
      <c r="A11" s="4" t="s">
        <v>112</v>
      </c>
      <c r="B11" s="5" t="n">
        <v>215042</v>
      </c>
      <c r="C11" s="5" t="n">
        <v>257206</v>
      </c>
      <c r="D11" s="5" t="n">
        <v>664920</v>
      </c>
      <c r="E11" s="5" t="n">
        <v>776191</v>
      </c>
    </row>
    <row r="12" spans="1:5">
      <c r="A12" s="4" t="s">
        <v>113</v>
      </c>
      <c r="B12" s="5" t="n">
        <v>153069</v>
      </c>
      <c r="C12" s="5" t="n">
        <v>81157</v>
      </c>
      <c r="D12" s="5" t="n">
        <v>321062</v>
      </c>
      <c r="E12" s="5" t="n">
        <v>152419</v>
      </c>
    </row>
    <row r="13" spans="1:5">
      <c r="A13" s="4" t="s">
        <v>114</v>
      </c>
      <c r="B13" s="5" t="n">
        <v>-16900</v>
      </c>
      <c r="C13" s="5" t="n">
        <v>-9562</v>
      </c>
      <c r="D13" s="5" t="n">
        <v>-41457</v>
      </c>
      <c r="E13" s="5" t="n">
        <v>-33604</v>
      </c>
    </row>
    <row r="14" spans="1:5">
      <c r="A14" s="4" t="s">
        <v>115</v>
      </c>
      <c r="B14" s="5" t="n">
        <v>2874</v>
      </c>
      <c r="C14" s="5" t="n">
        <v>2814</v>
      </c>
      <c r="D14" s="5" t="n">
        <v>8112</v>
      </c>
      <c r="E14" s="5" t="n">
        <v>7788</v>
      </c>
    </row>
    <row r="15" spans="1:5">
      <c r="A15" s="4" t="s">
        <v>116</v>
      </c>
      <c r="B15" s="5" t="n">
        <v>44148</v>
      </c>
      <c r="C15" s="5" t="n">
        <v>-3520</v>
      </c>
      <c r="D15" s="5" t="n">
        <v>42737</v>
      </c>
      <c r="E15" s="5" t="n">
        <v>-85007</v>
      </c>
    </row>
    <row r="16" spans="1:5">
      <c r="A16" s="4" t="s">
        <v>117</v>
      </c>
      <c r="B16" s="5" t="n">
        <v>183191</v>
      </c>
      <c r="C16" s="5" t="n">
        <v>70889</v>
      </c>
      <c r="D16" s="5" t="n">
        <v>330454</v>
      </c>
      <c r="E16" s="5" t="n">
        <v>41596</v>
      </c>
    </row>
    <row r="17" spans="1:5">
      <c r="A17" s="4" t="s">
        <v>118</v>
      </c>
      <c r="B17" s="5" t="n">
        <v>-21835</v>
      </c>
      <c r="C17" s="5" t="n">
        <v>-1372</v>
      </c>
      <c r="D17" s="5" t="n">
        <v>-46519</v>
      </c>
      <c r="E17" s="5" t="n">
        <v>30012</v>
      </c>
    </row>
    <row r="18" spans="1:5">
      <c r="A18" s="4" t="s">
        <v>119</v>
      </c>
      <c r="B18" s="6" t="n">
        <v>161356</v>
      </c>
      <c r="C18" s="6" t="n">
        <v>69517</v>
      </c>
      <c r="D18" s="6" t="n">
        <v>283935</v>
      </c>
      <c r="E18" s="6" t="n">
        <v>71608</v>
      </c>
    </row>
    <row r="19" spans="1:5">
      <c r="A19" s="3" t="s">
        <v>120</v>
      </c>
    </row>
    <row r="20" spans="1:5">
      <c r="A20" s="4" t="s">
        <v>121</v>
      </c>
      <c r="B20" s="8" t="n">
        <v>1.39</v>
      </c>
      <c r="C20" s="8" t="n">
        <v>0.5600000000000001</v>
      </c>
      <c r="D20" s="8" t="n">
        <v>2.42</v>
      </c>
      <c r="E20" s="8" t="n">
        <v>0.57</v>
      </c>
    </row>
    <row r="21" spans="1:5">
      <c r="A21" s="4" t="s">
        <v>122</v>
      </c>
      <c r="B21" s="8" t="n">
        <v>1.36</v>
      </c>
      <c r="C21" s="8" t="n">
        <v>0.55</v>
      </c>
      <c r="D21" s="8" t="n">
        <v>2.37</v>
      </c>
      <c r="E21" s="8" t="n">
        <v>0.5600000000000001</v>
      </c>
    </row>
    <row r="22" spans="1:5">
      <c r="A22" s="3" t="s">
        <v>123</v>
      </c>
    </row>
    <row r="23" spans="1:5">
      <c r="A23" s="4" t="s">
        <v>121</v>
      </c>
      <c r="B23" s="5" t="n">
        <v>116129</v>
      </c>
      <c r="C23" s="5" t="n">
        <v>124308</v>
      </c>
      <c r="D23" s="5" t="n">
        <v>117436</v>
      </c>
      <c r="E23" s="5" t="n">
        <v>125437</v>
      </c>
    </row>
    <row r="24" spans="1:5">
      <c r="A24" s="4" t="s">
        <v>122</v>
      </c>
      <c r="B24" s="5" t="n">
        <v>118455</v>
      </c>
      <c r="C24" s="5" t="n">
        <v>126842</v>
      </c>
      <c r="D24" s="5" t="n">
        <v>119712</v>
      </c>
      <c r="E24" s="5" t="n">
        <v>128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58</v>
      </c>
    </row>
    <row r="2" spans="1:4">
      <c r="A2" s="3" t="s">
        <v>394</v>
      </c>
    </row>
    <row r="3" spans="1:4">
      <c r="A3" s="4" t="s">
        <v>395</v>
      </c>
      <c r="B3" s="4" t="s">
        <v>396</v>
      </c>
      <c r="C3" s="6" t="n">
        <v>23255</v>
      </c>
      <c r="D3" s="6" t="n">
        <v>18737</v>
      </c>
    </row>
    <row r="4" spans="1:4">
      <c r="A4" s="4" t="s">
        <v>397</v>
      </c>
      <c r="C4" s="5" t="n">
        <v>24134</v>
      </c>
      <c r="D4" s="5" t="n">
        <v>21601</v>
      </c>
    </row>
    <row r="5" spans="1:4">
      <c r="A5" s="4" t="s">
        <v>398</v>
      </c>
      <c r="B5" s="4" t="s">
        <v>396</v>
      </c>
      <c r="C5" s="5" t="n">
        <v>23255</v>
      </c>
      <c r="D5" s="5" t="n">
        <v>18737</v>
      </c>
    </row>
    <row r="6" spans="1:4">
      <c r="A6" s="4" t="s">
        <v>399</v>
      </c>
      <c r="C6" s="5" t="n">
        <v>23255</v>
      </c>
      <c r="D6" s="5" t="n">
        <v>18737</v>
      </c>
    </row>
    <row r="7" spans="1:4">
      <c r="A7" s="4" t="s">
        <v>400</v>
      </c>
    </row>
    <row r="8" spans="1:4">
      <c r="A8" s="3" t="s">
        <v>394</v>
      </c>
    </row>
    <row r="9" spans="1:4">
      <c r="A9" s="4" t="s">
        <v>401</v>
      </c>
      <c r="B9" s="4" t="s">
        <v>402</v>
      </c>
      <c r="D9" s="5" t="n">
        <v>1950</v>
      </c>
    </row>
    <row r="10" spans="1:4">
      <c r="A10" s="4" t="s">
        <v>403</v>
      </c>
    </row>
    <row r="11" spans="1:4">
      <c r="A11" s="3" t="s">
        <v>394</v>
      </c>
    </row>
    <row r="12" spans="1:4">
      <c r="A12" s="4" t="s">
        <v>404</v>
      </c>
      <c r="C12" s="5" t="n">
        <v>879</v>
      </c>
      <c r="D12" s="5" t="n">
        <v>901</v>
      </c>
    </row>
    <row r="13" spans="1:4">
      <c r="A13" s="4" t="s">
        <v>405</v>
      </c>
    </row>
    <row r="14" spans="1:4">
      <c r="A14" s="3" t="s">
        <v>394</v>
      </c>
    </row>
    <row r="15" spans="1:4">
      <c r="A15" s="4" t="s">
        <v>406</v>
      </c>
      <c r="D15" s="5" t="n">
        <v>13</v>
      </c>
    </row>
    <row r="16" spans="1:4">
      <c r="A16" s="4" t="s">
        <v>407</v>
      </c>
    </row>
    <row r="17" spans="1:4">
      <c r="A17" s="3" t="s">
        <v>394</v>
      </c>
    </row>
    <row r="18" spans="1:4">
      <c r="A18" s="4" t="s">
        <v>395</v>
      </c>
      <c r="B18" s="4" t="s">
        <v>396</v>
      </c>
      <c r="C18" s="5" t="n">
        <v>23255</v>
      </c>
      <c r="D18" s="5" t="n">
        <v>18737</v>
      </c>
    </row>
    <row r="19" spans="1:4">
      <c r="A19" s="4" t="s">
        <v>397</v>
      </c>
      <c r="C19" s="5" t="n">
        <v>24134</v>
      </c>
      <c r="D19" s="5" t="n">
        <v>19651</v>
      </c>
    </row>
    <row r="20" spans="1:4">
      <c r="A20" s="4" t="s">
        <v>398</v>
      </c>
      <c r="B20" s="4" t="s">
        <v>396</v>
      </c>
      <c r="C20" s="5" t="n">
        <v>23255</v>
      </c>
      <c r="D20" s="5" t="n">
        <v>18737</v>
      </c>
    </row>
    <row r="21" spans="1:4">
      <c r="A21" s="4" t="s">
        <v>399</v>
      </c>
      <c r="C21" s="5" t="n">
        <v>23255</v>
      </c>
      <c r="D21" s="5" t="n">
        <v>18737</v>
      </c>
    </row>
    <row r="22" spans="1:4">
      <c r="A22" s="4" t="s">
        <v>408</v>
      </c>
    </row>
    <row r="23" spans="1:4">
      <c r="A23" s="3" t="s">
        <v>394</v>
      </c>
    </row>
    <row r="24" spans="1:4">
      <c r="A24" s="4" t="s">
        <v>404</v>
      </c>
      <c r="C24" s="5" t="n">
        <v>879</v>
      </c>
      <c r="D24" s="5" t="n">
        <v>901</v>
      </c>
    </row>
    <row r="25" spans="1:4">
      <c r="A25" s="4" t="s">
        <v>409</v>
      </c>
    </row>
    <row r="26" spans="1:4">
      <c r="A26" s="3" t="s">
        <v>394</v>
      </c>
    </row>
    <row r="27" spans="1:4">
      <c r="A27" s="4" t="s">
        <v>406</v>
      </c>
      <c r="D27" s="5" t="n">
        <v>13</v>
      </c>
    </row>
    <row r="28" spans="1:4">
      <c r="A28" s="4" t="s">
        <v>410</v>
      </c>
    </row>
    <row r="29" spans="1:4">
      <c r="A29" s="3" t="s">
        <v>394</v>
      </c>
    </row>
    <row r="30" spans="1:4">
      <c r="A30" s="4" t="s">
        <v>395</v>
      </c>
      <c r="B30" s="4" t="s">
        <v>396</v>
      </c>
      <c r="C30" s="5" t="n">
        <v>0</v>
      </c>
      <c r="D30" s="5" t="n">
        <v>0</v>
      </c>
    </row>
    <row r="31" spans="1:4">
      <c r="A31" s="4" t="s">
        <v>397</v>
      </c>
      <c r="C31" s="5" t="n">
        <v>0</v>
      </c>
      <c r="D31" s="5" t="n">
        <v>1950</v>
      </c>
    </row>
    <row r="32" spans="1:4">
      <c r="A32" s="4" t="s">
        <v>398</v>
      </c>
      <c r="C32" s="5" t="n">
        <v>0</v>
      </c>
    </row>
    <row r="33" spans="1:4">
      <c r="A33" s="4" t="s">
        <v>399</v>
      </c>
      <c r="C33" s="5" t="n">
        <v>0</v>
      </c>
      <c r="D33" s="5" t="n">
        <v>0</v>
      </c>
    </row>
    <row r="34" spans="1:4">
      <c r="A34" s="4" t="s">
        <v>411</v>
      </c>
    </row>
    <row r="35" spans="1:4">
      <c r="A35" s="3" t="s">
        <v>394</v>
      </c>
    </row>
    <row r="36" spans="1:4">
      <c r="A36" s="4" t="s">
        <v>401</v>
      </c>
      <c r="B36" s="4" t="s">
        <v>402</v>
      </c>
      <c r="D36" s="5" t="n">
        <v>1950</v>
      </c>
    </row>
    <row r="37" spans="1:4">
      <c r="A37" s="4" t="s">
        <v>412</v>
      </c>
    </row>
    <row r="38" spans="1:4">
      <c r="A38" s="3" t="s">
        <v>394</v>
      </c>
    </row>
    <row r="39" spans="1:4">
      <c r="A39" s="4" t="s">
        <v>404</v>
      </c>
      <c r="C39" s="6" t="n">
        <v>0</v>
      </c>
      <c r="D39" s="5" t="n">
        <v>0</v>
      </c>
    </row>
    <row r="40" spans="1:4">
      <c r="A40" s="4" t="s">
        <v>406</v>
      </c>
      <c r="D40" s="6" t="n">
        <v>0</v>
      </c>
    </row>
    <row r="41" spans="1:4"/>
    <row r="42" spans="1:4">
      <c r="A42" s="4" t="s">
        <v>396</v>
      </c>
      <c r="B42" s="4" t="s">
        <v>413</v>
      </c>
    </row>
    <row r="43" spans="1:4">
      <c r="A43" s="4" t="s">
        <v>402</v>
      </c>
      <c r="B43" s="4" t="s">
        <v>414</v>
      </c>
    </row>
  </sheetData>
  <mergeCells count="4">
    <mergeCell ref="A1:B1"/>
    <mergeCell ref="A41:C41"/>
    <mergeCell ref="B42:C42"/>
    <mergeCell ref="B43:C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15</v>
      </c>
      <c r="B1" s="2" t="s">
        <v>102</v>
      </c>
      <c r="C1" s="2" t="s">
        <v>1</v>
      </c>
    </row>
    <row r="2" spans="1:3">
      <c r="B2" s="2" t="s">
        <v>2</v>
      </c>
      <c r="C2" s="2" t="s">
        <v>2</v>
      </c>
    </row>
    <row r="3" spans="1:3">
      <c r="A3" s="3" t="s">
        <v>416</v>
      </c>
    </row>
    <row r="4" spans="1:3">
      <c r="A4" s="4" t="s">
        <v>23</v>
      </c>
      <c r="C4" s="4" t="s">
        <v>24</v>
      </c>
    </row>
    <row r="5" spans="1:3">
      <c r="A5" s="4" t="s">
        <v>417</v>
      </c>
      <c r="B5" s="6" t="n">
        <v>3698</v>
      </c>
      <c r="C5" s="6" t="n">
        <v>11115</v>
      </c>
    </row>
    <row r="6" spans="1:3">
      <c r="A6" s="4" t="s">
        <v>418</v>
      </c>
      <c r="B6" s="5" t="n">
        <v>1911</v>
      </c>
      <c r="C6" s="5" t="n">
        <v>5063</v>
      </c>
    </row>
    <row r="7" spans="1:3">
      <c r="A7" s="4" t="s">
        <v>419</v>
      </c>
      <c r="B7" s="5" t="n">
        <v>734</v>
      </c>
      <c r="C7" s="5" t="n">
        <v>2329</v>
      </c>
    </row>
    <row r="8" spans="1:3">
      <c r="A8" s="4" t="s">
        <v>420</v>
      </c>
      <c r="B8" s="6" t="n">
        <v>6343</v>
      </c>
      <c r="C8" s="6" t="n">
        <v>18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26</v>
      </c>
    </row>
    <row r="3" spans="1:2">
      <c r="A3" s="3" t="s">
        <v>215</v>
      </c>
    </row>
    <row r="4" spans="1:2">
      <c r="A4" s="4" t="s">
        <v>23</v>
      </c>
      <c r="B4" s="4" t="s">
        <v>24</v>
      </c>
    </row>
    <row r="5" spans="1:2">
      <c r="A5" s="4" t="s">
        <v>422</v>
      </c>
      <c r="B5" s="6" t="n">
        <v>12172</v>
      </c>
    </row>
    <row r="6" spans="1:2">
      <c r="A6" s="4" t="s">
        <v>423</v>
      </c>
      <c r="B6" s="6" t="n">
        <v>35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24</v>
      </c>
      <c r="B1" s="2" t="s">
        <v>1</v>
      </c>
    </row>
    <row r="2" spans="1:2">
      <c r="B2" s="2" t="s">
        <v>326</v>
      </c>
    </row>
    <row r="3" spans="1:2">
      <c r="A3" s="3" t="s">
        <v>215</v>
      </c>
    </row>
    <row r="4" spans="1:2">
      <c r="A4" s="4" t="s">
        <v>23</v>
      </c>
      <c r="B4" s="4" t="s">
        <v>24</v>
      </c>
    </row>
    <row r="5" spans="1:2">
      <c r="A5" s="4" t="s">
        <v>425</v>
      </c>
      <c r="B5" s="6" t="n">
        <v>58965</v>
      </c>
    </row>
    <row r="6" spans="1:2">
      <c r="A6" s="4" t="s">
        <v>426</v>
      </c>
      <c r="B6" s="5" t="n">
        <v>13268</v>
      </c>
    </row>
    <row r="7" spans="1:2">
      <c r="A7" s="4" t="s">
        <v>427</v>
      </c>
      <c r="B7" s="6" t="n">
        <v>550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428</v>
      </c>
      <c r="B1" s="2" t="s">
        <v>1</v>
      </c>
    </row>
    <row r="2" spans="1:2">
      <c r="B2" s="2" t="s">
        <v>2</v>
      </c>
    </row>
    <row r="3" spans="1:2">
      <c r="A3" s="3" t="s">
        <v>215</v>
      </c>
    </row>
    <row r="4" spans="1:2">
      <c r="A4" s="4" t="s">
        <v>23</v>
      </c>
      <c r="B4" s="4" t="s">
        <v>24</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433</v>
      </c>
      <c r="B1" s="2" t="s">
        <v>1</v>
      </c>
    </row>
    <row r="2" spans="1:2">
      <c r="B2" s="2" t="s">
        <v>326</v>
      </c>
    </row>
    <row r="3" spans="1:2">
      <c r="A3" s="3" t="s">
        <v>215</v>
      </c>
    </row>
    <row r="4" spans="1:2">
      <c r="A4" s="4" t="s">
        <v>23</v>
      </c>
      <c r="B4" s="4" t="s">
        <v>24</v>
      </c>
    </row>
    <row r="5" spans="1:2">
      <c r="A5" s="4" t="s">
        <v>29</v>
      </c>
      <c r="B5" s="6" t="n">
        <v>7685</v>
      </c>
    </row>
    <row r="6" spans="1:2">
      <c r="A6" s="4" t="s">
        <v>434</v>
      </c>
      <c r="B6" s="5" t="n">
        <v>14661</v>
      </c>
    </row>
    <row r="7" spans="1:2">
      <c r="A7" s="4" t="s">
        <v>435</v>
      </c>
      <c r="B7" s="5" t="n">
        <v>11485</v>
      </c>
    </row>
    <row r="8" spans="1:2">
      <c r="A8" s="4" t="s">
        <v>436</v>
      </c>
      <c r="B8" s="5" t="n">
        <v>8526</v>
      </c>
    </row>
    <row r="9" spans="1:2">
      <c r="A9" s="4" t="s">
        <v>437</v>
      </c>
      <c r="B9" s="5" t="n">
        <v>7005</v>
      </c>
    </row>
    <row r="10" spans="1:2">
      <c r="A10" s="4" t="s">
        <v>438</v>
      </c>
      <c r="B10" s="5" t="n">
        <v>31272</v>
      </c>
    </row>
    <row r="11" spans="1:2">
      <c r="A11" s="4" t="s">
        <v>439</v>
      </c>
      <c r="B11" s="5" t="n">
        <v>80634</v>
      </c>
    </row>
    <row r="12" spans="1:2">
      <c r="A12" s="4" t="s">
        <v>440</v>
      </c>
      <c r="B12" s="5" t="n">
        <v>-12362</v>
      </c>
    </row>
    <row r="13" spans="1:2">
      <c r="A13" s="4" t="s">
        <v>441</v>
      </c>
      <c r="B13" s="6" t="n">
        <v>68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42</v>
      </c>
      <c r="B1" s="2" t="s">
        <v>1</v>
      </c>
    </row>
    <row r="2" spans="1:3">
      <c r="B2" s="2" t="s">
        <v>2</v>
      </c>
      <c r="C2" s="2" t="s">
        <v>58</v>
      </c>
    </row>
    <row r="3" spans="1:3">
      <c r="A3" s="3" t="s">
        <v>443</v>
      </c>
    </row>
    <row r="4" spans="1:3">
      <c r="A4" s="4" t="s">
        <v>23</v>
      </c>
      <c r="B4" s="4" t="s">
        <v>24</v>
      </c>
    </row>
    <row r="5" spans="1:3">
      <c r="A5" s="4" t="s">
        <v>444</v>
      </c>
      <c r="B5" s="6" t="n">
        <v>1568554</v>
      </c>
      <c r="C5" s="6" t="n">
        <v>920935</v>
      </c>
    </row>
    <row r="6" spans="1:3">
      <c r="A6" s="4" t="s">
        <v>445</v>
      </c>
      <c r="B6" s="5" t="n">
        <v>1499</v>
      </c>
      <c r="C6" s="5" t="n">
        <v>4134</v>
      </c>
    </row>
    <row r="7" spans="1:3">
      <c r="A7" s="4" t="s">
        <v>76</v>
      </c>
      <c r="B7" s="5" t="n">
        <v>5302</v>
      </c>
      <c r="C7" s="5" t="n">
        <v>80</v>
      </c>
    </row>
    <row r="8" spans="1:3">
      <c r="A8" s="4" t="s">
        <v>446</v>
      </c>
    </row>
    <row r="9" spans="1:3">
      <c r="A9" s="3" t="s">
        <v>443</v>
      </c>
    </row>
    <row r="10" spans="1:3">
      <c r="A10" s="4" t="s">
        <v>444</v>
      </c>
      <c r="B10" s="5" t="n">
        <v>100000</v>
      </c>
      <c r="C10" s="5" t="n">
        <v>0</v>
      </c>
    </row>
    <row r="11" spans="1:3">
      <c r="A11" s="4" t="s">
        <v>447</v>
      </c>
    </row>
    <row r="12" spans="1:3">
      <c r="A12" s="3" t="s">
        <v>443</v>
      </c>
    </row>
    <row r="13" spans="1:3">
      <c r="A13" s="4" t="s">
        <v>444</v>
      </c>
      <c r="B13" s="5" t="n">
        <v>23404</v>
      </c>
      <c r="C13" s="5" t="n">
        <v>23404</v>
      </c>
    </row>
    <row r="14" spans="1:3">
      <c r="A14" s="4" t="s">
        <v>448</v>
      </c>
    </row>
    <row r="15" spans="1:3">
      <c r="A15" s="3" t="s">
        <v>443</v>
      </c>
    </row>
    <row r="16" spans="1:3">
      <c r="A16" s="4" t="s">
        <v>444</v>
      </c>
      <c r="B16" s="5" t="n">
        <v>900000</v>
      </c>
      <c r="C16" s="5" t="n">
        <v>900000</v>
      </c>
    </row>
    <row r="17" spans="1:3">
      <c r="A17" s="4" t="s">
        <v>449</v>
      </c>
    </row>
    <row r="18" spans="1:3">
      <c r="A18" s="3" t="s">
        <v>443</v>
      </c>
    </row>
    <row r="19" spans="1:3">
      <c r="A19" s="4" t="s">
        <v>444</v>
      </c>
      <c r="B19" s="5" t="n">
        <v>550000</v>
      </c>
      <c r="C19" s="5" t="n">
        <v>0</v>
      </c>
    </row>
    <row r="20" spans="1:3">
      <c r="A20" s="4" t="s">
        <v>450</v>
      </c>
    </row>
    <row r="21" spans="1:3">
      <c r="A21" s="3" t="s">
        <v>443</v>
      </c>
    </row>
    <row r="22" spans="1:3">
      <c r="A22" s="4" t="s">
        <v>444</v>
      </c>
      <c r="B22" s="6" t="n">
        <v>1951</v>
      </c>
      <c r="C22" s="6" t="n">
        <v>17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1</v>
      </c>
      <c r="B1" s="2" t="s">
        <v>452</v>
      </c>
      <c r="C1" s="2" t="s">
        <v>453</v>
      </c>
      <c r="D1" s="2" t="s">
        <v>2</v>
      </c>
      <c r="E1" s="2" t="s">
        <v>103</v>
      </c>
      <c r="F1" s="2" t="s">
        <v>2</v>
      </c>
      <c r="G1" s="2" t="s">
        <v>103</v>
      </c>
      <c r="H1" s="2" t="s">
        <v>58</v>
      </c>
      <c r="I1" s="2" t="s">
        <v>454</v>
      </c>
      <c r="J1" s="2" t="s">
        <v>455</v>
      </c>
      <c r="K1" s="2" t="s">
        <v>456</v>
      </c>
      <c r="L1" s="2" t="s">
        <v>457</v>
      </c>
      <c r="M1" s="2" t="s">
        <v>458</v>
      </c>
      <c r="N1" s="2" t="s">
        <v>459</v>
      </c>
      <c r="O1" s="2" t="s">
        <v>460</v>
      </c>
    </row>
    <row r="2" spans="1:15">
      <c r="A2" s="3" t="s">
        <v>443</v>
      </c>
    </row>
    <row r="3" spans="1:15">
      <c r="A3" s="4" t="s">
        <v>23</v>
      </c>
      <c r="F3" s="4" t="s">
        <v>24</v>
      </c>
    </row>
    <row r="4" spans="1:15">
      <c r="A4" s="4" t="s">
        <v>461</v>
      </c>
      <c r="D4" s="6" t="n">
        <v>700</v>
      </c>
      <c r="F4" s="6" t="n">
        <v>1600</v>
      </c>
    </row>
    <row r="5" spans="1:15">
      <c r="A5" s="4" t="s">
        <v>160</v>
      </c>
      <c r="F5" s="5" t="n">
        <v>0</v>
      </c>
      <c r="G5" s="6" t="n">
        <v>-84004</v>
      </c>
    </row>
    <row r="6" spans="1:15">
      <c r="A6" s="4" t="s">
        <v>462</v>
      </c>
      <c r="F6" s="5" t="n">
        <v>659000</v>
      </c>
    </row>
    <row r="7" spans="1:15">
      <c r="A7" s="4" t="s">
        <v>444</v>
      </c>
      <c r="D7" s="6" t="n">
        <v>1568554</v>
      </c>
      <c r="F7" s="6" t="n">
        <v>1568554</v>
      </c>
      <c r="H7" s="6" t="n">
        <v>920935</v>
      </c>
    </row>
    <row r="8" spans="1:15">
      <c r="A8" s="4" t="s">
        <v>463</v>
      </c>
    </row>
    <row r="9" spans="1:15">
      <c r="A9" s="3" t="s">
        <v>443</v>
      </c>
    </row>
    <row r="10" spans="1:15">
      <c r="A10" s="4" t="s">
        <v>464</v>
      </c>
      <c r="O10" s="6" t="n">
        <v>450000</v>
      </c>
    </row>
    <row r="11" spans="1:15">
      <c r="A11" s="4" t="s">
        <v>465</v>
      </c>
      <c r="D11" s="4" t="s">
        <v>466</v>
      </c>
      <c r="F11" s="4" t="s">
        <v>466</v>
      </c>
    </row>
    <row r="12" spans="1:15">
      <c r="A12" s="4" t="s">
        <v>467</v>
      </c>
    </row>
    <row r="13" spans="1:15">
      <c r="A13" s="3" t="s">
        <v>443</v>
      </c>
    </row>
    <row r="14" spans="1:15">
      <c r="A14" s="4" t="s">
        <v>461</v>
      </c>
      <c r="D14" s="6" t="n">
        <v>800</v>
      </c>
      <c r="F14" s="6" t="n">
        <v>1600</v>
      </c>
    </row>
    <row r="15" spans="1:15">
      <c r="A15" s="4" t="s">
        <v>464</v>
      </c>
      <c r="O15" s="6" t="n">
        <v>550000</v>
      </c>
    </row>
    <row r="16" spans="1:15">
      <c r="A16" s="4" t="s">
        <v>465</v>
      </c>
      <c r="D16" s="4" t="s">
        <v>468</v>
      </c>
      <c r="F16" s="4" t="s">
        <v>468</v>
      </c>
    </row>
    <row r="17" spans="1:15">
      <c r="A17" s="4" t="s">
        <v>469</v>
      </c>
      <c r="H17" s="5" t="n">
        <v>526600</v>
      </c>
    </row>
    <row r="18" spans="1:15">
      <c r="A18" s="4" t="s">
        <v>470</v>
      </c>
      <c r="D18" s="6" t="n">
        <v>25300</v>
      </c>
      <c r="F18" s="6" t="n">
        <v>25300</v>
      </c>
      <c r="H18" s="5" t="n">
        <v>25800</v>
      </c>
    </row>
    <row r="19" spans="1:15">
      <c r="A19" s="4" t="s">
        <v>444</v>
      </c>
      <c r="D19" s="5" t="n">
        <v>23404</v>
      </c>
      <c r="F19" s="5" t="n">
        <v>23404</v>
      </c>
      <c r="H19" s="5" t="n">
        <v>23404</v>
      </c>
    </row>
    <row r="20" spans="1:15">
      <c r="A20" s="4" t="s">
        <v>471</v>
      </c>
    </row>
    <row r="21" spans="1:15">
      <c r="A21" s="3" t="s">
        <v>443</v>
      </c>
    </row>
    <row r="22" spans="1:15">
      <c r="A22" s="4" t="s">
        <v>472</v>
      </c>
      <c r="D22" s="5" t="n">
        <v>17800</v>
      </c>
      <c r="E22" s="6" t="n">
        <v>10800</v>
      </c>
      <c r="F22" s="5" t="n">
        <v>44300</v>
      </c>
      <c r="G22" s="5" t="n">
        <v>38800</v>
      </c>
    </row>
    <row r="23" spans="1:15">
      <c r="A23" s="4" t="s">
        <v>473</v>
      </c>
      <c r="D23" s="5" t="n">
        <v>1400</v>
      </c>
      <c r="E23" s="5" t="n">
        <v>1900</v>
      </c>
      <c r="F23" s="5" t="n">
        <v>4400</v>
      </c>
      <c r="G23" s="5" t="n">
        <v>7200</v>
      </c>
    </row>
    <row r="24" spans="1:15">
      <c r="A24" s="4" t="s">
        <v>474</v>
      </c>
      <c r="E24" s="5" t="n">
        <v>4000</v>
      </c>
      <c r="G24" s="5" t="n">
        <v>45500</v>
      </c>
    </row>
    <row r="25" spans="1:15">
      <c r="A25" s="4" t="s">
        <v>475</v>
      </c>
    </row>
    <row r="26" spans="1:15">
      <c r="A26" s="3" t="s">
        <v>443</v>
      </c>
    </row>
    <row r="27" spans="1:15">
      <c r="A27" s="4" t="s">
        <v>461</v>
      </c>
      <c r="F27" s="5" t="n">
        <v>24800</v>
      </c>
    </row>
    <row r="28" spans="1:15">
      <c r="A28" s="4" t="s">
        <v>464</v>
      </c>
      <c r="L28" s="6" t="n">
        <v>270000</v>
      </c>
      <c r="M28" s="6" t="n">
        <v>130000</v>
      </c>
      <c r="N28" s="6" t="n">
        <v>500000</v>
      </c>
    </row>
    <row r="29" spans="1:15">
      <c r="A29" s="4" t="s">
        <v>465</v>
      </c>
      <c r="N29" s="4" t="s">
        <v>476</v>
      </c>
    </row>
    <row r="30" spans="1:15">
      <c r="A30" s="4" t="s">
        <v>470</v>
      </c>
      <c r="D30" s="5" t="n">
        <v>962300</v>
      </c>
      <c r="F30" s="5" t="n">
        <v>962300</v>
      </c>
      <c r="H30" s="5" t="n">
        <v>929300</v>
      </c>
    </row>
    <row r="31" spans="1:15">
      <c r="A31" s="4" t="s">
        <v>444</v>
      </c>
      <c r="D31" s="5" t="n">
        <v>900000</v>
      </c>
      <c r="F31" s="5" t="n">
        <v>900000</v>
      </c>
      <c r="H31" s="5" t="n">
        <v>900000</v>
      </c>
    </row>
    <row r="32" spans="1:15">
      <c r="A32" s="4" t="s">
        <v>477</v>
      </c>
    </row>
    <row r="33" spans="1:15">
      <c r="A33" s="3" t="s">
        <v>443</v>
      </c>
    </row>
    <row r="34" spans="1:15">
      <c r="A34" s="4" t="s">
        <v>464</v>
      </c>
      <c r="J34" s="6" t="n">
        <v>200000</v>
      </c>
      <c r="K34" s="6" t="n">
        <v>350000</v>
      </c>
    </row>
    <row r="35" spans="1:15">
      <c r="A35" s="4" t="s">
        <v>478</v>
      </c>
      <c r="K35" s="4" t="s">
        <v>479</v>
      </c>
    </row>
    <row r="36" spans="1:15">
      <c r="A36" s="4" t="s">
        <v>465</v>
      </c>
      <c r="K36" s="4" t="s">
        <v>480</v>
      </c>
    </row>
    <row r="37" spans="1:15">
      <c r="A37" s="4" t="s">
        <v>470</v>
      </c>
      <c r="D37" s="5" t="n">
        <v>576100</v>
      </c>
      <c r="F37" s="5" t="n">
        <v>576100</v>
      </c>
    </row>
    <row r="38" spans="1:15">
      <c r="A38" s="4" t="s">
        <v>444</v>
      </c>
      <c r="D38" s="5" t="n">
        <v>550000</v>
      </c>
      <c r="F38" s="6" t="n">
        <v>550000</v>
      </c>
      <c r="H38" s="6" t="n">
        <v>0</v>
      </c>
    </row>
    <row r="39" spans="1:15">
      <c r="A39" s="4" t="s">
        <v>481</v>
      </c>
    </row>
    <row r="40" spans="1:15">
      <c r="A40" s="3" t="s">
        <v>443</v>
      </c>
    </row>
    <row r="41" spans="1:15">
      <c r="A41" s="4" t="s">
        <v>482</v>
      </c>
      <c r="I41" s="6" t="n">
        <v>200000</v>
      </c>
    </row>
    <row r="42" spans="1:15">
      <c r="A42" s="4" t="s">
        <v>483</v>
      </c>
    </row>
    <row r="43" spans="1:15">
      <c r="A43" s="3" t="s">
        <v>443</v>
      </c>
    </row>
    <row r="44" spans="1:15">
      <c r="A44" s="4" t="s">
        <v>484</v>
      </c>
      <c r="C44" s="6" t="n">
        <v>400000</v>
      </c>
    </row>
    <row r="45" spans="1:15">
      <c r="A45" s="4" t="s">
        <v>462</v>
      </c>
      <c r="B45" s="6" t="n">
        <v>100000</v>
      </c>
      <c r="C45" s="5" t="n">
        <v>100000</v>
      </c>
    </row>
    <row r="46" spans="1:15">
      <c r="A46" s="4" t="s">
        <v>485</v>
      </c>
    </row>
    <row r="47" spans="1:15">
      <c r="A47" s="3" t="s">
        <v>443</v>
      </c>
    </row>
    <row r="48" spans="1:15">
      <c r="A48" s="4" t="s">
        <v>486</v>
      </c>
      <c r="D48" s="6" t="n">
        <v>0</v>
      </c>
    </row>
    <row r="49" spans="1:15">
      <c r="A49" s="4" t="s">
        <v>487</v>
      </c>
      <c r="C49" s="5" t="n">
        <v>300000</v>
      </c>
    </row>
    <row r="50" spans="1:15">
      <c r="A50" s="4" t="s">
        <v>488</v>
      </c>
      <c r="C50" s="5" t="n">
        <v>300000</v>
      </c>
    </row>
    <row r="51" spans="1:15">
      <c r="A51" s="4" t="s">
        <v>489</v>
      </c>
    </row>
    <row r="52" spans="1:15">
      <c r="A52" s="3" t="s">
        <v>443</v>
      </c>
    </row>
    <row r="53" spans="1:15">
      <c r="A53" s="4" t="s">
        <v>487</v>
      </c>
      <c r="C53" s="5" t="n">
        <v>25000</v>
      </c>
    </row>
    <row r="54" spans="1:15">
      <c r="A54" s="4" t="s">
        <v>490</v>
      </c>
    </row>
    <row r="55" spans="1:15">
      <c r="A55" s="3" t="s">
        <v>443</v>
      </c>
    </row>
    <row r="56" spans="1:15">
      <c r="A56" s="4" t="s">
        <v>487</v>
      </c>
      <c r="C56" s="6" t="n">
        <v>10000</v>
      </c>
    </row>
    <row r="57" spans="1:15">
      <c r="A57" s="4" t="s">
        <v>491</v>
      </c>
    </row>
    <row r="58" spans="1:15">
      <c r="A58" s="3" t="s">
        <v>443</v>
      </c>
    </row>
    <row r="59" spans="1:15">
      <c r="A59" s="4" t="s">
        <v>478</v>
      </c>
      <c r="K59" s="4" t="s">
        <v>492</v>
      </c>
    </row>
    <row r="60" spans="1:15">
      <c r="A60" s="4" t="s">
        <v>493</v>
      </c>
    </row>
    <row r="61" spans="1:15">
      <c r="A61" s="3" t="s">
        <v>443</v>
      </c>
    </row>
    <row r="62" spans="1:15">
      <c r="A62" s="4" t="s">
        <v>160</v>
      </c>
      <c r="E62" s="6" t="n">
        <v>1800</v>
      </c>
      <c r="G62" s="6" t="n">
        <v>8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94</v>
      </c>
      <c r="B1" s="2" t="s">
        <v>102</v>
      </c>
      <c r="D1" s="2" t="s">
        <v>1</v>
      </c>
    </row>
    <row r="2" spans="1:6">
      <c r="B2" s="2" t="s">
        <v>2</v>
      </c>
      <c r="C2" s="2" t="s">
        <v>103</v>
      </c>
      <c r="D2" s="2" t="s">
        <v>2</v>
      </c>
      <c r="E2" s="2" t="s">
        <v>103</v>
      </c>
      <c r="F2" s="2" t="s">
        <v>495</v>
      </c>
    </row>
    <row r="3" spans="1:6">
      <c r="A3" s="3" t="s">
        <v>496</v>
      </c>
    </row>
    <row r="4" spans="1:6">
      <c r="A4" s="4" t="s">
        <v>23</v>
      </c>
      <c r="D4" s="4" t="s">
        <v>24</v>
      </c>
    </row>
    <row r="5" spans="1:6">
      <c r="A5" s="4" t="s">
        <v>148</v>
      </c>
      <c r="B5" s="10" t="n">
        <v>1.3</v>
      </c>
      <c r="D5" s="10" t="n">
        <v>5.1</v>
      </c>
    </row>
    <row r="6" spans="1:6">
      <c r="A6" s="4" t="s">
        <v>149</v>
      </c>
      <c r="B6" s="6" t="n">
        <v>125012</v>
      </c>
      <c r="C6" s="6" t="n">
        <v>151993</v>
      </c>
      <c r="D6" s="6" t="n">
        <v>390117</v>
      </c>
      <c r="E6" s="6" t="n">
        <v>338675</v>
      </c>
    </row>
    <row r="7" spans="1:6">
      <c r="A7" s="4" t="s">
        <v>497</v>
      </c>
    </row>
    <row r="8" spans="1:6">
      <c r="A8" s="3" t="s">
        <v>496</v>
      </c>
    </row>
    <row r="9" spans="1:6">
      <c r="A9" s="4" t="s">
        <v>148</v>
      </c>
      <c r="C9" s="10" t="n">
        <v>2.3</v>
      </c>
      <c r="D9" s="10" t="n">
        <v>4.6</v>
      </c>
    </row>
    <row r="10" spans="1:6">
      <c r="A10" s="4" t="s">
        <v>149</v>
      </c>
      <c r="C10" s="6" t="n">
        <v>152000</v>
      </c>
      <c r="D10" s="6" t="n">
        <v>338700</v>
      </c>
    </row>
    <row r="11" spans="1:6">
      <c r="A11" s="4" t="s">
        <v>498</v>
      </c>
      <c r="F11" s="6" t="n">
        <v>117000</v>
      </c>
    </row>
    <row r="12" spans="1:6">
      <c r="A12" s="4" t="s">
        <v>499</v>
      </c>
    </row>
    <row r="13" spans="1:6">
      <c r="A13" s="3" t="s">
        <v>496</v>
      </c>
    </row>
    <row r="14" spans="1:6">
      <c r="A14" s="4" t="s">
        <v>500</v>
      </c>
      <c r="F14" s="6" t="n">
        <v>1000000</v>
      </c>
    </row>
    <row r="15" spans="1:6">
      <c r="A15" s="4" t="s">
        <v>498</v>
      </c>
      <c r="B15" s="6" t="n">
        <v>890900</v>
      </c>
      <c r="D15" s="6" t="n">
        <v>890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01</v>
      </c>
      <c r="B1" s="2" t="s">
        <v>102</v>
      </c>
      <c r="D1" s="2" t="s">
        <v>1</v>
      </c>
    </row>
    <row r="2" spans="1:5">
      <c r="B2" s="2" t="s">
        <v>2</v>
      </c>
      <c r="C2" s="2" t="s">
        <v>103</v>
      </c>
      <c r="D2" s="2" t="s">
        <v>2</v>
      </c>
      <c r="E2" s="2" t="s">
        <v>103</v>
      </c>
    </row>
    <row r="3" spans="1:5">
      <c r="A3" s="3" t="s">
        <v>294</v>
      </c>
    </row>
    <row r="4" spans="1:5">
      <c r="A4" s="4" t="s">
        <v>105</v>
      </c>
      <c r="B4" s="6" t="n">
        <v>869073</v>
      </c>
      <c r="C4" s="6" t="n">
        <v>832330</v>
      </c>
      <c r="D4" s="6" t="n">
        <v>2451369</v>
      </c>
      <c r="E4" s="6" t="n">
        <v>2409443</v>
      </c>
    </row>
    <row r="5" spans="1:5">
      <c r="A5" s="4" t="s">
        <v>502</v>
      </c>
    </row>
    <row r="6" spans="1:5">
      <c r="A6" s="3" t="s">
        <v>294</v>
      </c>
    </row>
    <row r="7" spans="1:5">
      <c r="A7" s="4" t="s">
        <v>105</v>
      </c>
      <c r="B7" s="5" t="n">
        <v>281024</v>
      </c>
      <c r="C7" s="5" t="n">
        <v>242454</v>
      </c>
      <c r="D7" s="5" t="n">
        <v>842112</v>
      </c>
      <c r="E7" s="5" t="n">
        <v>830727</v>
      </c>
    </row>
    <row r="8" spans="1:5">
      <c r="A8" s="4" t="s">
        <v>503</v>
      </c>
    </row>
    <row r="9" spans="1:5">
      <c r="A9" s="3" t="s">
        <v>294</v>
      </c>
    </row>
    <row r="10" spans="1:5">
      <c r="A10" s="4" t="s">
        <v>105</v>
      </c>
      <c r="B10" s="5" t="n">
        <v>43156</v>
      </c>
      <c r="C10" s="5" t="n">
        <v>35143</v>
      </c>
      <c r="D10" s="5" t="n">
        <v>122189</v>
      </c>
      <c r="E10" s="5" t="n">
        <v>142038</v>
      </c>
    </row>
    <row r="11" spans="1:5">
      <c r="A11" s="4" t="s">
        <v>504</v>
      </c>
    </row>
    <row r="12" spans="1:5">
      <c r="A12" s="3" t="s">
        <v>294</v>
      </c>
    </row>
    <row r="13" spans="1:5">
      <c r="A13" s="4" t="s">
        <v>105</v>
      </c>
      <c r="B13" s="5" t="n">
        <v>423573</v>
      </c>
      <c r="C13" s="5" t="n">
        <v>460525</v>
      </c>
      <c r="D13" s="5" t="n">
        <v>1143995</v>
      </c>
      <c r="E13" s="5" t="n">
        <v>1153823</v>
      </c>
    </row>
    <row r="14" spans="1:5">
      <c r="A14" s="4" t="s">
        <v>505</v>
      </c>
    </row>
    <row r="15" spans="1:5">
      <c r="A15" s="3" t="s">
        <v>294</v>
      </c>
    </row>
    <row r="16" spans="1:5">
      <c r="A16" s="4" t="s">
        <v>105</v>
      </c>
      <c r="B16" s="5" t="n">
        <v>40591</v>
      </c>
      <c r="C16" s="5" t="n">
        <v>39794</v>
      </c>
      <c r="D16" s="5" t="n">
        <v>113729</v>
      </c>
      <c r="E16" s="5" t="n">
        <v>114511</v>
      </c>
    </row>
    <row r="17" spans="1:5">
      <c r="A17" s="4" t="s">
        <v>506</v>
      </c>
    </row>
    <row r="18" spans="1:5">
      <c r="A18" s="3" t="s">
        <v>294</v>
      </c>
    </row>
    <row r="19" spans="1:5">
      <c r="A19" s="4" t="s">
        <v>105</v>
      </c>
      <c r="B19" s="6" t="n">
        <v>80729</v>
      </c>
      <c r="C19" s="6" t="n">
        <v>54414</v>
      </c>
      <c r="D19" s="6" t="n">
        <v>229344</v>
      </c>
      <c r="E19" s="6" t="n">
        <v>1683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2</v>
      </c>
      <c r="D1" s="2" t="s">
        <v>1</v>
      </c>
    </row>
    <row r="2" spans="1:5">
      <c r="B2" s="2" t="s">
        <v>2</v>
      </c>
      <c r="C2" s="2" t="s">
        <v>103</v>
      </c>
      <c r="D2" s="2" t="s">
        <v>2</v>
      </c>
      <c r="E2" s="2" t="s">
        <v>103</v>
      </c>
    </row>
    <row r="3" spans="1:5">
      <c r="A3" s="3" t="s">
        <v>125</v>
      </c>
    </row>
    <row r="4" spans="1:5">
      <c r="A4" s="4" t="s">
        <v>119</v>
      </c>
      <c r="B4" s="6" t="n">
        <v>161356</v>
      </c>
      <c r="C4" s="6" t="n">
        <v>69517</v>
      </c>
      <c r="D4" s="6" t="n">
        <v>283935</v>
      </c>
      <c r="E4" s="6" t="n">
        <v>71608</v>
      </c>
    </row>
    <row r="5" spans="1:5">
      <c r="A5" s="3" t="s">
        <v>126</v>
      </c>
    </row>
    <row r="6" spans="1:5">
      <c r="A6" s="4" t="s">
        <v>127</v>
      </c>
      <c r="B6" s="5" t="n">
        <v>0</v>
      </c>
      <c r="C6" s="5" t="n">
        <v>-5</v>
      </c>
      <c r="D6" s="5" t="n">
        <v>0</v>
      </c>
      <c r="E6" s="5" t="n">
        <v>85</v>
      </c>
    </row>
    <row r="7" spans="1:5">
      <c r="A7" s="4" t="s">
        <v>128</v>
      </c>
      <c r="B7" s="5" t="n">
        <v>781</v>
      </c>
      <c r="C7" s="5" t="n">
        <v>-1079</v>
      </c>
      <c r="D7" s="5" t="n">
        <v>-674</v>
      </c>
      <c r="E7" s="5" t="n">
        <v>-3448</v>
      </c>
    </row>
    <row r="8" spans="1:5">
      <c r="A8" s="3" t="s">
        <v>129</v>
      </c>
    </row>
    <row r="9" spans="1:5">
      <c r="A9" s="4" t="s">
        <v>130</v>
      </c>
      <c r="B9" s="5" t="n">
        <v>0</v>
      </c>
      <c r="C9" s="5" t="n">
        <v>0</v>
      </c>
      <c r="D9" s="5" t="n">
        <v>353</v>
      </c>
      <c r="E9" s="5" t="n">
        <v>0</v>
      </c>
    </row>
    <row r="10" spans="1:5">
      <c r="A10" s="4" t="s">
        <v>131</v>
      </c>
      <c r="B10" s="5" t="n">
        <v>34</v>
      </c>
      <c r="C10" s="5" t="n">
        <v>22</v>
      </c>
      <c r="D10" s="5" t="n">
        <v>102</v>
      </c>
      <c r="E10" s="5" t="n">
        <v>45</v>
      </c>
    </row>
    <row r="11" spans="1:5">
      <c r="A11" s="4" t="s">
        <v>132</v>
      </c>
      <c r="B11" s="5" t="n">
        <v>815</v>
      </c>
      <c r="C11" s="5" t="n">
        <v>-1062</v>
      </c>
      <c r="D11" s="5" t="n">
        <v>-219</v>
      </c>
      <c r="E11" s="5" t="n">
        <v>-3318</v>
      </c>
    </row>
    <row r="12" spans="1:5">
      <c r="A12" s="4" t="s">
        <v>133</v>
      </c>
      <c r="B12" s="6" t="n">
        <v>162171</v>
      </c>
      <c r="C12" s="6" t="n">
        <v>68455</v>
      </c>
      <c r="D12" s="6" t="n">
        <v>283716</v>
      </c>
      <c r="E12" s="6" t="n">
        <v>68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21"/>
  </cols>
  <sheetData>
    <row r="1" spans="1:2">
      <c r="A1" s="1" t="s">
        <v>507</v>
      </c>
      <c r="B1" s="2" t="s">
        <v>1</v>
      </c>
    </row>
    <row r="2" spans="1:2">
      <c r="B2" s="2" t="s">
        <v>326</v>
      </c>
    </row>
    <row r="3" spans="1:2">
      <c r="A3" s="3" t="s">
        <v>229</v>
      </c>
    </row>
    <row r="4" spans="1:2">
      <c r="A4" s="4" t="s">
        <v>23</v>
      </c>
      <c r="B4" s="4" t="s">
        <v>24</v>
      </c>
    </row>
    <row r="5" spans="1:2">
      <c r="A5" s="4" t="s">
        <v>508</v>
      </c>
    </row>
    <row r="6" spans="1:2">
      <c r="A6" s="3" t="s">
        <v>229</v>
      </c>
    </row>
    <row r="7" spans="1:2">
      <c r="A7" s="4" t="s">
        <v>509</v>
      </c>
      <c r="B7" s="9" t="n">
        <v>88.09999999999999</v>
      </c>
    </row>
    <row r="8" spans="1:2">
      <c r="A8" s="4" t="s">
        <v>510</v>
      </c>
    </row>
    <row r="9" spans="1:2">
      <c r="A9" s="3" t="s">
        <v>229</v>
      </c>
    </row>
    <row r="10" spans="1:2">
      <c r="A10" s="4" t="s">
        <v>509</v>
      </c>
      <c r="B10" s="10" t="n">
        <v>47.2</v>
      </c>
    </row>
    <row r="11" spans="1:2">
      <c r="A11" s="4" t="s">
        <v>511</v>
      </c>
    </row>
    <row r="12" spans="1:2">
      <c r="A12" s="3" t="s">
        <v>229</v>
      </c>
    </row>
    <row r="13" spans="1:2">
      <c r="A13" s="4" t="s">
        <v>509</v>
      </c>
      <c r="B13" s="10" t="n">
        <v>15.9</v>
      </c>
    </row>
    <row r="14" spans="1:2">
      <c r="A14" s="4" t="s">
        <v>512</v>
      </c>
    </row>
    <row r="15" spans="1:2">
      <c r="A15" s="3" t="s">
        <v>229</v>
      </c>
    </row>
    <row r="16" spans="1:2">
      <c r="A16" s="4" t="s">
        <v>509</v>
      </c>
      <c r="B16" s="10" t="n">
        <v>11.1</v>
      </c>
    </row>
    <row r="17" spans="1:2">
      <c r="A17" s="4" t="s">
        <v>513</v>
      </c>
      <c r="B17" s="5" t="n">
        <v>4</v>
      </c>
    </row>
    <row r="18" spans="1:2">
      <c r="A18" s="4" t="s">
        <v>514</v>
      </c>
    </row>
    <row r="19" spans="1:2">
      <c r="A19" s="3" t="s">
        <v>229</v>
      </c>
    </row>
    <row r="20" spans="1:2">
      <c r="A20" s="4" t="s">
        <v>509</v>
      </c>
      <c r="B20" s="10" t="n">
        <v>13.9</v>
      </c>
    </row>
    <row r="21" spans="1:2">
      <c r="A21" s="4" t="s">
        <v>513</v>
      </c>
      <c r="B21" s="5" t="n">
        <v>1</v>
      </c>
    </row>
    <row r="22" spans="1:2">
      <c r="A22" s="4" t="s">
        <v>515</v>
      </c>
    </row>
    <row r="23" spans="1:2">
      <c r="A23" s="3" t="s">
        <v>229</v>
      </c>
    </row>
    <row r="24" spans="1:2">
      <c r="A24" s="4" t="s">
        <v>509</v>
      </c>
      <c r="B24" s="10" t="n">
        <v>46.3</v>
      </c>
    </row>
    <row r="25" spans="1:2">
      <c r="A25" s="4" t="s">
        <v>516</v>
      </c>
    </row>
    <row r="26" spans="1:2">
      <c r="A26" s="3" t="s">
        <v>229</v>
      </c>
    </row>
    <row r="27" spans="1:2">
      <c r="A27" s="4" t="s">
        <v>509</v>
      </c>
      <c r="B27" s="10" t="n">
        <v>0.2</v>
      </c>
    </row>
    <row r="28" spans="1:2">
      <c r="A28" s="4" t="s">
        <v>517</v>
      </c>
    </row>
    <row r="29" spans="1:2">
      <c r="A29" s="3" t="s">
        <v>229</v>
      </c>
    </row>
    <row r="30" spans="1:2">
      <c r="A30" s="4" t="s">
        <v>509</v>
      </c>
      <c r="B30" s="9" t="n">
        <v>2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8</v>
      </c>
      <c r="B1" s="2" t="s">
        <v>102</v>
      </c>
      <c r="D1" s="2" t="s">
        <v>1</v>
      </c>
    </row>
    <row r="2" spans="1:5">
      <c r="B2" s="2" t="s">
        <v>2</v>
      </c>
      <c r="C2" s="2" t="s">
        <v>103</v>
      </c>
      <c r="D2" s="2" t="s">
        <v>2</v>
      </c>
      <c r="E2" s="2" t="s">
        <v>103</v>
      </c>
    </row>
    <row r="3" spans="1:5">
      <c r="A3" s="3" t="s">
        <v>229</v>
      </c>
    </row>
    <row r="4" spans="1:5">
      <c r="A4" s="4" t="s">
        <v>519</v>
      </c>
      <c r="B4" s="6" t="n">
        <v>10280</v>
      </c>
      <c r="C4" s="6" t="n">
        <v>19504</v>
      </c>
      <c r="D4" s="6" t="n">
        <v>43690</v>
      </c>
      <c r="E4" s="6" t="n">
        <v>22816</v>
      </c>
    </row>
    <row r="5" spans="1:5">
      <c r="A5" s="4" t="s">
        <v>520</v>
      </c>
    </row>
    <row r="6" spans="1:5">
      <c r="A6" s="3" t="s">
        <v>229</v>
      </c>
    </row>
    <row r="7" spans="1:5">
      <c r="A7" s="4" t="s">
        <v>519</v>
      </c>
      <c r="B7" s="5" t="n">
        <v>7762</v>
      </c>
      <c r="C7" s="5" t="n">
        <v>3080</v>
      </c>
      <c r="D7" s="5" t="n">
        <v>32148</v>
      </c>
      <c r="E7" s="5" t="n">
        <v>3080</v>
      </c>
    </row>
    <row r="8" spans="1:5">
      <c r="A8" s="4" t="s">
        <v>521</v>
      </c>
    </row>
    <row r="9" spans="1:5">
      <c r="A9" s="3" t="s">
        <v>229</v>
      </c>
    </row>
    <row r="10" spans="1:5">
      <c r="A10" s="4" t="s">
        <v>519</v>
      </c>
      <c r="B10" s="5" t="n">
        <v>2518</v>
      </c>
      <c r="C10" s="5" t="n">
        <v>16424</v>
      </c>
      <c r="D10" s="5" t="n">
        <v>11542</v>
      </c>
      <c r="E10" s="5" t="n">
        <v>19736</v>
      </c>
    </row>
    <row r="11" spans="1:5">
      <c r="A11" s="4" t="s">
        <v>522</v>
      </c>
    </row>
    <row r="12" spans="1:5">
      <c r="A12" s="3" t="s">
        <v>229</v>
      </c>
    </row>
    <row r="13" spans="1:5">
      <c r="A13" s="4" t="s">
        <v>519</v>
      </c>
      <c r="B13" s="5" t="n">
        <v>1570</v>
      </c>
      <c r="C13" s="5" t="n">
        <v>1302</v>
      </c>
      <c r="D13" s="5" t="n">
        <v>6379</v>
      </c>
      <c r="E13" s="5" t="n">
        <v>4437</v>
      </c>
    </row>
    <row r="14" spans="1:5">
      <c r="A14" s="4" t="s">
        <v>523</v>
      </c>
    </row>
    <row r="15" spans="1:5">
      <c r="A15" s="3" t="s">
        <v>229</v>
      </c>
    </row>
    <row r="16" spans="1:5">
      <c r="A16" s="4" t="s">
        <v>519</v>
      </c>
      <c r="B16" s="5" t="n">
        <v>0</v>
      </c>
      <c r="C16" s="5" t="n">
        <v>0</v>
      </c>
      <c r="D16" s="5" t="n">
        <v>0</v>
      </c>
      <c r="E16" s="5" t="n">
        <v>0</v>
      </c>
    </row>
    <row r="17" spans="1:5">
      <c r="A17" s="4" t="s">
        <v>524</v>
      </c>
    </row>
    <row r="18" spans="1:5">
      <c r="A18" s="3" t="s">
        <v>229</v>
      </c>
    </row>
    <row r="19" spans="1:5">
      <c r="A19" s="4" t="s">
        <v>519</v>
      </c>
      <c r="B19" s="5" t="n">
        <v>1570</v>
      </c>
      <c r="C19" s="5" t="n">
        <v>1302</v>
      </c>
      <c r="D19" s="5" t="n">
        <v>6379</v>
      </c>
      <c r="E19" s="5" t="n">
        <v>4437</v>
      </c>
    </row>
    <row r="20" spans="1:5">
      <c r="A20" s="4" t="s">
        <v>525</v>
      </c>
    </row>
    <row r="21" spans="1:5">
      <c r="A21" s="3" t="s">
        <v>229</v>
      </c>
    </row>
    <row r="22" spans="1:5">
      <c r="A22" s="4" t="s">
        <v>519</v>
      </c>
      <c r="B22" s="5" t="n">
        <v>4324</v>
      </c>
      <c r="D22" s="5" t="n">
        <v>25840</v>
      </c>
    </row>
    <row r="23" spans="1:5">
      <c r="A23" s="4" t="s">
        <v>526</v>
      </c>
    </row>
    <row r="24" spans="1:5">
      <c r="A24" s="3" t="s">
        <v>229</v>
      </c>
    </row>
    <row r="25" spans="1:5">
      <c r="A25" s="4" t="s">
        <v>519</v>
      </c>
      <c r="B25" s="5" t="n">
        <v>4324</v>
      </c>
      <c r="C25" s="5" t="n">
        <v>3080</v>
      </c>
      <c r="D25" s="5" t="n">
        <v>25840</v>
      </c>
      <c r="E25" s="5" t="n">
        <v>3080</v>
      </c>
    </row>
    <row r="26" spans="1:5">
      <c r="A26" s="4" t="s">
        <v>527</v>
      </c>
    </row>
    <row r="27" spans="1:5">
      <c r="A27" s="3" t="s">
        <v>229</v>
      </c>
    </row>
    <row r="28" spans="1:5">
      <c r="A28" s="4" t="s">
        <v>519</v>
      </c>
      <c r="B28" s="5" t="n">
        <v>0</v>
      </c>
      <c r="D28" s="5" t="n">
        <v>0</v>
      </c>
    </row>
    <row r="29" spans="1:5">
      <c r="A29" s="4" t="s">
        <v>528</v>
      </c>
    </row>
    <row r="30" spans="1:5">
      <c r="A30" s="3" t="s">
        <v>229</v>
      </c>
    </row>
    <row r="31" spans="1:5">
      <c r="A31" s="4" t="s">
        <v>519</v>
      </c>
      <c r="C31" s="5" t="n">
        <v>14914</v>
      </c>
      <c r="E31" s="5" t="n">
        <v>14914</v>
      </c>
    </row>
    <row r="32" spans="1:5">
      <c r="A32" s="4" t="s">
        <v>529</v>
      </c>
    </row>
    <row r="33" spans="1:5">
      <c r="A33" s="3" t="s">
        <v>229</v>
      </c>
    </row>
    <row r="34" spans="1:5">
      <c r="A34" s="4" t="s">
        <v>519</v>
      </c>
      <c r="C34" s="5" t="n">
        <v>17994</v>
      </c>
      <c r="E34" s="5" t="n">
        <v>17994</v>
      </c>
    </row>
    <row r="35" spans="1:5">
      <c r="A35" s="4" t="s">
        <v>530</v>
      </c>
    </row>
    <row r="36" spans="1:5">
      <c r="A36" s="3" t="s">
        <v>229</v>
      </c>
    </row>
    <row r="37" spans="1:5">
      <c r="A37" s="4" t="s">
        <v>519</v>
      </c>
      <c r="B37" s="5" t="n">
        <v>4386</v>
      </c>
      <c r="C37" s="5" t="n">
        <v>208</v>
      </c>
      <c r="D37" s="5" t="n">
        <v>11471</v>
      </c>
      <c r="E37" s="5" t="n">
        <v>385</v>
      </c>
    </row>
    <row r="38" spans="1:5">
      <c r="A38" s="4" t="s">
        <v>531</v>
      </c>
    </row>
    <row r="39" spans="1:5">
      <c r="A39" s="3" t="s">
        <v>229</v>
      </c>
    </row>
    <row r="40" spans="1:5">
      <c r="A40" s="4" t="s">
        <v>519</v>
      </c>
      <c r="B40" s="5" t="n">
        <v>3438</v>
      </c>
      <c r="C40" s="5" t="n">
        <v>0</v>
      </c>
      <c r="D40" s="5" t="n">
        <v>6308</v>
      </c>
      <c r="E40" s="5" t="n">
        <v>0</v>
      </c>
    </row>
    <row r="41" spans="1:5">
      <c r="A41" s="4" t="s">
        <v>532</v>
      </c>
    </row>
    <row r="42" spans="1:5">
      <c r="A42" s="3" t="s">
        <v>229</v>
      </c>
    </row>
    <row r="43" spans="1:5">
      <c r="A43" s="4" t="s">
        <v>519</v>
      </c>
      <c r="B43" s="6" t="n">
        <v>948</v>
      </c>
      <c r="C43" s="6" t="n">
        <v>208</v>
      </c>
      <c r="D43" s="6" t="n">
        <v>5163</v>
      </c>
      <c r="E43" s="6" t="n">
        <v>3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02</v>
      </c>
      <c r="D1" s="2" t="s">
        <v>1</v>
      </c>
    </row>
    <row r="2" spans="1:5">
      <c r="B2" s="2" t="s">
        <v>2</v>
      </c>
      <c r="C2" s="2" t="s">
        <v>103</v>
      </c>
      <c r="D2" s="2" t="s">
        <v>2</v>
      </c>
      <c r="E2" s="2" t="s">
        <v>103</v>
      </c>
    </row>
    <row r="3" spans="1:5">
      <c r="A3" s="3" t="s">
        <v>229</v>
      </c>
    </row>
    <row r="4" spans="1:5">
      <c r="A4" s="4" t="s">
        <v>534</v>
      </c>
      <c r="D4" s="6" t="n">
        <v>8614</v>
      </c>
    </row>
    <row r="5" spans="1:5">
      <c r="A5" s="4" t="s">
        <v>519</v>
      </c>
      <c r="B5" s="6" t="n">
        <v>10280</v>
      </c>
      <c r="C5" s="6" t="n">
        <v>19504</v>
      </c>
      <c r="D5" s="5" t="n">
        <v>43690</v>
      </c>
      <c r="E5" s="6" t="n">
        <v>22816</v>
      </c>
    </row>
    <row r="6" spans="1:5">
      <c r="A6" s="4" t="s">
        <v>535</v>
      </c>
      <c r="D6" s="5" t="n">
        <v>-1248</v>
      </c>
    </row>
    <row r="7" spans="1:5">
      <c r="A7" s="4" t="s">
        <v>536</v>
      </c>
      <c r="D7" s="5" t="n">
        <v>-12080</v>
      </c>
    </row>
    <row r="8" spans="1:5">
      <c r="A8" s="4" t="s">
        <v>537</v>
      </c>
      <c r="D8" s="5" t="n">
        <v>-32147</v>
      </c>
    </row>
    <row r="9" spans="1:5">
      <c r="A9" s="4" t="s">
        <v>538</v>
      </c>
      <c r="B9" s="5" t="n">
        <v>6829</v>
      </c>
      <c r="D9" s="5" t="n">
        <v>6829</v>
      </c>
    </row>
    <row r="10" spans="1:5">
      <c r="A10" s="4" t="s">
        <v>522</v>
      </c>
    </row>
    <row r="11" spans="1:5">
      <c r="A11" s="3" t="s">
        <v>229</v>
      </c>
    </row>
    <row r="12" spans="1:5">
      <c r="A12" s="4" t="s">
        <v>534</v>
      </c>
      <c r="D12" s="5" t="n">
        <v>6988</v>
      </c>
    </row>
    <row r="13" spans="1:5">
      <c r="A13" s="4" t="s">
        <v>519</v>
      </c>
      <c r="B13" s="5" t="n">
        <v>1570</v>
      </c>
      <c r="C13" s="5" t="n">
        <v>1302</v>
      </c>
      <c r="D13" s="5" t="n">
        <v>6379</v>
      </c>
      <c r="E13" s="5" t="n">
        <v>4437</v>
      </c>
    </row>
    <row r="14" spans="1:5">
      <c r="A14" s="4" t="s">
        <v>535</v>
      </c>
      <c r="D14" s="5" t="n">
        <v>0</v>
      </c>
    </row>
    <row r="15" spans="1:5">
      <c r="A15" s="4" t="s">
        <v>536</v>
      </c>
      <c r="D15" s="5" t="n">
        <v>-6835</v>
      </c>
    </row>
    <row r="16" spans="1:5">
      <c r="A16" s="4" t="s">
        <v>537</v>
      </c>
      <c r="D16" s="5" t="n">
        <v>0</v>
      </c>
    </row>
    <row r="17" spans="1:5">
      <c r="A17" s="4" t="s">
        <v>538</v>
      </c>
      <c r="B17" s="5" t="n">
        <v>6532</v>
      </c>
      <c r="D17" s="5" t="n">
        <v>6532</v>
      </c>
    </row>
    <row r="18" spans="1:5">
      <c r="A18" s="4" t="s">
        <v>525</v>
      </c>
    </row>
    <row r="19" spans="1:5">
      <c r="A19" s="3" t="s">
        <v>229</v>
      </c>
    </row>
    <row r="20" spans="1:5">
      <c r="A20" s="4" t="s">
        <v>534</v>
      </c>
      <c r="D20" s="5" t="n">
        <v>0</v>
      </c>
    </row>
    <row r="21" spans="1:5">
      <c r="A21" s="4" t="s">
        <v>519</v>
      </c>
      <c r="B21" s="5" t="n">
        <v>4324</v>
      </c>
      <c r="D21" s="5" t="n">
        <v>25840</v>
      </c>
    </row>
    <row r="22" spans="1:5">
      <c r="A22" s="4" t="s">
        <v>535</v>
      </c>
      <c r="D22" s="5" t="n">
        <v>0</v>
      </c>
    </row>
    <row r="23" spans="1:5">
      <c r="A23" s="4" t="s">
        <v>536</v>
      </c>
      <c r="D23" s="5" t="n">
        <v>0</v>
      </c>
    </row>
    <row r="24" spans="1:5">
      <c r="A24" s="4" t="s">
        <v>537</v>
      </c>
      <c r="D24" s="5" t="n">
        <v>-25840</v>
      </c>
    </row>
    <row r="25" spans="1:5">
      <c r="A25" s="4" t="s">
        <v>538</v>
      </c>
      <c r="B25" s="5" t="n">
        <v>0</v>
      </c>
      <c r="D25" s="5" t="n">
        <v>0</v>
      </c>
    </row>
    <row r="26" spans="1:5">
      <c r="A26" s="4" t="s">
        <v>530</v>
      </c>
    </row>
    <row r="27" spans="1:5">
      <c r="A27" s="3" t="s">
        <v>229</v>
      </c>
    </row>
    <row r="28" spans="1:5">
      <c r="A28" s="4" t="s">
        <v>534</v>
      </c>
      <c r="D28" s="5" t="n">
        <v>1626</v>
      </c>
    </row>
    <row r="29" spans="1:5">
      <c r="A29" s="4" t="s">
        <v>519</v>
      </c>
      <c r="B29" s="5" t="n">
        <v>4386</v>
      </c>
      <c r="C29" s="6" t="n">
        <v>208</v>
      </c>
      <c r="D29" s="5" t="n">
        <v>11471</v>
      </c>
      <c r="E29" s="6" t="n">
        <v>385</v>
      </c>
    </row>
    <row r="30" spans="1:5">
      <c r="A30" s="4" t="s">
        <v>535</v>
      </c>
      <c r="D30" s="5" t="n">
        <v>-1248</v>
      </c>
    </row>
    <row r="31" spans="1:5">
      <c r="A31" s="4" t="s">
        <v>536</v>
      </c>
      <c r="D31" s="5" t="n">
        <v>-5245</v>
      </c>
    </row>
    <row r="32" spans="1:5">
      <c r="A32" s="4" t="s">
        <v>537</v>
      </c>
      <c r="D32" s="5" t="n">
        <v>-6307</v>
      </c>
    </row>
    <row r="33" spans="1:5">
      <c r="A33" s="4" t="s">
        <v>538</v>
      </c>
      <c r="B33" s="6" t="n">
        <v>297</v>
      </c>
      <c r="D33" s="6" t="n">
        <v>2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9</v>
      </c>
      <c r="B1" s="2" t="s">
        <v>102</v>
      </c>
      <c r="D1" s="2" t="s">
        <v>1</v>
      </c>
    </row>
    <row r="2" spans="1:5">
      <c r="B2" s="2" t="s">
        <v>2</v>
      </c>
      <c r="C2" s="2" t="s">
        <v>103</v>
      </c>
      <c r="D2" s="2" t="s">
        <v>2</v>
      </c>
      <c r="E2" s="2" t="s">
        <v>103</v>
      </c>
    </row>
    <row r="3" spans="1:5">
      <c r="A3" s="3" t="s">
        <v>540</v>
      </c>
    </row>
    <row r="4" spans="1:5">
      <c r="A4" s="4" t="s">
        <v>105</v>
      </c>
      <c r="B4" s="6" t="n">
        <v>869073</v>
      </c>
      <c r="C4" s="6" t="n">
        <v>832330</v>
      </c>
      <c r="D4" s="6" t="n">
        <v>2451369</v>
      </c>
      <c r="E4" s="6" t="n">
        <v>2409443</v>
      </c>
    </row>
    <row r="5" spans="1:5">
      <c r="A5" s="3" t="s">
        <v>541</v>
      </c>
    </row>
    <row r="6" spans="1:5">
      <c r="A6" s="4" t="s">
        <v>542</v>
      </c>
      <c r="B6" s="5" t="n">
        <v>153069</v>
      </c>
      <c r="C6" s="5" t="n">
        <v>81157</v>
      </c>
      <c r="D6" s="5" t="n">
        <v>321062</v>
      </c>
      <c r="E6" s="5" t="n">
        <v>152419</v>
      </c>
    </row>
    <row r="7" spans="1:5">
      <c r="A7" s="4" t="s">
        <v>114</v>
      </c>
      <c r="B7" s="5" t="n">
        <v>-16900</v>
      </c>
      <c r="C7" s="5" t="n">
        <v>-9562</v>
      </c>
      <c r="D7" s="5" t="n">
        <v>-41457</v>
      </c>
      <c r="E7" s="5" t="n">
        <v>-33604</v>
      </c>
    </row>
    <row r="8" spans="1:5">
      <c r="A8" s="4" t="s">
        <v>115</v>
      </c>
      <c r="B8" s="5" t="n">
        <v>2874</v>
      </c>
      <c r="C8" s="5" t="n">
        <v>2814</v>
      </c>
      <c r="D8" s="5" t="n">
        <v>8112</v>
      </c>
      <c r="E8" s="5" t="n">
        <v>7788</v>
      </c>
    </row>
    <row r="9" spans="1:5">
      <c r="A9" s="4" t="s">
        <v>116</v>
      </c>
      <c r="B9" s="5" t="n">
        <v>44148</v>
      </c>
      <c r="C9" s="5" t="n">
        <v>-3520</v>
      </c>
      <c r="D9" s="5" t="n">
        <v>42737</v>
      </c>
      <c r="E9" s="5" t="n">
        <v>-85007</v>
      </c>
    </row>
    <row r="10" spans="1:5">
      <c r="A10" s="4" t="s">
        <v>543</v>
      </c>
      <c r="B10" s="5" t="n">
        <v>183191</v>
      </c>
      <c r="C10" s="5" t="n">
        <v>70889</v>
      </c>
      <c r="D10" s="5" t="n">
        <v>330454</v>
      </c>
      <c r="E10" s="5" t="n">
        <v>41596</v>
      </c>
    </row>
    <row r="11" spans="1:5">
      <c r="A11" s="4" t="s">
        <v>544</v>
      </c>
    </row>
    <row r="12" spans="1:5">
      <c r="A12" s="3" t="s">
        <v>540</v>
      </c>
    </row>
    <row r="13" spans="1:5">
      <c r="A13" s="4" t="s">
        <v>105</v>
      </c>
      <c r="B13" s="5" t="n">
        <v>662109</v>
      </c>
      <c r="C13" s="5" t="n">
        <v>602312</v>
      </c>
      <c r="D13" s="5" t="n">
        <v>1841468</v>
      </c>
      <c r="E13" s="5" t="n">
        <v>1754930</v>
      </c>
    </row>
    <row r="14" spans="1:5">
      <c r="A14" s="3" t="s">
        <v>541</v>
      </c>
    </row>
    <row r="15" spans="1:5">
      <c r="A15" s="4" t="s">
        <v>542</v>
      </c>
      <c r="B15" s="5" t="n">
        <v>219778</v>
      </c>
      <c r="C15" s="5" t="n">
        <v>180394</v>
      </c>
      <c r="D15" s="5" t="n">
        <v>553144</v>
      </c>
      <c r="E15" s="5" t="n">
        <v>466513</v>
      </c>
    </row>
    <row r="16" spans="1:5">
      <c r="A16" s="4" t="s">
        <v>545</v>
      </c>
    </row>
    <row r="17" spans="1:5">
      <c r="A17" s="3" t="s">
        <v>540</v>
      </c>
    </row>
    <row r="18" spans="1:5">
      <c r="A18" s="4" t="s">
        <v>105</v>
      </c>
      <c r="B18" s="5" t="n">
        <v>206964</v>
      </c>
      <c r="C18" s="5" t="n">
        <v>230018</v>
      </c>
      <c r="D18" s="5" t="n">
        <v>609901</v>
      </c>
      <c r="E18" s="5" t="n">
        <v>654513</v>
      </c>
    </row>
    <row r="19" spans="1:5">
      <c r="A19" s="3" t="s">
        <v>541</v>
      </c>
    </row>
    <row r="20" spans="1:5">
      <c r="A20" s="4" t="s">
        <v>542</v>
      </c>
      <c r="B20" s="5" t="n">
        <v>32628</v>
      </c>
      <c r="C20" s="5" t="n">
        <v>80861</v>
      </c>
      <c r="D20" s="5" t="n">
        <v>97721</v>
      </c>
      <c r="E20" s="5" t="n">
        <v>192376</v>
      </c>
    </row>
    <row r="21" spans="1:5">
      <c r="A21" s="4" t="s">
        <v>546</v>
      </c>
    </row>
    <row r="22" spans="1:5">
      <c r="A22" s="3" t="s">
        <v>541</v>
      </c>
    </row>
    <row r="23" spans="1:5">
      <c r="A23" s="4" t="s">
        <v>542</v>
      </c>
      <c r="B23" s="6" t="n">
        <v>-99337</v>
      </c>
      <c r="C23" s="6" t="n">
        <v>-180098</v>
      </c>
      <c r="D23" s="6" t="n">
        <v>-329803</v>
      </c>
      <c r="E23" s="6" t="n">
        <v>-5064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02</v>
      </c>
      <c r="D1" s="2" t="s">
        <v>1</v>
      </c>
    </row>
    <row r="2" spans="1:5">
      <c r="B2" s="2" t="s">
        <v>2</v>
      </c>
      <c r="C2" s="2" t="s">
        <v>103</v>
      </c>
      <c r="D2" s="2" t="s">
        <v>2</v>
      </c>
      <c r="E2" s="2" t="s">
        <v>103</v>
      </c>
    </row>
    <row r="3" spans="1:5">
      <c r="A3" s="3" t="s">
        <v>548</v>
      </c>
    </row>
    <row r="4" spans="1:5">
      <c r="A4" s="4" t="s">
        <v>164</v>
      </c>
      <c r="D4" s="6" t="n">
        <v>-62210</v>
      </c>
      <c r="E4" s="6" t="n">
        <v>-58874</v>
      </c>
    </row>
    <row r="5" spans="1:5">
      <c r="A5" s="4" t="s">
        <v>549</v>
      </c>
      <c r="B5" s="6" t="n">
        <v>-63100</v>
      </c>
      <c r="C5" s="6" t="n">
        <v>-132500</v>
      </c>
      <c r="D5" s="5" t="n">
        <v>-177930</v>
      </c>
      <c r="E5" s="5" t="n">
        <v>-399200</v>
      </c>
    </row>
    <row r="6" spans="1:5">
      <c r="A6" s="4" t="s">
        <v>550</v>
      </c>
      <c r="B6" s="5" t="n">
        <v>153069</v>
      </c>
      <c r="C6" s="5" t="n">
        <v>81157</v>
      </c>
      <c r="D6" s="5" t="n">
        <v>321062</v>
      </c>
      <c r="E6" s="5" t="n">
        <v>152419</v>
      </c>
    </row>
    <row r="7" spans="1:5">
      <c r="A7" s="4" t="s">
        <v>546</v>
      </c>
    </row>
    <row r="8" spans="1:5">
      <c r="A8" s="3" t="s">
        <v>548</v>
      </c>
    </row>
    <row r="9" spans="1:5">
      <c r="A9" s="4" t="s">
        <v>164</v>
      </c>
      <c r="B9" s="5" t="n">
        <v>-16381</v>
      </c>
      <c r="C9" s="5" t="n">
        <v>-18624</v>
      </c>
      <c r="D9" s="5" t="n">
        <v>-62210</v>
      </c>
      <c r="E9" s="5" t="n">
        <v>-58874</v>
      </c>
    </row>
    <row r="10" spans="1:5">
      <c r="A10" s="4" t="s">
        <v>549</v>
      </c>
      <c r="B10" s="5" t="n">
        <v>-62910</v>
      </c>
      <c r="C10" s="5" t="n">
        <v>-132227</v>
      </c>
      <c r="D10" s="5" t="n">
        <v>-177380</v>
      </c>
      <c r="E10" s="5" t="n">
        <v>-398518</v>
      </c>
    </row>
    <row r="11" spans="1:5">
      <c r="A11" s="4" t="s">
        <v>374</v>
      </c>
      <c r="B11" s="5" t="n">
        <v>-7226</v>
      </c>
      <c r="C11" s="5" t="n">
        <v>-3700</v>
      </c>
      <c r="D11" s="5" t="n">
        <v>-37905</v>
      </c>
      <c r="E11" s="5" t="n">
        <v>-5880</v>
      </c>
    </row>
    <row r="12" spans="1:5">
      <c r="A12" s="4" t="s">
        <v>551</v>
      </c>
      <c r="B12" s="5" t="n">
        <v>-5956</v>
      </c>
      <c r="C12" s="5" t="n">
        <v>-1510</v>
      </c>
      <c r="D12" s="5" t="n">
        <v>-17850</v>
      </c>
      <c r="E12" s="5" t="n">
        <v>-4822</v>
      </c>
    </row>
    <row r="13" spans="1:5">
      <c r="A13" s="4" t="s">
        <v>552</v>
      </c>
      <c r="B13" s="5" t="n">
        <v>-361</v>
      </c>
      <c r="C13" s="5" t="n">
        <v>-6791</v>
      </c>
      <c r="D13" s="5" t="n">
        <v>-461</v>
      </c>
      <c r="E13" s="5" t="n">
        <v>-18035</v>
      </c>
    </row>
    <row r="14" spans="1:5">
      <c r="A14" s="4" t="s">
        <v>553</v>
      </c>
      <c r="B14" s="5" t="n">
        <v>-4324</v>
      </c>
      <c r="C14" s="5" t="n">
        <v>-17994</v>
      </c>
      <c r="D14" s="5" t="n">
        <v>-26897</v>
      </c>
      <c r="E14" s="5" t="n">
        <v>-17994</v>
      </c>
    </row>
    <row r="15" spans="1:5">
      <c r="A15" s="4" t="s">
        <v>554</v>
      </c>
      <c r="B15" s="5" t="n">
        <v>-2179</v>
      </c>
      <c r="C15" s="5" t="n">
        <v>748</v>
      </c>
      <c r="D15" s="5" t="n">
        <v>-7100</v>
      </c>
      <c r="E15" s="5" t="n">
        <v>-2347</v>
      </c>
    </row>
    <row r="16" spans="1:5">
      <c r="A16" s="4" t="s">
        <v>550</v>
      </c>
      <c r="B16" s="6" t="n">
        <v>-99337</v>
      </c>
      <c r="C16" s="6" t="n">
        <v>-180098</v>
      </c>
      <c r="D16" s="6" t="n">
        <v>-329803</v>
      </c>
      <c r="E16" s="6" t="n">
        <v>-5064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s>
  <sheetData>
    <row r="1" spans="1:6">
      <c r="A1" s="1" t="s">
        <v>555</v>
      </c>
      <c r="B1" s="2" t="s">
        <v>102</v>
      </c>
      <c r="E1" s="2" t="s">
        <v>1</v>
      </c>
    </row>
    <row r="2" spans="1:6">
      <c r="B2" s="2" t="s">
        <v>2</v>
      </c>
      <c r="C2" s="2" t="s">
        <v>354</v>
      </c>
      <c r="D2" s="2" t="s">
        <v>103</v>
      </c>
      <c r="E2" s="2" t="s">
        <v>2</v>
      </c>
      <c r="F2" s="2" t="s">
        <v>103</v>
      </c>
    </row>
    <row r="3" spans="1:6">
      <c r="A3" s="3" t="s">
        <v>238</v>
      </c>
    </row>
    <row r="4" spans="1:6">
      <c r="A4" s="4" t="s">
        <v>556</v>
      </c>
      <c r="B4" s="6" t="n">
        <v>21835</v>
      </c>
      <c r="D4" s="6" t="n">
        <v>1372</v>
      </c>
      <c r="E4" s="6" t="n">
        <v>46519</v>
      </c>
      <c r="F4" s="6" t="n">
        <v>-30012</v>
      </c>
    </row>
    <row r="5" spans="1:6">
      <c r="A5" s="4" t="s">
        <v>557</v>
      </c>
      <c r="B5" s="6" t="n">
        <v>9300</v>
      </c>
      <c r="C5" s="6" t="n">
        <v>4000</v>
      </c>
    </row>
    <row r="6" spans="1:6">
      <c r="A6" s="4" t="s">
        <v>558</v>
      </c>
      <c r="B6" s="4" t="s">
        <v>559</v>
      </c>
      <c r="D6" s="4" t="s">
        <v>560</v>
      </c>
      <c r="E6" s="4" t="s">
        <v>561</v>
      </c>
      <c r="F6" s="4" t="s">
        <v>56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02</v>
      </c>
      <c r="D1" s="2" t="s">
        <v>1</v>
      </c>
    </row>
    <row r="2" spans="1:5">
      <c r="B2" s="2" t="s">
        <v>2</v>
      </c>
      <c r="C2" s="2" t="s">
        <v>103</v>
      </c>
      <c r="D2" s="2" t="s">
        <v>2</v>
      </c>
      <c r="E2" s="2" t="s">
        <v>103</v>
      </c>
    </row>
    <row r="3" spans="1:5">
      <c r="A3" s="3" t="s">
        <v>564</v>
      </c>
    </row>
    <row r="4" spans="1:5">
      <c r="A4" s="4" t="s">
        <v>565</v>
      </c>
      <c r="B4" s="6" t="n">
        <v>161356</v>
      </c>
      <c r="C4" s="6" t="n">
        <v>69517</v>
      </c>
      <c r="D4" s="6" t="n">
        <v>283935</v>
      </c>
      <c r="E4" s="6" t="n">
        <v>71608</v>
      </c>
    </row>
    <row r="5" spans="1:5">
      <c r="A5" s="3" t="s">
        <v>566</v>
      </c>
    </row>
    <row r="6" spans="1:5">
      <c r="A6" s="4" t="s">
        <v>567</v>
      </c>
      <c r="B6" s="5" t="n">
        <v>116129</v>
      </c>
      <c r="C6" s="5" t="n">
        <v>124308</v>
      </c>
      <c r="D6" s="5" t="n">
        <v>117436</v>
      </c>
      <c r="E6" s="5" t="n">
        <v>125437</v>
      </c>
    </row>
    <row r="7" spans="1:5">
      <c r="A7" s="3" t="s">
        <v>568</v>
      </c>
    </row>
    <row r="8" spans="1:5">
      <c r="A8" s="4" t="s">
        <v>569</v>
      </c>
      <c r="B8" s="5" t="n">
        <v>2326</v>
      </c>
      <c r="C8" s="5" t="n">
        <v>2534</v>
      </c>
      <c r="D8" s="5" t="n">
        <v>2276</v>
      </c>
      <c r="E8" s="5" t="n">
        <v>2923</v>
      </c>
    </row>
    <row r="9" spans="1:5">
      <c r="A9" s="4" t="s">
        <v>570</v>
      </c>
      <c r="B9" s="5" t="n">
        <v>118455</v>
      </c>
      <c r="C9" s="5" t="n">
        <v>126842</v>
      </c>
      <c r="D9" s="5" t="n">
        <v>119712</v>
      </c>
      <c r="E9" s="5" t="n">
        <v>128360</v>
      </c>
    </row>
    <row r="10" spans="1:5">
      <c r="A10" s="4" t="s">
        <v>571</v>
      </c>
      <c r="B10" s="8" t="n">
        <v>1.39</v>
      </c>
      <c r="C10" s="8" t="n">
        <v>0.5600000000000001</v>
      </c>
      <c r="D10" s="8" t="n">
        <v>2.42</v>
      </c>
      <c r="E10" s="8" t="n">
        <v>0.57</v>
      </c>
    </row>
    <row r="11" spans="1:5">
      <c r="A11" s="4" t="s">
        <v>572</v>
      </c>
      <c r="B11" s="8" t="n">
        <v>1.36</v>
      </c>
      <c r="C11" s="8" t="n">
        <v>0.55</v>
      </c>
      <c r="D11" s="8" t="n">
        <v>2.37</v>
      </c>
      <c r="E11" s="8" t="n">
        <v>0.560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02</v>
      </c>
      <c r="D1" s="2" t="s">
        <v>1</v>
      </c>
    </row>
    <row r="2" spans="1:5">
      <c r="B2" s="2" t="s">
        <v>2</v>
      </c>
      <c r="C2" s="2" t="s">
        <v>103</v>
      </c>
      <c r="D2" s="2" t="s">
        <v>2</v>
      </c>
      <c r="E2" s="2" t="s">
        <v>103</v>
      </c>
    </row>
    <row r="3" spans="1:5">
      <c r="A3" s="3" t="s">
        <v>242</v>
      </c>
    </row>
    <row r="4" spans="1:5">
      <c r="A4" s="4" t="s">
        <v>574</v>
      </c>
      <c r="B4" s="10" t="n">
        <v>0.1</v>
      </c>
      <c r="C4" s="10" t="n">
        <v>0.5</v>
      </c>
      <c r="D4" s="10" t="n">
        <v>0.1</v>
      </c>
      <c r="E4" s="10" t="n">
        <v>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2</v>
      </c>
      <c r="C1" s="2" t="s">
        <v>354</v>
      </c>
      <c r="D1" s="2" t="s">
        <v>58</v>
      </c>
      <c r="E1" s="2" t="s">
        <v>103</v>
      </c>
      <c r="F1" s="2" t="s">
        <v>576</v>
      </c>
      <c r="G1" s="2" t="s">
        <v>577</v>
      </c>
    </row>
    <row r="2" spans="1:7">
      <c r="A2" s="4" t="s">
        <v>60</v>
      </c>
      <c r="B2" s="6" t="n">
        <v>1097724</v>
      </c>
      <c r="D2" s="6" t="n">
        <v>711035</v>
      </c>
      <c r="E2" s="6" t="n">
        <v>649711</v>
      </c>
    </row>
    <row r="3" spans="1:7">
      <c r="A3" s="4" t="s">
        <v>578</v>
      </c>
      <c r="B3" s="5" t="n">
        <v>409835</v>
      </c>
      <c r="D3" s="5" t="n">
        <v>378172</v>
      </c>
    </row>
    <row r="4" spans="1:7">
      <c r="A4" s="4" t="s">
        <v>579</v>
      </c>
      <c r="B4" s="5" t="n">
        <v>0</v>
      </c>
      <c r="D4" s="5" t="n">
        <v>0</v>
      </c>
    </row>
    <row r="5" spans="1:7">
      <c r="A5" s="4" t="s">
        <v>168</v>
      </c>
      <c r="B5" s="5" t="n">
        <v>479885</v>
      </c>
      <c r="D5" s="5" t="n">
        <v>511793</v>
      </c>
    </row>
    <row r="6" spans="1:7">
      <c r="A6" s="4" t="s">
        <v>63</v>
      </c>
      <c r="B6" s="5" t="n">
        <v>27120</v>
      </c>
      <c r="D6" s="5" t="n">
        <v>25766</v>
      </c>
    </row>
    <row r="7" spans="1:7">
      <c r="A7" s="4" t="s">
        <v>64</v>
      </c>
      <c r="B7" s="5" t="n">
        <v>16620</v>
      </c>
      <c r="D7" s="5" t="n">
        <v>21934</v>
      </c>
    </row>
    <row r="8" spans="1:7">
      <c r="A8" s="4" t="s">
        <v>65</v>
      </c>
      <c r="B8" s="5" t="n">
        <v>36488</v>
      </c>
      <c r="D8" s="5" t="n">
        <v>36141</v>
      </c>
    </row>
    <row r="9" spans="1:7">
      <c r="A9" s="4" t="s">
        <v>66</v>
      </c>
      <c r="B9" s="5" t="n">
        <v>2067672</v>
      </c>
      <c r="D9" s="5" t="n">
        <v>1684841</v>
      </c>
    </row>
    <row r="10" spans="1:7">
      <c r="A10" s="4" t="s">
        <v>580</v>
      </c>
      <c r="B10" s="5" t="n">
        <v>1278988</v>
      </c>
      <c r="D10" s="5" t="n">
        <v>1366513</v>
      </c>
    </row>
    <row r="11" spans="1:7">
      <c r="A11" s="4" t="s">
        <v>359</v>
      </c>
      <c r="B11" s="5" t="n">
        <v>2415802</v>
      </c>
      <c r="D11" s="5" t="n">
        <v>2173889</v>
      </c>
    </row>
    <row r="12" spans="1:7">
      <c r="A12" s="4" t="s">
        <v>581</v>
      </c>
      <c r="B12" s="5" t="n">
        <v>595307</v>
      </c>
      <c r="D12" s="5" t="n">
        <v>408210</v>
      </c>
    </row>
    <row r="13" spans="1:7">
      <c r="A13" s="4" t="s">
        <v>582</v>
      </c>
      <c r="B13" s="5" t="n">
        <v>40896</v>
      </c>
      <c r="D13" s="5" t="n">
        <v>97786</v>
      </c>
    </row>
    <row r="14" spans="1:7">
      <c r="A14" s="4" t="s">
        <v>583</v>
      </c>
      <c r="B14" s="5" t="n">
        <v>0</v>
      </c>
      <c r="D14" s="5" t="n">
        <v>0</v>
      </c>
    </row>
    <row r="15" spans="1:7">
      <c r="A15" s="4" t="s">
        <v>584</v>
      </c>
      <c r="B15" s="5" t="n">
        <v>0</v>
      </c>
      <c r="D15" s="5" t="n">
        <v>0</v>
      </c>
    </row>
    <row r="16" spans="1:7">
      <c r="A16" s="4" t="s">
        <v>71</v>
      </c>
      <c r="B16" s="5" t="n">
        <v>120838</v>
      </c>
      <c r="D16" s="5" t="n">
        <v>76785</v>
      </c>
    </row>
    <row r="17" spans="1:7">
      <c r="A17" s="4" t="s">
        <v>72</v>
      </c>
      <c r="B17" s="5" t="n">
        <v>6519503</v>
      </c>
      <c r="D17" s="5" t="n">
        <v>5808024</v>
      </c>
    </row>
    <row r="18" spans="1:7">
      <c r="A18" s="4" t="s">
        <v>74</v>
      </c>
      <c r="B18" s="5" t="n">
        <v>239180</v>
      </c>
      <c r="D18" s="5" t="n">
        <v>233307</v>
      </c>
    </row>
    <row r="19" spans="1:7">
      <c r="A19" s="4" t="s">
        <v>585</v>
      </c>
      <c r="B19" s="5" t="n">
        <v>0</v>
      </c>
      <c r="D19" s="5" t="n">
        <v>0</v>
      </c>
    </row>
    <row r="20" spans="1:7">
      <c r="A20" s="4" t="s">
        <v>75</v>
      </c>
      <c r="B20" s="5" t="n">
        <v>187017</v>
      </c>
      <c r="D20" s="5" t="n">
        <v>160516</v>
      </c>
    </row>
    <row r="21" spans="1:7">
      <c r="A21" s="4" t="s">
        <v>76</v>
      </c>
      <c r="B21" s="5" t="n">
        <v>5302</v>
      </c>
      <c r="D21" s="5" t="n">
        <v>80</v>
      </c>
    </row>
    <row r="22" spans="1:7">
      <c r="A22" s="4" t="s">
        <v>77</v>
      </c>
      <c r="B22" s="5" t="n">
        <v>59706</v>
      </c>
      <c r="D22" s="5" t="n">
        <v>41711</v>
      </c>
    </row>
    <row r="23" spans="1:7">
      <c r="A23" s="4" t="s">
        <v>78</v>
      </c>
      <c r="B23" s="5" t="n">
        <v>491205</v>
      </c>
      <c r="D23" s="5" t="n">
        <v>435614</v>
      </c>
    </row>
    <row r="24" spans="1:7">
      <c r="A24" s="3" t="s">
        <v>586</v>
      </c>
    </row>
    <row r="25" spans="1:7">
      <c r="A25" s="4" t="s">
        <v>444</v>
      </c>
      <c r="B25" s="5" t="n">
        <v>1568554</v>
      </c>
      <c r="D25" s="5" t="n">
        <v>920935</v>
      </c>
    </row>
    <row r="26" spans="1:7">
      <c r="A26" s="4" t="s">
        <v>587</v>
      </c>
      <c r="B26" s="5" t="n">
        <v>0</v>
      </c>
      <c r="D26" s="5" t="n">
        <v>0</v>
      </c>
    </row>
    <row r="27" spans="1:7">
      <c r="A27" s="4" t="s">
        <v>80</v>
      </c>
      <c r="B27" s="5" t="n">
        <v>120367</v>
      </c>
      <c r="D27" s="5" t="n">
        <v>91796</v>
      </c>
    </row>
    <row r="28" spans="1:7">
      <c r="A28" s="4" t="s">
        <v>81</v>
      </c>
      <c r="B28" s="5" t="n">
        <v>2180126</v>
      </c>
      <c r="D28" s="5" t="n">
        <v>1448345</v>
      </c>
    </row>
    <row r="29" spans="1:7">
      <c r="A29" s="4" t="s">
        <v>87</v>
      </c>
      <c r="B29" s="5" t="n">
        <v>4339377</v>
      </c>
      <c r="C29" s="6" t="n">
        <v>4265494</v>
      </c>
      <c r="D29" s="5" t="n">
        <v>4359679</v>
      </c>
      <c r="E29" s="6" t="n">
        <v>4577320</v>
      </c>
      <c r="F29" s="6" t="n">
        <v>4632137</v>
      </c>
      <c r="G29" s="6" t="n">
        <v>4775564</v>
      </c>
    </row>
    <row r="30" spans="1:7">
      <c r="A30" s="4" t="s">
        <v>88</v>
      </c>
      <c r="B30" s="5" t="n">
        <v>6519503</v>
      </c>
      <c r="D30" s="5" t="n">
        <v>5808024</v>
      </c>
    </row>
    <row r="31" spans="1:7">
      <c r="A31" s="4" t="s">
        <v>588</v>
      </c>
    </row>
    <row r="32" spans="1:7">
      <c r="A32" s="4" t="s">
        <v>60</v>
      </c>
      <c r="B32" s="5" t="n">
        <v>520845</v>
      </c>
      <c r="D32" s="5" t="n">
        <v>231865</v>
      </c>
    </row>
    <row r="33" spans="1:7">
      <c r="A33" s="4" t="s">
        <v>578</v>
      </c>
      <c r="B33" s="5" t="n">
        <v>57798</v>
      </c>
      <c r="D33" s="5" t="n">
        <v>47181</v>
      </c>
    </row>
    <row r="34" spans="1:7">
      <c r="A34" s="4" t="s">
        <v>579</v>
      </c>
      <c r="B34" s="5" t="n">
        <v>499432</v>
      </c>
      <c r="D34" s="5" t="n">
        <v>381558</v>
      </c>
    </row>
    <row r="35" spans="1:7">
      <c r="A35" s="4" t="s">
        <v>168</v>
      </c>
      <c r="B35" s="5" t="n">
        <v>158751</v>
      </c>
      <c r="D35" s="5" t="n">
        <v>173885</v>
      </c>
    </row>
    <row r="36" spans="1:7">
      <c r="A36" s="4" t="s">
        <v>63</v>
      </c>
      <c r="B36" s="5" t="n">
        <v>22713</v>
      </c>
      <c r="D36" s="5" t="n">
        <v>24087</v>
      </c>
    </row>
    <row r="37" spans="1:7">
      <c r="A37" s="4" t="s">
        <v>64</v>
      </c>
      <c r="B37" s="5" t="n">
        <v>1695</v>
      </c>
      <c r="D37" s="5" t="n">
        <v>5121</v>
      </c>
    </row>
    <row r="38" spans="1:7">
      <c r="A38" s="4" t="s">
        <v>65</v>
      </c>
      <c r="B38" s="5" t="n">
        <v>33382</v>
      </c>
      <c r="D38" s="5" t="n">
        <v>33956</v>
      </c>
    </row>
    <row r="39" spans="1:7">
      <c r="A39" s="4" t="s">
        <v>66</v>
      </c>
      <c r="B39" s="5" t="n">
        <v>1294616</v>
      </c>
      <c r="D39" s="5" t="n">
        <v>897653</v>
      </c>
    </row>
    <row r="40" spans="1:7">
      <c r="A40" s="4" t="s">
        <v>580</v>
      </c>
      <c r="B40" s="5" t="n">
        <v>1041282</v>
      </c>
      <c r="D40" s="5" t="n">
        <v>1090171</v>
      </c>
    </row>
    <row r="41" spans="1:7">
      <c r="A41" s="4" t="s">
        <v>359</v>
      </c>
      <c r="B41" s="5" t="n">
        <v>1122629</v>
      </c>
      <c r="D41" s="5" t="n">
        <v>1122629</v>
      </c>
    </row>
    <row r="42" spans="1:7">
      <c r="A42" s="4" t="s">
        <v>581</v>
      </c>
      <c r="B42" s="5" t="n">
        <v>125346</v>
      </c>
      <c r="D42" s="5" t="n">
        <v>214348</v>
      </c>
    </row>
    <row r="43" spans="1:7">
      <c r="A43" s="4" t="s">
        <v>582</v>
      </c>
      <c r="B43" s="5" t="n">
        <v>5537</v>
      </c>
      <c r="D43" s="5" t="n">
        <v>4969</v>
      </c>
    </row>
    <row r="44" spans="1:7">
      <c r="A44" s="4" t="s">
        <v>583</v>
      </c>
      <c r="B44" s="5" t="n">
        <v>864935</v>
      </c>
      <c r="D44" s="5" t="n">
        <v>1239474</v>
      </c>
    </row>
    <row r="45" spans="1:7">
      <c r="A45" s="4" t="s">
        <v>584</v>
      </c>
      <c r="B45" s="5" t="n">
        <v>2819038</v>
      </c>
      <c r="D45" s="5" t="n">
        <v>2321170</v>
      </c>
    </row>
    <row r="46" spans="1:7">
      <c r="A46" s="4" t="s">
        <v>71</v>
      </c>
      <c r="B46" s="5" t="n">
        <v>97717</v>
      </c>
      <c r="D46" s="5" t="n">
        <v>46784</v>
      </c>
    </row>
    <row r="47" spans="1:7">
      <c r="A47" s="4" t="s">
        <v>72</v>
      </c>
      <c r="B47" s="5" t="n">
        <v>7371100</v>
      </c>
      <c r="D47" s="5" t="n">
        <v>6937198</v>
      </c>
    </row>
    <row r="48" spans="1:7">
      <c r="A48" s="4" t="s">
        <v>74</v>
      </c>
      <c r="B48" s="5" t="n">
        <v>75812</v>
      </c>
      <c r="D48" s="5" t="n">
        <v>95089</v>
      </c>
    </row>
    <row r="49" spans="1:7">
      <c r="A49" s="4" t="s">
        <v>585</v>
      </c>
      <c r="B49" s="5" t="n">
        <v>6318</v>
      </c>
      <c r="D49" s="5" t="n">
        <v>62640</v>
      </c>
    </row>
    <row r="50" spans="1:7">
      <c r="A50" s="4" t="s">
        <v>75</v>
      </c>
      <c r="B50" s="5" t="n">
        <v>102294</v>
      </c>
      <c r="D50" s="5" t="n">
        <v>96238</v>
      </c>
    </row>
    <row r="51" spans="1:7">
      <c r="A51" s="4" t="s">
        <v>76</v>
      </c>
      <c r="B51" s="5" t="n">
        <v>0</v>
      </c>
      <c r="D51" s="5" t="n">
        <v>0</v>
      </c>
    </row>
    <row r="52" spans="1:7">
      <c r="A52" s="4" t="s">
        <v>77</v>
      </c>
      <c r="B52" s="5" t="n">
        <v>10354</v>
      </c>
      <c r="D52" s="5" t="n">
        <v>0</v>
      </c>
    </row>
    <row r="53" spans="1:7">
      <c r="A53" s="4" t="s">
        <v>78</v>
      </c>
      <c r="B53" s="5" t="n">
        <v>194778</v>
      </c>
      <c r="D53" s="5" t="n">
        <v>253967</v>
      </c>
    </row>
    <row r="54" spans="1:7">
      <c r="A54" s="3" t="s">
        <v>586</v>
      </c>
    </row>
    <row r="55" spans="1:7">
      <c r="A55" s="4" t="s">
        <v>444</v>
      </c>
      <c r="B55" s="5" t="n">
        <v>0</v>
      </c>
      <c r="D55" s="5" t="n">
        <v>0</v>
      </c>
    </row>
    <row r="56" spans="1:7">
      <c r="A56" s="4" t="s">
        <v>587</v>
      </c>
      <c r="B56" s="5" t="n">
        <v>134117</v>
      </c>
      <c r="D56" s="5" t="n">
        <v>66195</v>
      </c>
    </row>
    <row r="57" spans="1:7">
      <c r="A57" s="4" t="s">
        <v>80</v>
      </c>
      <c r="B57" s="5" t="n">
        <v>112369</v>
      </c>
      <c r="D57" s="5" t="n">
        <v>76955</v>
      </c>
    </row>
    <row r="58" spans="1:7">
      <c r="A58" s="4" t="s">
        <v>81</v>
      </c>
      <c r="B58" s="5" t="n">
        <v>441264</v>
      </c>
      <c r="D58" s="5" t="n">
        <v>397117</v>
      </c>
    </row>
    <row r="59" spans="1:7">
      <c r="A59" s="4" t="s">
        <v>87</v>
      </c>
      <c r="B59" s="5" t="n">
        <v>6929836</v>
      </c>
      <c r="D59" s="5" t="n">
        <v>6540081</v>
      </c>
    </row>
    <row r="60" spans="1:7">
      <c r="A60" s="4" t="s">
        <v>88</v>
      </c>
      <c r="B60" s="5" t="n">
        <v>7371100</v>
      </c>
      <c r="D60" s="5" t="n">
        <v>6937198</v>
      </c>
    </row>
    <row r="61" spans="1:7">
      <c r="A61" s="4" t="s">
        <v>589</v>
      </c>
    </row>
    <row r="62" spans="1:7">
      <c r="A62" s="4" t="s">
        <v>60</v>
      </c>
      <c r="B62" s="5" t="n">
        <v>576879</v>
      </c>
      <c r="D62" s="5" t="n">
        <v>479170</v>
      </c>
    </row>
    <row r="63" spans="1:7">
      <c r="A63" s="4" t="s">
        <v>578</v>
      </c>
      <c r="B63" s="5" t="n">
        <v>352037</v>
      </c>
      <c r="D63" s="5" t="n">
        <v>330991</v>
      </c>
    </row>
    <row r="64" spans="1:7">
      <c r="A64" s="4" t="s">
        <v>579</v>
      </c>
      <c r="B64" s="5" t="n">
        <v>6319</v>
      </c>
      <c r="D64" s="5" t="n">
        <v>62640</v>
      </c>
    </row>
    <row r="65" spans="1:7">
      <c r="A65" s="4" t="s">
        <v>168</v>
      </c>
      <c r="B65" s="5" t="n">
        <v>342900</v>
      </c>
      <c r="D65" s="5" t="n">
        <v>359252</v>
      </c>
    </row>
    <row r="66" spans="1:7">
      <c r="A66" s="4" t="s">
        <v>63</v>
      </c>
      <c r="B66" s="5" t="n">
        <v>4407</v>
      </c>
      <c r="D66" s="5" t="n">
        <v>1679</v>
      </c>
    </row>
    <row r="67" spans="1:7">
      <c r="A67" s="4" t="s">
        <v>64</v>
      </c>
      <c r="B67" s="5" t="n">
        <v>14925</v>
      </c>
      <c r="D67" s="5" t="n">
        <v>16813</v>
      </c>
    </row>
    <row r="68" spans="1:7">
      <c r="A68" s="4" t="s">
        <v>65</v>
      </c>
      <c r="B68" s="5" t="n">
        <v>3106</v>
      </c>
      <c r="D68" s="5" t="n">
        <v>2354</v>
      </c>
    </row>
    <row r="69" spans="1:7">
      <c r="A69" s="4" t="s">
        <v>66</v>
      </c>
      <c r="B69" s="5" t="n">
        <v>1300573</v>
      </c>
      <c r="D69" s="5" t="n">
        <v>1252899</v>
      </c>
    </row>
    <row r="70" spans="1:7">
      <c r="A70" s="4" t="s">
        <v>580</v>
      </c>
      <c r="B70" s="5" t="n">
        <v>232906</v>
      </c>
      <c r="D70" s="5" t="n">
        <v>268040</v>
      </c>
    </row>
    <row r="71" spans="1:7">
      <c r="A71" s="4" t="s">
        <v>359</v>
      </c>
      <c r="B71" s="5" t="n">
        <v>1293173</v>
      </c>
      <c r="D71" s="5" t="n">
        <v>1051260</v>
      </c>
    </row>
    <row r="72" spans="1:7">
      <c r="A72" s="4" t="s">
        <v>581</v>
      </c>
      <c r="B72" s="5" t="n">
        <v>469961</v>
      </c>
      <c r="D72" s="5" t="n">
        <v>193862</v>
      </c>
    </row>
    <row r="73" spans="1:7">
      <c r="A73" s="4" t="s">
        <v>582</v>
      </c>
      <c r="B73" s="5" t="n">
        <v>35359</v>
      </c>
      <c r="D73" s="5" t="n">
        <v>92817</v>
      </c>
    </row>
    <row r="74" spans="1:7">
      <c r="A74" s="4" t="s">
        <v>583</v>
      </c>
      <c r="B74" s="5" t="n">
        <v>236904</v>
      </c>
      <c r="D74" s="5" t="n">
        <v>93923</v>
      </c>
    </row>
    <row r="75" spans="1:7">
      <c r="A75" s="4" t="s">
        <v>584</v>
      </c>
      <c r="B75" s="5" t="n">
        <v>0</v>
      </c>
      <c r="D75" s="5" t="n">
        <v>0</v>
      </c>
    </row>
    <row r="76" spans="1:7">
      <c r="A76" s="4" t="s">
        <v>71</v>
      </c>
      <c r="B76" s="5" t="n">
        <v>22375</v>
      </c>
      <c r="D76" s="5" t="n">
        <v>28234</v>
      </c>
    </row>
    <row r="77" spans="1:7">
      <c r="A77" s="4" t="s">
        <v>72</v>
      </c>
      <c r="B77" s="5" t="n">
        <v>3591251</v>
      </c>
      <c r="D77" s="5" t="n">
        <v>2981035</v>
      </c>
    </row>
    <row r="78" spans="1:7">
      <c r="A78" s="4" t="s">
        <v>74</v>
      </c>
      <c r="B78" s="5" t="n">
        <v>163368</v>
      </c>
      <c r="D78" s="5" t="n">
        <v>138218</v>
      </c>
    </row>
    <row r="79" spans="1:7">
      <c r="A79" s="4" t="s">
        <v>585</v>
      </c>
      <c r="B79" s="5" t="n">
        <v>499432</v>
      </c>
      <c r="D79" s="5" t="n">
        <v>381558</v>
      </c>
    </row>
    <row r="80" spans="1:7">
      <c r="A80" s="4" t="s">
        <v>75</v>
      </c>
      <c r="B80" s="5" t="n">
        <v>55177</v>
      </c>
      <c r="D80" s="5" t="n">
        <v>51781</v>
      </c>
    </row>
    <row r="81" spans="1:7">
      <c r="A81" s="4" t="s">
        <v>76</v>
      </c>
      <c r="B81" s="5" t="n">
        <v>302</v>
      </c>
      <c r="D81" s="5" t="n">
        <v>80</v>
      </c>
    </row>
    <row r="82" spans="1:7">
      <c r="A82" s="4" t="s">
        <v>77</v>
      </c>
      <c r="B82" s="5" t="n">
        <v>49352</v>
      </c>
      <c r="D82" s="5" t="n">
        <v>41880</v>
      </c>
    </row>
    <row r="83" spans="1:7">
      <c r="A83" s="4" t="s">
        <v>78</v>
      </c>
      <c r="B83" s="5" t="n">
        <v>767631</v>
      </c>
      <c r="D83" s="5" t="n">
        <v>613517</v>
      </c>
    </row>
    <row r="84" spans="1:7">
      <c r="A84" s="3" t="s">
        <v>586</v>
      </c>
    </row>
    <row r="85" spans="1:7">
      <c r="A85" s="4" t="s">
        <v>444</v>
      </c>
      <c r="B85" s="5" t="n">
        <v>1649</v>
      </c>
      <c r="D85" s="5" t="n">
        <v>1665</v>
      </c>
    </row>
    <row r="86" spans="1:7">
      <c r="A86" s="4" t="s">
        <v>587</v>
      </c>
      <c r="B86" s="5" t="n">
        <v>0</v>
      </c>
      <c r="D86" s="5" t="n">
        <v>0</v>
      </c>
    </row>
    <row r="87" spans="1:7">
      <c r="A87" s="4" t="s">
        <v>80</v>
      </c>
      <c r="B87" s="5" t="n">
        <v>31538</v>
      </c>
      <c r="D87" s="5" t="n">
        <v>45202</v>
      </c>
    </row>
    <row r="88" spans="1:7">
      <c r="A88" s="4" t="s">
        <v>81</v>
      </c>
      <c r="B88" s="5" t="n">
        <v>800818</v>
      </c>
      <c r="D88" s="5" t="n">
        <v>660384</v>
      </c>
    </row>
    <row r="89" spans="1:7">
      <c r="A89" s="4" t="s">
        <v>87</v>
      </c>
      <c r="B89" s="5" t="n">
        <v>2790433</v>
      </c>
      <c r="D89" s="5" t="n">
        <v>2320651</v>
      </c>
    </row>
    <row r="90" spans="1:7">
      <c r="A90" s="4" t="s">
        <v>88</v>
      </c>
      <c r="B90" s="5" t="n">
        <v>3591251</v>
      </c>
      <c r="D90" s="5" t="n">
        <v>2981035</v>
      </c>
    </row>
    <row r="91" spans="1:7">
      <c r="A91" s="4" t="s">
        <v>590</v>
      </c>
    </row>
    <row r="92" spans="1:7">
      <c r="A92" s="4" t="s">
        <v>60</v>
      </c>
      <c r="B92" s="5" t="n">
        <v>0</v>
      </c>
      <c r="D92" s="5" t="n">
        <v>0</v>
      </c>
    </row>
    <row r="93" spans="1:7">
      <c r="A93" s="4" t="s">
        <v>578</v>
      </c>
      <c r="B93" s="5" t="n">
        <v>0</v>
      </c>
      <c r="D93" s="5" t="n">
        <v>0</v>
      </c>
    </row>
    <row r="94" spans="1:7">
      <c r="A94" s="4" t="s">
        <v>579</v>
      </c>
      <c r="B94" s="5" t="n">
        <v>0</v>
      </c>
      <c r="D94" s="5" t="n">
        <v>0</v>
      </c>
    </row>
    <row r="95" spans="1:7">
      <c r="A95" s="4" t="s">
        <v>168</v>
      </c>
      <c r="B95" s="5" t="n">
        <v>0</v>
      </c>
      <c r="D95" s="5" t="n">
        <v>0</v>
      </c>
    </row>
    <row r="96" spans="1:7">
      <c r="A96" s="4" t="s">
        <v>63</v>
      </c>
      <c r="B96" s="5" t="n">
        <v>0</v>
      </c>
      <c r="D96" s="5" t="n">
        <v>0</v>
      </c>
    </row>
    <row r="97" spans="1:7">
      <c r="A97" s="4" t="s">
        <v>64</v>
      </c>
      <c r="B97" s="5" t="n">
        <v>0</v>
      </c>
      <c r="D97" s="5" t="n">
        <v>0</v>
      </c>
    </row>
    <row r="98" spans="1:7">
      <c r="A98" s="4" t="s">
        <v>65</v>
      </c>
      <c r="B98" s="5" t="n">
        <v>0</v>
      </c>
      <c r="D98" s="5" t="n">
        <v>0</v>
      </c>
    </row>
    <row r="99" spans="1:7">
      <c r="A99" s="4" t="s">
        <v>66</v>
      </c>
      <c r="B99" s="5" t="n">
        <v>0</v>
      </c>
      <c r="D99" s="5" t="n">
        <v>0</v>
      </c>
    </row>
    <row r="100" spans="1:7">
      <c r="A100" s="4" t="s">
        <v>580</v>
      </c>
      <c r="B100" s="5" t="n">
        <v>0</v>
      </c>
      <c r="D100" s="5" t="n">
        <v>0</v>
      </c>
    </row>
    <row r="101" spans="1:7">
      <c r="A101" s="4" t="s">
        <v>359</v>
      </c>
      <c r="B101" s="5" t="n">
        <v>0</v>
      </c>
      <c r="D101" s="5" t="n">
        <v>0</v>
      </c>
    </row>
    <row r="102" spans="1:7">
      <c r="A102" s="4" t="s">
        <v>581</v>
      </c>
      <c r="B102" s="5" t="n">
        <v>0</v>
      </c>
      <c r="D102" s="5" t="n">
        <v>0</v>
      </c>
    </row>
    <row r="103" spans="1:7">
      <c r="A103" s="4" t="s">
        <v>582</v>
      </c>
      <c r="B103" s="5" t="n">
        <v>0</v>
      </c>
      <c r="D103" s="5" t="n">
        <v>0</v>
      </c>
    </row>
    <row r="104" spans="1:7">
      <c r="A104" s="4" t="s">
        <v>583</v>
      </c>
      <c r="B104" s="5" t="n">
        <v>0</v>
      </c>
      <c r="D104" s="5" t="n">
        <v>0</v>
      </c>
    </row>
    <row r="105" spans="1:7">
      <c r="A105" s="4" t="s">
        <v>584</v>
      </c>
      <c r="B105" s="5" t="n">
        <v>6901231</v>
      </c>
      <c r="D105" s="5" t="n">
        <v>6540081</v>
      </c>
    </row>
    <row r="106" spans="1:7">
      <c r="A106" s="4" t="s">
        <v>71</v>
      </c>
      <c r="B106" s="5" t="n">
        <v>6567</v>
      </c>
      <c r="D106" s="5" t="n">
        <v>17245</v>
      </c>
    </row>
    <row r="107" spans="1:7">
      <c r="A107" s="4" t="s">
        <v>72</v>
      </c>
      <c r="B107" s="5" t="n">
        <v>6907798</v>
      </c>
      <c r="D107" s="5" t="n">
        <v>6557326</v>
      </c>
    </row>
    <row r="108" spans="1:7">
      <c r="A108" s="4" t="s">
        <v>74</v>
      </c>
      <c r="B108" s="5" t="n">
        <v>0</v>
      </c>
      <c r="D108" s="5" t="n">
        <v>0</v>
      </c>
    </row>
    <row r="109" spans="1:7">
      <c r="A109" s="4" t="s">
        <v>585</v>
      </c>
      <c r="B109" s="5" t="n">
        <v>0</v>
      </c>
      <c r="D109" s="5" t="n">
        <v>0</v>
      </c>
    </row>
    <row r="110" spans="1:7">
      <c r="A110" s="4" t="s">
        <v>75</v>
      </c>
      <c r="B110" s="5" t="n">
        <v>28794</v>
      </c>
      <c r="D110" s="5" t="n">
        <v>11174</v>
      </c>
    </row>
    <row r="111" spans="1:7">
      <c r="A111" s="4" t="s">
        <v>76</v>
      </c>
      <c r="B111" s="5" t="n">
        <v>5000</v>
      </c>
      <c r="D111" s="5" t="n">
        <v>0</v>
      </c>
    </row>
    <row r="112" spans="1:7">
      <c r="A112" s="4" t="s">
        <v>77</v>
      </c>
      <c r="B112" s="5" t="n">
        <v>0</v>
      </c>
      <c r="D112" s="5" t="n">
        <v>0</v>
      </c>
    </row>
    <row r="113" spans="1:7">
      <c r="A113" s="4" t="s">
        <v>78</v>
      </c>
      <c r="B113" s="5" t="n">
        <v>33794</v>
      </c>
      <c r="D113" s="5" t="n">
        <v>11174</v>
      </c>
    </row>
    <row r="114" spans="1:7">
      <c r="A114" s="3" t="s">
        <v>586</v>
      </c>
    </row>
    <row r="115" spans="1:7">
      <c r="A115" s="4" t="s">
        <v>444</v>
      </c>
      <c r="B115" s="5" t="n">
        <v>1566905</v>
      </c>
      <c r="D115" s="5" t="n">
        <v>919270</v>
      </c>
    </row>
    <row r="116" spans="1:7">
      <c r="A116" s="4" t="s">
        <v>587</v>
      </c>
      <c r="B116" s="5" t="n">
        <v>967722</v>
      </c>
      <c r="D116" s="5" t="n">
        <v>1267203</v>
      </c>
    </row>
    <row r="117" spans="1:7">
      <c r="A117" s="4" t="s">
        <v>80</v>
      </c>
      <c r="B117" s="5" t="n">
        <v>0</v>
      </c>
      <c r="D117" s="5" t="n">
        <v>0</v>
      </c>
    </row>
    <row r="118" spans="1:7">
      <c r="A118" s="4" t="s">
        <v>81</v>
      </c>
      <c r="B118" s="5" t="n">
        <v>2568421</v>
      </c>
      <c r="D118" s="5" t="n">
        <v>2197647</v>
      </c>
    </row>
    <row r="119" spans="1:7">
      <c r="A119" s="4" t="s">
        <v>87</v>
      </c>
      <c r="B119" s="5" t="n">
        <v>4339377</v>
      </c>
      <c r="D119" s="5" t="n">
        <v>4359679</v>
      </c>
    </row>
    <row r="120" spans="1:7">
      <c r="A120" s="4" t="s">
        <v>88</v>
      </c>
      <c r="B120" s="5" t="n">
        <v>6907798</v>
      </c>
      <c r="D120" s="5" t="n">
        <v>6557326</v>
      </c>
    </row>
    <row r="121" spans="1:7">
      <c r="A121" s="4" t="s">
        <v>591</v>
      </c>
    </row>
    <row r="122" spans="1:7">
      <c r="A122" s="4" t="s">
        <v>60</v>
      </c>
      <c r="B122" s="5" t="n">
        <v>0</v>
      </c>
      <c r="D122" s="5" t="n">
        <v>0</v>
      </c>
    </row>
    <row r="123" spans="1:7">
      <c r="A123" s="4" t="s">
        <v>578</v>
      </c>
      <c r="B123" s="5" t="n">
        <v>0</v>
      </c>
      <c r="D123" s="5" t="n">
        <v>0</v>
      </c>
    </row>
    <row r="124" spans="1:7">
      <c r="A124" s="4" t="s">
        <v>579</v>
      </c>
      <c r="B124" s="5" t="n">
        <v>-505751</v>
      </c>
      <c r="D124" s="5" t="n">
        <v>-444198</v>
      </c>
    </row>
    <row r="125" spans="1:7">
      <c r="A125" s="4" t="s">
        <v>168</v>
      </c>
      <c r="B125" s="5" t="n">
        <v>-21766</v>
      </c>
      <c r="D125" s="5" t="n">
        <v>-21344</v>
      </c>
    </row>
    <row r="126" spans="1:7">
      <c r="A126" s="4" t="s">
        <v>63</v>
      </c>
      <c r="B126" s="5" t="n">
        <v>0</v>
      </c>
      <c r="D126" s="5" t="n">
        <v>0</v>
      </c>
    </row>
    <row r="127" spans="1:7">
      <c r="A127" s="4" t="s">
        <v>64</v>
      </c>
      <c r="B127" s="5" t="n">
        <v>0</v>
      </c>
      <c r="D127" s="5" t="n">
        <v>0</v>
      </c>
    </row>
    <row r="128" spans="1:7">
      <c r="A128" s="4" t="s">
        <v>65</v>
      </c>
      <c r="B128" s="5" t="n">
        <v>0</v>
      </c>
      <c r="D128" s="5" t="n">
        <v>-169</v>
      </c>
    </row>
    <row r="129" spans="1:7">
      <c r="A129" s="4" t="s">
        <v>66</v>
      </c>
      <c r="B129" s="5" t="n">
        <v>-527517</v>
      </c>
      <c r="D129" s="5" t="n">
        <v>-465711</v>
      </c>
    </row>
    <row r="130" spans="1:7">
      <c r="A130" s="4" t="s">
        <v>580</v>
      </c>
      <c r="B130" s="5" t="n">
        <v>4800</v>
      </c>
      <c r="D130" s="5" t="n">
        <v>8302</v>
      </c>
    </row>
    <row r="131" spans="1:7">
      <c r="A131" s="4" t="s">
        <v>359</v>
      </c>
      <c r="B131" s="5" t="n">
        <v>0</v>
      </c>
      <c r="D131" s="5" t="n">
        <v>0</v>
      </c>
    </row>
    <row r="132" spans="1:7">
      <c r="A132" s="4" t="s">
        <v>581</v>
      </c>
      <c r="B132" s="5" t="n">
        <v>0</v>
      </c>
      <c r="D132" s="5" t="n">
        <v>0</v>
      </c>
    </row>
    <row r="133" spans="1:7">
      <c r="A133" s="4" t="s">
        <v>582</v>
      </c>
      <c r="B133" s="5" t="n">
        <v>0</v>
      </c>
      <c r="D133" s="5" t="n">
        <v>0</v>
      </c>
    </row>
    <row r="134" spans="1:7">
      <c r="A134" s="4" t="s">
        <v>583</v>
      </c>
      <c r="B134" s="5" t="n">
        <v>-1101839</v>
      </c>
      <c r="D134" s="5" t="n">
        <v>-1333397</v>
      </c>
    </row>
    <row r="135" spans="1:7">
      <c r="A135" s="4" t="s">
        <v>584</v>
      </c>
      <c r="B135" s="5" t="n">
        <v>-9720269</v>
      </c>
      <c r="D135" s="5" t="n">
        <v>-8861251</v>
      </c>
    </row>
    <row r="136" spans="1:7">
      <c r="A136" s="4" t="s">
        <v>71</v>
      </c>
      <c r="B136" s="5" t="n">
        <v>-5821</v>
      </c>
      <c r="D136" s="5" t="n">
        <v>-15478</v>
      </c>
    </row>
    <row r="137" spans="1:7">
      <c r="A137" s="4" t="s">
        <v>72</v>
      </c>
      <c r="B137" s="5" t="n">
        <v>-11350646</v>
      </c>
      <c r="D137" s="5" t="n">
        <v>-10667535</v>
      </c>
    </row>
    <row r="138" spans="1:7">
      <c r="A138" s="4" t="s">
        <v>74</v>
      </c>
      <c r="B138" s="5" t="n">
        <v>0</v>
      </c>
      <c r="D138" s="5" t="n">
        <v>0</v>
      </c>
    </row>
    <row r="139" spans="1:7">
      <c r="A139" s="4" t="s">
        <v>585</v>
      </c>
      <c r="B139" s="5" t="n">
        <v>-505750</v>
      </c>
      <c r="D139" s="5" t="n">
        <v>-444198</v>
      </c>
    </row>
    <row r="140" spans="1:7">
      <c r="A140" s="4" t="s">
        <v>75</v>
      </c>
      <c r="B140" s="5" t="n">
        <v>752</v>
      </c>
      <c r="D140" s="5" t="n">
        <v>1323</v>
      </c>
    </row>
    <row r="141" spans="1:7">
      <c r="A141" s="4" t="s">
        <v>76</v>
      </c>
      <c r="B141" s="5" t="n">
        <v>0</v>
      </c>
      <c r="D141" s="5" t="n">
        <v>0</v>
      </c>
    </row>
    <row r="142" spans="1:7">
      <c r="A142" s="4" t="s">
        <v>77</v>
      </c>
      <c r="B142" s="5" t="n">
        <v>0</v>
      </c>
      <c r="D142" s="5" t="n">
        <v>-169</v>
      </c>
    </row>
    <row r="143" spans="1:7">
      <c r="A143" s="4" t="s">
        <v>78</v>
      </c>
      <c r="B143" s="5" t="n">
        <v>-504998</v>
      </c>
      <c r="D143" s="5" t="n">
        <v>-443044</v>
      </c>
    </row>
    <row r="144" spans="1:7">
      <c r="A144" s="3" t="s">
        <v>586</v>
      </c>
    </row>
    <row r="145" spans="1:7">
      <c r="A145" s="4" t="s">
        <v>444</v>
      </c>
      <c r="B145" s="5" t="n">
        <v>0</v>
      </c>
      <c r="D145" s="5" t="n">
        <v>0</v>
      </c>
    </row>
    <row r="146" spans="1:7">
      <c r="A146" s="4" t="s">
        <v>587</v>
      </c>
      <c r="B146" s="5" t="n">
        <v>-1101839</v>
      </c>
      <c r="D146" s="5" t="n">
        <v>-1333398</v>
      </c>
    </row>
    <row r="147" spans="1:7">
      <c r="A147" s="4" t="s">
        <v>80</v>
      </c>
      <c r="B147" s="5" t="n">
        <v>-23540</v>
      </c>
      <c r="D147" s="5" t="n">
        <v>-30361</v>
      </c>
    </row>
    <row r="148" spans="1:7">
      <c r="A148" s="4" t="s">
        <v>81</v>
      </c>
      <c r="B148" s="5" t="n">
        <v>-1630377</v>
      </c>
      <c r="D148" s="5" t="n">
        <v>-1806803</v>
      </c>
    </row>
    <row r="149" spans="1:7">
      <c r="A149" s="4" t="s">
        <v>87</v>
      </c>
      <c r="B149" s="5" t="n">
        <v>-9720269</v>
      </c>
      <c r="D149" s="5" t="n">
        <v>-8860732</v>
      </c>
    </row>
    <row r="150" spans="1:7">
      <c r="A150" s="4" t="s">
        <v>88</v>
      </c>
      <c r="B150" s="6" t="n">
        <v>-11350646</v>
      </c>
      <c r="D150" s="6" t="n">
        <v>-106675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2</v>
      </c>
      <c r="D1" s="2" t="s">
        <v>1</v>
      </c>
    </row>
    <row r="2" spans="1:5">
      <c r="B2" s="2" t="s">
        <v>2</v>
      </c>
      <c r="C2" s="2" t="s">
        <v>103</v>
      </c>
      <c r="D2" s="2" t="s">
        <v>2</v>
      </c>
      <c r="E2" s="2" t="s">
        <v>103</v>
      </c>
    </row>
    <row r="3" spans="1:5">
      <c r="A3" s="4" t="s">
        <v>105</v>
      </c>
      <c r="B3" s="6" t="n">
        <v>869073</v>
      </c>
      <c r="C3" s="6" t="n">
        <v>832330</v>
      </c>
      <c r="D3" s="6" t="n">
        <v>2451369</v>
      </c>
      <c r="E3" s="6" t="n">
        <v>2409443</v>
      </c>
    </row>
    <row r="4" spans="1:5">
      <c r="A4" s="4" t="s">
        <v>106</v>
      </c>
      <c r="B4" s="5" t="n">
        <v>500962</v>
      </c>
      <c r="C4" s="5" t="n">
        <v>493967</v>
      </c>
      <c r="D4" s="5" t="n">
        <v>1465387</v>
      </c>
      <c r="E4" s="5" t="n">
        <v>1480833</v>
      </c>
    </row>
    <row r="5" spans="1:5">
      <c r="A5" s="4" t="s">
        <v>107</v>
      </c>
      <c r="B5" s="5" t="n">
        <v>368111</v>
      </c>
      <c r="C5" s="5" t="n">
        <v>338363</v>
      </c>
      <c r="D5" s="5" t="n">
        <v>985982</v>
      </c>
      <c r="E5" s="5" t="n">
        <v>928610</v>
      </c>
    </row>
    <row r="6" spans="1:5">
      <c r="A6" s="4" t="s">
        <v>593</v>
      </c>
      <c r="B6" s="5" t="n">
        <v>122851</v>
      </c>
      <c r="C6" s="5" t="n">
        <v>109985</v>
      </c>
      <c r="D6" s="5" t="n">
        <v>357385</v>
      </c>
      <c r="E6" s="5" t="n">
        <v>337636</v>
      </c>
    </row>
    <row r="7" spans="1:5">
      <c r="A7" s="4" t="s">
        <v>594</v>
      </c>
      <c r="B7" s="5" t="n">
        <v>81205</v>
      </c>
      <c r="C7" s="5" t="n">
        <v>125604</v>
      </c>
      <c r="D7" s="5" t="n">
        <v>258458</v>
      </c>
      <c r="E7" s="5" t="n">
        <v>401041</v>
      </c>
    </row>
    <row r="8" spans="1:5">
      <c r="A8" s="4" t="s">
        <v>111</v>
      </c>
      <c r="B8" s="5" t="n">
        <v>10986</v>
      </c>
      <c r="C8" s="5" t="n">
        <v>21617</v>
      </c>
      <c r="D8" s="5" t="n">
        <v>49077</v>
      </c>
      <c r="E8" s="5" t="n">
        <v>37514</v>
      </c>
    </row>
    <row r="9" spans="1:5">
      <c r="A9" s="4" t="s">
        <v>112</v>
      </c>
      <c r="B9" s="5" t="n">
        <v>215042</v>
      </c>
      <c r="C9" s="5" t="n">
        <v>257206</v>
      </c>
      <c r="D9" s="5" t="n">
        <v>664920</v>
      </c>
      <c r="E9" s="5" t="n">
        <v>776191</v>
      </c>
    </row>
    <row r="10" spans="1:5">
      <c r="A10" s="4" t="s">
        <v>113</v>
      </c>
      <c r="B10" s="5" t="n">
        <v>153069</v>
      </c>
      <c r="C10" s="5" t="n">
        <v>81157</v>
      </c>
      <c r="D10" s="5" t="n">
        <v>321062</v>
      </c>
      <c r="E10" s="5" t="n">
        <v>152419</v>
      </c>
    </row>
    <row r="11" spans="1:5">
      <c r="A11" s="4" t="s">
        <v>595</v>
      </c>
      <c r="B11" s="5" t="n">
        <v>-16900</v>
      </c>
      <c r="C11" s="5" t="n">
        <v>-9562</v>
      </c>
      <c r="D11" s="5" t="n">
        <v>-41457</v>
      </c>
      <c r="E11" s="5" t="n">
        <v>-33604</v>
      </c>
    </row>
    <row r="12" spans="1:5">
      <c r="A12" s="4" t="s">
        <v>115</v>
      </c>
      <c r="B12" s="5" t="n">
        <v>2874</v>
      </c>
      <c r="C12" s="5" t="n">
        <v>2814</v>
      </c>
      <c r="D12" s="5" t="n">
        <v>8112</v>
      </c>
      <c r="E12" s="5" t="n">
        <v>7788</v>
      </c>
    </row>
    <row r="13" spans="1:5">
      <c r="A13" s="4" t="s">
        <v>596</v>
      </c>
      <c r="B13" s="5" t="n">
        <v>44148</v>
      </c>
      <c r="C13" s="5" t="n">
        <v>-3520</v>
      </c>
      <c r="D13" s="5" t="n">
        <v>42737</v>
      </c>
      <c r="E13" s="5" t="n">
        <v>-85007</v>
      </c>
    </row>
    <row r="14" spans="1:5">
      <c r="A14" s="4" t="s">
        <v>543</v>
      </c>
      <c r="B14" s="5" t="n">
        <v>183191</v>
      </c>
      <c r="C14" s="5" t="n">
        <v>70889</v>
      </c>
      <c r="D14" s="5" t="n">
        <v>330454</v>
      </c>
      <c r="E14" s="5" t="n">
        <v>41596</v>
      </c>
    </row>
    <row r="15" spans="1:5">
      <c r="A15" s="4" t="s">
        <v>118</v>
      </c>
      <c r="B15" s="5" t="n">
        <v>-21835</v>
      </c>
      <c r="C15" s="5" t="n">
        <v>-1372</v>
      </c>
      <c r="D15" s="5" t="n">
        <v>-46519</v>
      </c>
      <c r="E15" s="5" t="n">
        <v>30012</v>
      </c>
    </row>
    <row r="16" spans="1:5">
      <c r="A16" s="4" t="s">
        <v>597</v>
      </c>
      <c r="B16" s="5" t="n">
        <v>0</v>
      </c>
      <c r="C16" s="5" t="n">
        <v>0</v>
      </c>
      <c r="D16" s="5" t="n">
        <v>0</v>
      </c>
      <c r="E16" s="5" t="n">
        <v>0</v>
      </c>
    </row>
    <row r="17" spans="1:5">
      <c r="A17" s="4" t="s">
        <v>119</v>
      </c>
      <c r="B17" s="5" t="n">
        <v>161356</v>
      </c>
      <c r="C17" s="5" t="n">
        <v>69517</v>
      </c>
      <c r="D17" s="5" t="n">
        <v>283935</v>
      </c>
      <c r="E17" s="5" t="n">
        <v>71608</v>
      </c>
    </row>
    <row r="18" spans="1:5">
      <c r="A18" s="4" t="s">
        <v>598</v>
      </c>
      <c r="B18" s="5" t="n">
        <v>162171</v>
      </c>
      <c r="C18" s="5" t="n">
        <v>68455</v>
      </c>
      <c r="D18" s="5" t="n">
        <v>283716</v>
      </c>
      <c r="E18" s="5" t="n">
        <v>68290</v>
      </c>
    </row>
    <row r="19" spans="1:5">
      <c r="A19" s="4" t="s">
        <v>590</v>
      </c>
    </row>
    <row r="20" spans="1:5">
      <c r="A20" s="4" t="s">
        <v>105</v>
      </c>
      <c r="B20" s="5" t="n">
        <v>0</v>
      </c>
      <c r="C20" s="5" t="n">
        <v>0</v>
      </c>
      <c r="D20" s="5" t="n">
        <v>0</v>
      </c>
      <c r="E20" s="5" t="n">
        <v>0</v>
      </c>
    </row>
    <row r="21" spans="1:5">
      <c r="A21" s="4" t="s">
        <v>106</v>
      </c>
      <c r="B21" s="5" t="n">
        <v>0</v>
      </c>
      <c r="C21" s="5" t="n">
        <v>0</v>
      </c>
      <c r="D21" s="5" t="n">
        <v>0</v>
      </c>
      <c r="E21" s="5" t="n">
        <v>0</v>
      </c>
    </row>
    <row r="22" spans="1:5">
      <c r="A22" s="4" t="s">
        <v>107</v>
      </c>
      <c r="B22" s="5" t="n">
        <v>0</v>
      </c>
      <c r="C22" s="5" t="n">
        <v>0</v>
      </c>
      <c r="D22" s="5" t="n">
        <v>0</v>
      </c>
      <c r="E22" s="5" t="n">
        <v>0</v>
      </c>
    </row>
    <row r="23" spans="1:5">
      <c r="A23" s="4" t="s">
        <v>593</v>
      </c>
      <c r="B23" s="5" t="n">
        <v>9078</v>
      </c>
      <c r="C23" s="5" t="n">
        <v>8122</v>
      </c>
      <c r="D23" s="5" t="n">
        <v>23080</v>
      </c>
      <c r="E23" s="5" t="n">
        <v>21433</v>
      </c>
    </row>
    <row r="24" spans="1:5">
      <c r="A24" s="4" t="s">
        <v>594</v>
      </c>
      <c r="B24" s="5" t="n">
        <v>7258</v>
      </c>
      <c r="C24" s="5" t="n">
        <v>10327</v>
      </c>
      <c r="D24" s="5" t="n">
        <v>39085</v>
      </c>
      <c r="E24" s="5" t="n">
        <v>36998</v>
      </c>
    </row>
    <row r="25" spans="1:5">
      <c r="A25" s="4" t="s">
        <v>111</v>
      </c>
      <c r="B25" s="5" t="n">
        <v>45</v>
      </c>
      <c r="C25" s="5" t="n">
        <v>173</v>
      </c>
      <c r="D25" s="5" t="n">
        <v>45</v>
      </c>
      <c r="E25" s="5" t="n">
        <v>442</v>
      </c>
    </row>
    <row r="26" spans="1:5">
      <c r="A26" s="4" t="s">
        <v>112</v>
      </c>
      <c r="B26" s="5" t="n">
        <v>16381</v>
      </c>
      <c r="C26" s="5" t="n">
        <v>18622</v>
      </c>
      <c r="D26" s="5" t="n">
        <v>62210</v>
      </c>
      <c r="E26" s="5" t="n">
        <v>58873</v>
      </c>
    </row>
    <row r="27" spans="1:5">
      <c r="A27" s="4" t="s">
        <v>113</v>
      </c>
      <c r="B27" s="5" t="n">
        <v>-16381</v>
      </c>
      <c r="C27" s="5" t="n">
        <v>-18622</v>
      </c>
      <c r="D27" s="5" t="n">
        <v>-62210</v>
      </c>
      <c r="E27" s="5" t="n">
        <v>-58873</v>
      </c>
    </row>
    <row r="28" spans="1:5">
      <c r="A28" s="4" t="s">
        <v>595</v>
      </c>
      <c r="B28" s="5" t="n">
        <v>-16691</v>
      </c>
      <c r="C28" s="5" t="n">
        <v>-9235</v>
      </c>
      <c r="D28" s="5" t="n">
        <v>-40776</v>
      </c>
      <c r="E28" s="5" t="n">
        <v>-32677</v>
      </c>
    </row>
    <row r="29" spans="1:5">
      <c r="A29" s="4" t="s">
        <v>115</v>
      </c>
      <c r="B29" s="5" t="n">
        <v>0</v>
      </c>
      <c r="C29" s="5" t="n">
        <v>0</v>
      </c>
      <c r="D29" s="5" t="n">
        <v>0</v>
      </c>
      <c r="E29" s="5" t="n">
        <v>0</v>
      </c>
    </row>
    <row r="30" spans="1:5">
      <c r="A30" s="4" t="s">
        <v>596</v>
      </c>
      <c r="B30" s="5" t="n">
        <v>0</v>
      </c>
      <c r="C30" s="5" t="n">
        <v>-1852</v>
      </c>
      <c r="D30" s="5" t="n">
        <v>0</v>
      </c>
      <c r="E30" s="5" t="n">
        <v>-84004</v>
      </c>
    </row>
    <row r="31" spans="1:5">
      <c r="A31" s="4" t="s">
        <v>543</v>
      </c>
      <c r="B31" s="5" t="n">
        <v>-33072</v>
      </c>
      <c r="C31" s="5" t="n">
        <v>-29709</v>
      </c>
      <c r="D31" s="5" t="n">
        <v>-102986</v>
      </c>
      <c r="E31" s="5" t="n">
        <v>-175554</v>
      </c>
    </row>
    <row r="32" spans="1:5">
      <c r="A32" s="4" t="s">
        <v>118</v>
      </c>
      <c r="B32" s="5" t="n">
        <v>9832</v>
      </c>
      <c r="C32" s="5" t="n">
        <v>6147</v>
      </c>
      <c r="D32" s="5" t="n">
        <v>24997</v>
      </c>
      <c r="E32" s="5" t="n">
        <v>43521</v>
      </c>
    </row>
    <row r="33" spans="1:5">
      <c r="A33" s="4" t="s">
        <v>597</v>
      </c>
      <c r="B33" s="5" t="n">
        <v>184595</v>
      </c>
      <c r="C33" s="5" t="n">
        <v>93079</v>
      </c>
      <c r="D33" s="5" t="n">
        <v>361923</v>
      </c>
      <c r="E33" s="5" t="n">
        <v>203641</v>
      </c>
    </row>
    <row r="34" spans="1:5">
      <c r="A34" s="4" t="s">
        <v>119</v>
      </c>
      <c r="B34" s="5" t="n">
        <v>161355</v>
      </c>
      <c r="C34" s="5" t="n">
        <v>69517</v>
      </c>
      <c r="D34" s="5" t="n">
        <v>283934</v>
      </c>
      <c r="E34" s="5" t="n">
        <v>71608</v>
      </c>
    </row>
    <row r="35" spans="1:5">
      <c r="A35" s="4" t="s">
        <v>598</v>
      </c>
      <c r="B35" s="5" t="n">
        <v>162171</v>
      </c>
      <c r="C35" s="5" t="n">
        <v>68455</v>
      </c>
      <c r="D35" s="5" t="n">
        <v>283716</v>
      </c>
      <c r="E35" s="5" t="n">
        <v>68290</v>
      </c>
    </row>
    <row r="36" spans="1:5">
      <c r="A36" s="4" t="s">
        <v>588</v>
      </c>
    </row>
    <row r="37" spans="1:5">
      <c r="A37" s="4" t="s">
        <v>105</v>
      </c>
      <c r="B37" s="5" t="n">
        <v>246326</v>
      </c>
      <c r="C37" s="5" t="n">
        <v>271671</v>
      </c>
      <c r="D37" s="5" t="n">
        <v>718365</v>
      </c>
      <c r="E37" s="5" t="n">
        <v>740241</v>
      </c>
    </row>
    <row r="38" spans="1:5">
      <c r="A38" s="4" t="s">
        <v>106</v>
      </c>
      <c r="B38" s="5" t="n">
        <v>218639</v>
      </c>
      <c r="C38" s="5" t="n">
        <v>225156</v>
      </c>
      <c r="D38" s="5" t="n">
        <v>656503</v>
      </c>
      <c r="E38" s="5" t="n">
        <v>622688</v>
      </c>
    </row>
    <row r="39" spans="1:5">
      <c r="A39" s="4" t="s">
        <v>107</v>
      </c>
      <c r="B39" s="5" t="n">
        <v>27687</v>
      </c>
      <c r="C39" s="5" t="n">
        <v>46515</v>
      </c>
      <c r="D39" s="5" t="n">
        <v>61862</v>
      </c>
      <c r="E39" s="5" t="n">
        <v>117553</v>
      </c>
    </row>
    <row r="40" spans="1:5">
      <c r="A40" s="4" t="s">
        <v>593</v>
      </c>
      <c r="B40" s="5" t="n">
        <v>11434</v>
      </c>
      <c r="C40" s="5" t="n">
        <v>10218</v>
      </c>
      <c r="D40" s="5" t="n">
        <v>22963</v>
      </c>
      <c r="E40" s="5" t="n">
        <v>20837</v>
      </c>
    </row>
    <row r="41" spans="1:5">
      <c r="A41" s="4" t="s">
        <v>594</v>
      </c>
      <c r="B41" s="5" t="n">
        <v>41140</v>
      </c>
      <c r="C41" s="5" t="n">
        <v>53131</v>
      </c>
      <c r="D41" s="5" t="n">
        <v>136132</v>
      </c>
      <c r="E41" s="5" t="n">
        <v>170011</v>
      </c>
    </row>
    <row r="42" spans="1:5">
      <c r="A42" s="4" t="s">
        <v>111</v>
      </c>
      <c r="B42" s="5" t="n">
        <v>7164</v>
      </c>
      <c r="C42" s="5" t="n">
        <v>21477</v>
      </c>
      <c r="D42" s="5" t="n">
        <v>26485</v>
      </c>
      <c r="E42" s="5" t="n">
        <v>27225</v>
      </c>
    </row>
    <row r="43" spans="1:5">
      <c r="A43" s="4" t="s">
        <v>112</v>
      </c>
      <c r="B43" s="5" t="n">
        <v>59738</v>
      </c>
      <c r="C43" s="5" t="n">
        <v>84826</v>
      </c>
      <c r="D43" s="5" t="n">
        <v>185580</v>
      </c>
      <c r="E43" s="5" t="n">
        <v>218073</v>
      </c>
    </row>
    <row r="44" spans="1:5">
      <c r="A44" s="4" t="s">
        <v>113</v>
      </c>
      <c r="B44" s="5" t="n">
        <v>-32051</v>
      </c>
      <c r="C44" s="5" t="n">
        <v>-38311</v>
      </c>
      <c r="D44" s="5" t="n">
        <v>-123718</v>
      </c>
      <c r="E44" s="5" t="n">
        <v>-100520</v>
      </c>
    </row>
    <row r="45" spans="1:5">
      <c r="A45" s="4" t="s">
        <v>595</v>
      </c>
      <c r="B45" s="5" t="n">
        <v>-930</v>
      </c>
      <c r="C45" s="5" t="n">
        <v>-516</v>
      </c>
      <c r="D45" s="5" t="n">
        <v>-1999</v>
      </c>
      <c r="E45" s="5" t="n">
        <v>-1575</v>
      </c>
    </row>
    <row r="46" spans="1:5">
      <c r="A46" s="4" t="s">
        <v>115</v>
      </c>
      <c r="B46" s="5" t="n">
        <v>1337</v>
      </c>
      <c r="C46" s="5" t="n">
        <v>269</v>
      </c>
      <c r="D46" s="5" t="n">
        <v>2743</v>
      </c>
      <c r="E46" s="5" t="n">
        <v>3152</v>
      </c>
    </row>
    <row r="47" spans="1:5">
      <c r="A47" s="4" t="s">
        <v>596</v>
      </c>
      <c r="B47" s="5" t="n">
        <v>2136</v>
      </c>
      <c r="C47" s="5" t="n">
        <v>-2566</v>
      </c>
      <c r="D47" s="5" t="n">
        <v>2029</v>
      </c>
      <c r="E47" s="5" t="n">
        <v>-1440</v>
      </c>
    </row>
    <row r="48" spans="1:5">
      <c r="A48" s="4" t="s">
        <v>543</v>
      </c>
      <c r="B48" s="5" t="n">
        <v>-29508</v>
      </c>
      <c r="C48" s="5" t="n">
        <v>-41124</v>
      </c>
      <c r="D48" s="5" t="n">
        <v>-120945</v>
      </c>
      <c r="E48" s="5" t="n">
        <v>-100383</v>
      </c>
    </row>
    <row r="49" spans="1:5">
      <c r="A49" s="4" t="s">
        <v>118</v>
      </c>
      <c r="B49" s="5" t="n">
        <v>-10714</v>
      </c>
      <c r="C49" s="5" t="n">
        <v>-23051</v>
      </c>
      <c r="D49" s="5" t="n">
        <v>-12157</v>
      </c>
      <c r="E49" s="5" t="n">
        <v>-26717</v>
      </c>
    </row>
    <row r="50" spans="1:5">
      <c r="A50" s="4" t="s">
        <v>597</v>
      </c>
      <c r="B50" s="5" t="n">
        <v>224332</v>
      </c>
      <c r="C50" s="5" t="n">
        <v>157371</v>
      </c>
      <c r="D50" s="5" t="n">
        <v>494472</v>
      </c>
      <c r="E50" s="5" t="n">
        <v>329578</v>
      </c>
    </row>
    <row r="51" spans="1:5">
      <c r="A51" s="4" t="s">
        <v>119</v>
      </c>
      <c r="B51" s="5" t="n">
        <v>184110</v>
      </c>
      <c r="C51" s="5" t="n">
        <v>93196</v>
      </c>
      <c r="D51" s="5" t="n">
        <v>361370</v>
      </c>
      <c r="E51" s="5" t="n">
        <v>202478</v>
      </c>
    </row>
    <row r="52" spans="1:5">
      <c r="A52" s="4" t="s">
        <v>598</v>
      </c>
      <c r="B52" s="5" t="n">
        <v>184015</v>
      </c>
      <c r="C52" s="5" t="n">
        <v>92520</v>
      </c>
      <c r="D52" s="5" t="n">
        <v>361370</v>
      </c>
      <c r="E52" s="5" t="n">
        <v>201891</v>
      </c>
    </row>
    <row r="53" spans="1:5">
      <c r="A53" s="4" t="s">
        <v>589</v>
      </c>
    </row>
    <row r="54" spans="1:5">
      <c r="A54" s="4" t="s">
        <v>105</v>
      </c>
      <c r="B54" s="5" t="n">
        <v>789083</v>
      </c>
      <c r="C54" s="5" t="n">
        <v>762484</v>
      </c>
      <c r="D54" s="5" t="n">
        <v>2263778</v>
      </c>
      <c r="E54" s="5" t="n">
        <v>2214289</v>
      </c>
    </row>
    <row r="55" spans="1:5">
      <c r="A55" s="4" t="s">
        <v>106</v>
      </c>
      <c r="B55" s="5" t="n">
        <v>426940</v>
      </c>
      <c r="C55" s="5" t="n">
        <v>447084</v>
      </c>
      <c r="D55" s="5" t="n">
        <v>1270889</v>
      </c>
      <c r="E55" s="5" t="n">
        <v>1333037</v>
      </c>
    </row>
    <row r="56" spans="1:5">
      <c r="A56" s="4" t="s">
        <v>107</v>
      </c>
      <c r="B56" s="5" t="n">
        <v>362143</v>
      </c>
      <c r="C56" s="5" t="n">
        <v>315400</v>
      </c>
      <c r="D56" s="5" t="n">
        <v>992889</v>
      </c>
      <c r="E56" s="5" t="n">
        <v>881252</v>
      </c>
    </row>
    <row r="57" spans="1:5">
      <c r="A57" s="4" t="s">
        <v>593</v>
      </c>
      <c r="B57" s="5" t="n">
        <v>105216</v>
      </c>
      <c r="C57" s="5" t="n">
        <v>94114</v>
      </c>
      <c r="D57" s="5" t="n">
        <v>315937</v>
      </c>
      <c r="E57" s="5" t="n">
        <v>300233</v>
      </c>
    </row>
    <row r="58" spans="1:5">
      <c r="A58" s="4" t="s">
        <v>594</v>
      </c>
      <c r="B58" s="5" t="n">
        <v>51993</v>
      </c>
      <c r="C58" s="5" t="n">
        <v>82581</v>
      </c>
      <c r="D58" s="5" t="n">
        <v>147636</v>
      </c>
      <c r="E58" s="5" t="n">
        <v>260359</v>
      </c>
    </row>
    <row r="59" spans="1:5">
      <c r="A59" s="4" t="s">
        <v>111</v>
      </c>
      <c r="B59" s="5" t="n">
        <v>3919</v>
      </c>
      <c r="C59" s="5" t="n">
        <v>499</v>
      </c>
      <c r="D59" s="5" t="n">
        <v>22879</v>
      </c>
      <c r="E59" s="5" t="n">
        <v>10011</v>
      </c>
    </row>
    <row r="60" spans="1:5">
      <c r="A60" s="4" t="s">
        <v>112</v>
      </c>
      <c r="B60" s="5" t="n">
        <v>161128</v>
      </c>
      <c r="C60" s="5" t="n">
        <v>177194</v>
      </c>
      <c r="D60" s="5" t="n">
        <v>486452</v>
      </c>
      <c r="E60" s="5" t="n">
        <v>570603</v>
      </c>
    </row>
    <row r="61" spans="1:5">
      <c r="A61" s="4" t="s">
        <v>113</v>
      </c>
      <c r="B61" s="5" t="n">
        <v>201015</v>
      </c>
      <c r="C61" s="5" t="n">
        <v>138206</v>
      </c>
      <c r="D61" s="5" t="n">
        <v>506437</v>
      </c>
      <c r="E61" s="5" t="n">
        <v>310649</v>
      </c>
    </row>
    <row r="62" spans="1:5">
      <c r="A62" s="4" t="s">
        <v>595</v>
      </c>
      <c r="B62" s="5" t="n">
        <v>-124</v>
      </c>
      <c r="C62" s="5" t="n">
        <v>-206</v>
      </c>
      <c r="D62" s="5" t="n">
        <v>-402</v>
      </c>
      <c r="E62" s="5" t="n">
        <v>-527</v>
      </c>
    </row>
    <row r="63" spans="1:5">
      <c r="A63" s="4" t="s">
        <v>115</v>
      </c>
      <c r="B63" s="5" t="n">
        <v>2381</v>
      </c>
      <c r="C63" s="5" t="n">
        <v>2941</v>
      </c>
      <c r="D63" s="5" t="n">
        <v>7088</v>
      </c>
      <c r="E63" s="5" t="n">
        <v>5811</v>
      </c>
    </row>
    <row r="64" spans="1:5">
      <c r="A64" s="4" t="s">
        <v>596</v>
      </c>
      <c r="B64" s="5" t="n">
        <v>42012</v>
      </c>
      <c r="C64" s="5" t="n">
        <v>898</v>
      </c>
      <c r="D64" s="5" t="n">
        <v>40708</v>
      </c>
      <c r="E64" s="5" t="n">
        <v>437</v>
      </c>
    </row>
    <row r="65" spans="1:5">
      <c r="A65" s="4" t="s">
        <v>543</v>
      </c>
      <c r="B65" s="5" t="n">
        <v>245284</v>
      </c>
      <c r="C65" s="5" t="n">
        <v>141839</v>
      </c>
      <c r="D65" s="5" t="n">
        <v>553831</v>
      </c>
      <c r="E65" s="5" t="n">
        <v>316370</v>
      </c>
    </row>
    <row r="66" spans="1:5">
      <c r="A66" s="4" t="s">
        <v>118</v>
      </c>
      <c r="B66" s="5" t="n">
        <v>-20953</v>
      </c>
      <c r="C66" s="5" t="n">
        <v>15532</v>
      </c>
      <c r="D66" s="5" t="n">
        <v>-59359</v>
      </c>
      <c r="E66" s="5" t="n">
        <v>13208</v>
      </c>
    </row>
    <row r="67" spans="1:5">
      <c r="A67" s="4" t="s">
        <v>597</v>
      </c>
      <c r="B67" s="5" t="n">
        <v>0</v>
      </c>
      <c r="C67" s="5" t="n">
        <v>0</v>
      </c>
      <c r="D67" s="5" t="n">
        <v>0</v>
      </c>
      <c r="E67" s="5" t="n">
        <v>0</v>
      </c>
    </row>
    <row r="68" spans="1:5">
      <c r="A68" s="4" t="s">
        <v>119</v>
      </c>
      <c r="B68" s="5" t="n">
        <v>224331</v>
      </c>
      <c r="C68" s="5" t="n">
        <v>157371</v>
      </c>
      <c r="D68" s="5" t="n">
        <v>494472</v>
      </c>
      <c r="E68" s="5" t="n">
        <v>329578</v>
      </c>
    </row>
    <row r="69" spans="1:5">
      <c r="A69" s="4" t="s">
        <v>598</v>
      </c>
      <c r="B69" s="5" t="n">
        <v>225389</v>
      </c>
      <c r="C69" s="5" t="n">
        <v>156974</v>
      </c>
      <c r="D69" s="5" t="n">
        <v>494222</v>
      </c>
      <c r="E69" s="5" t="n">
        <v>326701</v>
      </c>
    </row>
    <row r="70" spans="1:5">
      <c r="A70" s="4" t="s">
        <v>591</v>
      </c>
    </row>
    <row r="71" spans="1:5">
      <c r="A71" s="4" t="s">
        <v>105</v>
      </c>
      <c r="B71" s="5" t="n">
        <v>-166336</v>
      </c>
      <c r="C71" s="5" t="n">
        <v>-201825</v>
      </c>
      <c r="D71" s="5" t="n">
        <v>-530774</v>
      </c>
      <c r="E71" s="5" t="n">
        <v>-545087</v>
      </c>
    </row>
    <row r="72" spans="1:5">
      <c r="A72" s="4" t="s">
        <v>106</v>
      </c>
      <c r="B72" s="5" t="n">
        <v>-144617</v>
      </c>
      <c r="C72" s="5" t="n">
        <v>-178273</v>
      </c>
      <c r="D72" s="5" t="n">
        <v>-462005</v>
      </c>
      <c r="E72" s="5" t="n">
        <v>-474892</v>
      </c>
    </row>
    <row r="73" spans="1:5">
      <c r="A73" s="4" t="s">
        <v>107</v>
      </c>
      <c r="B73" s="5" t="n">
        <v>-21719</v>
      </c>
      <c r="C73" s="5" t="n">
        <v>-23552</v>
      </c>
      <c r="D73" s="5" t="n">
        <v>-68769</v>
      </c>
      <c r="E73" s="5" t="n">
        <v>-70195</v>
      </c>
    </row>
    <row r="74" spans="1:5">
      <c r="A74" s="4" t="s">
        <v>593</v>
      </c>
      <c r="B74" s="5" t="n">
        <v>-2877</v>
      </c>
      <c r="C74" s="5" t="n">
        <v>-2469</v>
      </c>
      <c r="D74" s="5" t="n">
        <v>-4595</v>
      </c>
      <c r="E74" s="5" t="n">
        <v>-4867</v>
      </c>
    </row>
    <row r="75" spans="1:5">
      <c r="A75" s="4" t="s">
        <v>594</v>
      </c>
      <c r="B75" s="5" t="n">
        <v>-19186</v>
      </c>
      <c r="C75" s="5" t="n">
        <v>-20435</v>
      </c>
      <c r="D75" s="5" t="n">
        <v>-64395</v>
      </c>
      <c r="E75" s="5" t="n">
        <v>-66327</v>
      </c>
    </row>
    <row r="76" spans="1:5">
      <c r="A76" s="4" t="s">
        <v>111</v>
      </c>
      <c r="B76" s="5" t="n">
        <v>-142</v>
      </c>
      <c r="C76" s="5" t="n">
        <v>-532</v>
      </c>
      <c r="D76" s="5" t="n">
        <v>-332</v>
      </c>
      <c r="E76" s="5" t="n">
        <v>-164</v>
      </c>
    </row>
    <row r="77" spans="1:5">
      <c r="A77" s="4" t="s">
        <v>112</v>
      </c>
      <c r="B77" s="5" t="n">
        <v>-22205</v>
      </c>
      <c r="C77" s="5" t="n">
        <v>-23436</v>
      </c>
      <c r="D77" s="5" t="n">
        <v>-69322</v>
      </c>
      <c r="E77" s="5" t="n">
        <v>-71358</v>
      </c>
    </row>
    <row r="78" spans="1:5">
      <c r="A78" s="4" t="s">
        <v>113</v>
      </c>
      <c r="B78" s="5" t="n">
        <v>486</v>
      </c>
      <c r="C78" s="5" t="n">
        <v>-116</v>
      </c>
      <c r="D78" s="5" t="n">
        <v>553</v>
      </c>
      <c r="E78" s="5" t="n">
        <v>1163</v>
      </c>
    </row>
    <row r="79" spans="1:5">
      <c r="A79" s="4" t="s">
        <v>595</v>
      </c>
      <c r="B79" s="5" t="n">
        <v>845</v>
      </c>
      <c r="C79" s="5" t="n">
        <v>395</v>
      </c>
      <c r="D79" s="5" t="n">
        <v>1720</v>
      </c>
      <c r="E79" s="5" t="n">
        <v>1175</v>
      </c>
    </row>
    <row r="80" spans="1:5">
      <c r="A80" s="4" t="s">
        <v>115</v>
      </c>
      <c r="B80" s="5" t="n">
        <v>-844</v>
      </c>
      <c r="C80" s="5" t="n">
        <v>-396</v>
      </c>
      <c r="D80" s="5" t="n">
        <v>-1719</v>
      </c>
      <c r="E80" s="5" t="n">
        <v>-1175</v>
      </c>
    </row>
    <row r="81" spans="1:5">
      <c r="A81" s="4" t="s">
        <v>596</v>
      </c>
      <c r="B81" s="5" t="n">
        <v>0</v>
      </c>
      <c r="C81" s="5" t="n">
        <v>0</v>
      </c>
      <c r="D81" s="5" t="n">
        <v>0</v>
      </c>
      <c r="E81" s="5" t="n">
        <v>0</v>
      </c>
    </row>
    <row r="82" spans="1:5">
      <c r="A82" s="4" t="s">
        <v>543</v>
      </c>
      <c r="B82" s="5" t="n">
        <v>487</v>
      </c>
      <c r="C82" s="5" t="n">
        <v>-117</v>
      </c>
      <c r="D82" s="5" t="n">
        <v>554</v>
      </c>
      <c r="E82" s="5" t="n">
        <v>1163</v>
      </c>
    </row>
    <row r="83" spans="1:5">
      <c r="A83" s="4" t="s">
        <v>118</v>
      </c>
      <c r="B83" s="5" t="n">
        <v>0</v>
      </c>
      <c r="C83" s="5" t="n">
        <v>0</v>
      </c>
      <c r="D83" s="5" t="n">
        <v>0</v>
      </c>
      <c r="E83" s="5" t="n">
        <v>0</v>
      </c>
    </row>
    <row r="84" spans="1:5">
      <c r="A84" s="4" t="s">
        <v>597</v>
      </c>
      <c r="B84" s="5" t="n">
        <v>-408927</v>
      </c>
      <c r="C84" s="5" t="n">
        <v>-250450</v>
      </c>
      <c r="D84" s="5" t="n">
        <v>-856395</v>
      </c>
      <c r="E84" s="5" t="n">
        <v>-533219</v>
      </c>
    </row>
    <row r="85" spans="1:5">
      <c r="A85" s="4" t="s">
        <v>119</v>
      </c>
      <c r="B85" s="5" t="n">
        <v>-408440</v>
      </c>
      <c r="C85" s="5" t="n">
        <v>-250567</v>
      </c>
      <c r="D85" s="5" t="n">
        <v>-855841</v>
      </c>
      <c r="E85" s="5" t="n">
        <v>-532056</v>
      </c>
    </row>
    <row r="86" spans="1:5">
      <c r="A86" s="4" t="s">
        <v>598</v>
      </c>
      <c r="B86" s="6" t="n">
        <v>-409404</v>
      </c>
      <c r="C86" s="6" t="n">
        <v>-249494</v>
      </c>
      <c r="D86" s="6" t="n">
        <v>-855592</v>
      </c>
      <c r="E86" s="6" t="n">
        <v>-5285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7"/>
    <col customWidth="1" max="5" min="5" width="20"/>
  </cols>
  <sheetData>
    <row r="1" spans="1:5">
      <c r="A1" s="1" t="s">
        <v>134</v>
      </c>
      <c r="B1" s="2" t="s">
        <v>135</v>
      </c>
      <c r="C1" s="2" t="s">
        <v>136</v>
      </c>
      <c r="D1" s="2" t="s">
        <v>137</v>
      </c>
      <c r="E1" s="2" t="s">
        <v>138</v>
      </c>
    </row>
    <row r="2" spans="1:5">
      <c r="A2" s="4" t="s">
        <v>139</v>
      </c>
      <c r="C2" s="5" t="n">
        <v>126322</v>
      </c>
    </row>
    <row r="3" spans="1:5">
      <c r="A3" s="4" t="s">
        <v>140</v>
      </c>
      <c r="B3" s="6" t="n">
        <v>4775564</v>
      </c>
      <c r="C3" s="6" t="n">
        <v>5237085</v>
      </c>
      <c r="D3" s="6" t="n">
        <v>-2752</v>
      </c>
      <c r="E3" s="6" t="n">
        <v>-458769</v>
      </c>
    </row>
    <row r="4" spans="1:5">
      <c r="A4" s="4" t="s">
        <v>119</v>
      </c>
      <c r="B4" s="5" t="n">
        <v>71608</v>
      </c>
      <c r="E4" s="5" t="n">
        <v>71608</v>
      </c>
    </row>
    <row r="5" spans="1:5">
      <c r="A5" s="4" t="s">
        <v>141</v>
      </c>
      <c r="B5" s="5" t="n">
        <v>-3318</v>
      </c>
      <c r="D5" s="5" t="n">
        <v>-3318</v>
      </c>
    </row>
    <row r="6" spans="1:5">
      <c r="A6" s="4" t="s">
        <v>142</v>
      </c>
      <c r="C6" s="5" t="n">
        <v>859</v>
      </c>
    </row>
    <row r="7" spans="1:5">
      <c r="A7" s="4" t="s">
        <v>143</v>
      </c>
      <c r="B7" s="6" t="n">
        <v>-19633</v>
      </c>
      <c r="C7" s="6" t="n">
        <v>-19633</v>
      </c>
      <c r="D7" s="5" t="n">
        <v>0</v>
      </c>
      <c r="E7" s="5" t="n">
        <v>0</v>
      </c>
    </row>
    <row r="8" spans="1:5">
      <c r="A8" s="4" t="s">
        <v>144</v>
      </c>
      <c r="B8" s="5" t="n">
        <v>468</v>
      </c>
    </row>
    <row r="9" spans="1:5">
      <c r="A9" s="4" t="s">
        <v>145</v>
      </c>
      <c r="B9" s="6" t="n">
        <v>26817</v>
      </c>
      <c r="C9" s="6" t="n">
        <v>26817</v>
      </c>
    </row>
    <row r="10" spans="1:5">
      <c r="A10" s="4" t="s">
        <v>146</v>
      </c>
      <c r="B10" s="5" t="n">
        <v>4492</v>
      </c>
    </row>
    <row r="11" spans="1:5">
      <c r="A11" s="4" t="s">
        <v>147</v>
      </c>
      <c r="E11" s="5" t="n">
        <v>4492</v>
      </c>
    </row>
    <row r="12" spans="1:5">
      <c r="A12" s="4" t="s">
        <v>148</v>
      </c>
      <c r="C12" s="5" t="n">
        <v>-4648</v>
      </c>
    </row>
    <row r="13" spans="1:5">
      <c r="A13" s="4" t="s">
        <v>149</v>
      </c>
      <c r="B13" s="5" t="n">
        <v>-338675</v>
      </c>
      <c r="C13" s="6" t="n">
        <v>-338675</v>
      </c>
      <c r="D13" s="5" t="n">
        <v>0</v>
      </c>
      <c r="E13" s="5" t="n">
        <v>0</v>
      </c>
    </row>
    <row r="14" spans="1:5">
      <c r="A14" s="4" t="s">
        <v>150</v>
      </c>
      <c r="B14" s="5" t="n">
        <v>60465</v>
      </c>
      <c r="C14" s="6" t="n">
        <v>60465</v>
      </c>
      <c r="D14" s="5" t="n">
        <v>0</v>
      </c>
      <c r="E14" s="5" t="n">
        <v>0</v>
      </c>
    </row>
    <row r="15" spans="1:5">
      <c r="A15" s="4" t="s">
        <v>151</v>
      </c>
      <c r="B15" s="5" t="n">
        <v>338675</v>
      </c>
    </row>
    <row r="16" spans="1:5">
      <c r="A16" s="4" t="s">
        <v>139</v>
      </c>
      <c r="C16" s="5" t="n">
        <v>125046</v>
      </c>
    </row>
    <row r="17" spans="1:5">
      <c r="A17" s="4" t="s">
        <v>140</v>
      </c>
      <c r="B17" s="5" t="n">
        <v>4632137</v>
      </c>
      <c r="C17" s="6" t="n">
        <v>5089331</v>
      </c>
      <c r="D17" s="5" t="n">
        <v>-5008</v>
      </c>
      <c r="E17" s="5" t="n">
        <v>-452186</v>
      </c>
    </row>
    <row r="18" spans="1:5">
      <c r="A18" s="4" t="s">
        <v>119</v>
      </c>
      <c r="B18" s="5" t="n">
        <v>69517</v>
      </c>
      <c r="E18" s="5" t="n">
        <v>69517</v>
      </c>
    </row>
    <row r="19" spans="1:5">
      <c r="A19" s="4" t="s">
        <v>141</v>
      </c>
      <c r="B19" s="5" t="n">
        <v>-1062</v>
      </c>
      <c r="D19" s="5" t="n">
        <v>-1062</v>
      </c>
    </row>
    <row r="20" spans="1:5">
      <c r="A20" s="4" t="s">
        <v>142</v>
      </c>
      <c r="C20" s="5" t="n">
        <v>41</v>
      </c>
    </row>
    <row r="21" spans="1:5">
      <c r="A21" s="4" t="s">
        <v>143</v>
      </c>
      <c r="B21" s="5" t="n">
        <v>226</v>
      </c>
      <c r="C21" s="6" t="n">
        <v>226</v>
      </c>
      <c r="D21" s="5" t="n">
        <v>0</v>
      </c>
      <c r="E21" s="5" t="n">
        <v>0</v>
      </c>
    </row>
    <row r="22" spans="1:5">
      <c r="A22" s="4" t="s">
        <v>144</v>
      </c>
      <c r="C22" s="5" t="n">
        <v>219</v>
      </c>
    </row>
    <row r="23" spans="1:5">
      <c r="A23" s="4" t="s">
        <v>145</v>
      </c>
      <c r="B23" s="5" t="n">
        <v>12535</v>
      </c>
      <c r="C23" s="6" t="n">
        <v>12535</v>
      </c>
      <c r="D23" s="5" t="n">
        <v>0</v>
      </c>
      <c r="E23" s="5" t="n">
        <v>0</v>
      </c>
    </row>
    <row r="24" spans="1:5">
      <c r="A24" s="4" t="s">
        <v>148</v>
      </c>
      <c r="C24" s="5" t="n">
        <v>-2305</v>
      </c>
    </row>
    <row r="25" spans="1:5">
      <c r="A25" s="4" t="s">
        <v>149</v>
      </c>
      <c r="B25" s="5" t="n">
        <v>-151993</v>
      </c>
      <c r="C25" s="6" t="n">
        <v>-151993</v>
      </c>
      <c r="D25" s="5" t="n">
        <v>0</v>
      </c>
      <c r="E25" s="5" t="n">
        <v>0</v>
      </c>
    </row>
    <row r="26" spans="1:5">
      <c r="A26" s="4" t="s">
        <v>150</v>
      </c>
      <c r="B26" s="5" t="n">
        <v>15960</v>
      </c>
      <c r="C26" s="6" t="n">
        <v>15960</v>
      </c>
      <c r="D26" s="5" t="n">
        <v>0</v>
      </c>
      <c r="E26" s="5" t="n">
        <v>0</v>
      </c>
    </row>
    <row r="27" spans="1:5">
      <c r="A27" s="4" t="s">
        <v>139</v>
      </c>
      <c r="C27" s="5" t="n">
        <v>123001</v>
      </c>
    </row>
    <row r="28" spans="1:5">
      <c r="A28" s="4" t="s">
        <v>140</v>
      </c>
      <c r="B28" s="6" t="n">
        <v>4577320</v>
      </c>
      <c r="C28" s="6" t="n">
        <v>4966059</v>
      </c>
      <c r="D28" s="5" t="n">
        <v>-6070</v>
      </c>
      <c r="E28" s="5" t="n">
        <v>-382669</v>
      </c>
    </row>
    <row r="29" spans="1:5">
      <c r="A29" s="4" t="s">
        <v>139</v>
      </c>
      <c r="B29" s="5" t="n">
        <v>119063</v>
      </c>
      <c r="C29" s="5" t="n">
        <v>119063</v>
      </c>
    </row>
    <row r="30" spans="1:5">
      <c r="A30" s="4" t="s">
        <v>152</v>
      </c>
      <c r="B30" s="6" t="n">
        <v>4687455</v>
      </c>
    </row>
    <row r="31" spans="1:5">
      <c r="A31" s="4" t="s">
        <v>140</v>
      </c>
      <c r="B31" s="5" t="n">
        <v>4359679</v>
      </c>
    </row>
    <row r="32" spans="1:5">
      <c r="A32" s="4" t="s">
        <v>153</v>
      </c>
      <c r="B32" s="5" t="n">
        <v>-6624</v>
      </c>
    </row>
    <row r="33" spans="1:5">
      <c r="A33" s="4" t="s">
        <v>154</v>
      </c>
      <c r="B33" s="5" t="n">
        <v>-321152</v>
      </c>
    </row>
    <row r="34" spans="1:5">
      <c r="A34" s="4" t="s">
        <v>119</v>
      </c>
      <c r="B34" s="5" t="n">
        <v>283935</v>
      </c>
      <c r="E34" s="5" t="n">
        <v>283935</v>
      </c>
    </row>
    <row r="35" spans="1:5">
      <c r="A35" s="4" t="s">
        <v>141</v>
      </c>
      <c r="B35" s="5" t="n">
        <v>-219</v>
      </c>
      <c r="D35" s="5" t="n">
        <v>-219</v>
      </c>
    </row>
    <row r="36" spans="1:5">
      <c r="A36" s="4" t="s">
        <v>142</v>
      </c>
      <c r="C36" s="5" t="n">
        <v>1327</v>
      </c>
    </row>
    <row r="37" spans="1:5">
      <c r="A37" s="4" t="s">
        <v>143</v>
      </c>
      <c r="B37" s="6" t="n">
        <v>-5459</v>
      </c>
      <c r="C37" s="6" t="n">
        <v>-5459</v>
      </c>
      <c r="D37" s="5" t="n">
        <v>0</v>
      </c>
      <c r="E37" s="5" t="n">
        <v>0</v>
      </c>
    </row>
    <row r="38" spans="1:5">
      <c r="A38" s="4" t="s">
        <v>144</v>
      </c>
      <c r="B38" s="5" t="n">
        <v>452</v>
      </c>
    </row>
    <row r="39" spans="1:5">
      <c r="A39" s="4" t="s">
        <v>145</v>
      </c>
      <c r="B39" s="6" t="n">
        <v>28658</v>
      </c>
      <c r="C39" s="6" t="n">
        <v>28658</v>
      </c>
    </row>
    <row r="40" spans="1:5">
      <c r="A40" s="4" t="s">
        <v>146</v>
      </c>
      <c r="B40" s="6" t="n">
        <v>69</v>
      </c>
      <c r="E40" s="5" t="n">
        <v>69</v>
      </c>
    </row>
    <row r="41" spans="1:5">
      <c r="A41" s="4" t="s">
        <v>148</v>
      </c>
      <c r="B41" s="5" t="n">
        <v>-5100</v>
      </c>
      <c r="C41" s="5" t="n">
        <v>-5104</v>
      </c>
    </row>
    <row r="42" spans="1:5">
      <c r="A42" s="4" t="s">
        <v>149</v>
      </c>
      <c r="B42" s="6" t="n">
        <v>-390117</v>
      </c>
      <c r="C42" s="6" t="n">
        <v>-390117</v>
      </c>
      <c r="D42" s="5" t="n">
        <v>0</v>
      </c>
      <c r="E42" s="5" t="n">
        <v>0</v>
      </c>
    </row>
    <row r="43" spans="1:5">
      <c r="A43" s="4" t="s">
        <v>150</v>
      </c>
      <c r="B43" s="5" t="n">
        <v>62831</v>
      </c>
      <c r="C43" s="6" t="n">
        <v>62831</v>
      </c>
      <c r="D43" s="5" t="n">
        <v>0</v>
      </c>
      <c r="E43" s="5" t="n">
        <v>0</v>
      </c>
    </row>
    <row r="44" spans="1:5">
      <c r="A44" s="4" t="s">
        <v>151</v>
      </c>
      <c r="B44" s="5" t="n">
        <v>390117</v>
      </c>
    </row>
    <row r="45" spans="1:5">
      <c r="A45" s="4" t="s">
        <v>139</v>
      </c>
      <c r="C45" s="5" t="n">
        <v>116294</v>
      </c>
    </row>
    <row r="46" spans="1:5">
      <c r="A46" s="4" t="s">
        <v>140</v>
      </c>
      <c r="B46" s="5" t="n">
        <v>4265494</v>
      </c>
      <c r="C46" s="6" t="n">
        <v>4471656</v>
      </c>
      <c r="D46" s="5" t="n">
        <v>-7658</v>
      </c>
      <c r="E46" s="5" t="n">
        <v>-198504</v>
      </c>
    </row>
    <row r="47" spans="1:5">
      <c r="A47" s="4" t="s">
        <v>119</v>
      </c>
      <c r="B47" s="5" t="n">
        <v>161356</v>
      </c>
      <c r="E47" s="5" t="n">
        <v>161356</v>
      </c>
    </row>
    <row r="48" spans="1:5">
      <c r="A48" s="4" t="s">
        <v>141</v>
      </c>
      <c r="B48" s="5" t="n">
        <v>815</v>
      </c>
      <c r="D48" s="5" t="n">
        <v>815</v>
      </c>
    </row>
    <row r="49" spans="1:5">
      <c r="A49" s="4" t="s">
        <v>142</v>
      </c>
      <c r="C49" s="5" t="n">
        <v>490</v>
      </c>
    </row>
    <row r="50" spans="1:5">
      <c r="A50" s="4" t="s">
        <v>143</v>
      </c>
      <c r="B50" s="5" t="n">
        <v>10150</v>
      </c>
      <c r="C50" s="6" t="n">
        <v>10150</v>
      </c>
      <c r="D50" s="5" t="n">
        <v>0</v>
      </c>
      <c r="E50" s="5" t="n">
        <v>0</v>
      </c>
    </row>
    <row r="51" spans="1:5">
      <c r="A51" s="4" t="s">
        <v>144</v>
      </c>
      <c r="C51" s="5" t="n">
        <v>213</v>
      </c>
    </row>
    <row r="52" spans="1:5">
      <c r="A52" s="4" t="s">
        <v>145</v>
      </c>
      <c r="B52" s="6" t="n">
        <v>13710</v>
      </c>
      <c r="C52" s="6" t="n">
        <v>13710</v>
      </c>
      <c r="D52" s="5" t="n">
        <v>0</v>
      </c>
      <c r="E52" s="5" t="n">
        <v>0</v>
      </c>
    </row>
    <row r="53" spans="1:5">
      <c r="A53" s="4" t="s">
        <v>148</v>
      </c>
      <c r="B53" s="5" t="n">
        <v>-1300</v>
      </c>
      <c r="C53" s="5" t="n">
        <v>-1259</v>
      </c>
    </row>
    <row r="54" spans="1:5">
      <c r="A54" s="4" t="s">
        <v>149</v>
      </c>
      <c r="B54" s="6" t="n">
        <v>-125012</v>
      </c>
      <c r="C54" s="6" t="n">
        <v>-125012</v>
      </c>
      <c r="D54" s="5" t="n">
        <v>0</v>
      </c>
      <c r="E54" s="5" t="n">
        <v>0</v>
      </c>
    </row>
    <row r="55" spans="1:5">
      <c r="A55" s="4" t="s">
        <v>150</v>
      </c>
      <c r="B55" s="6" t="n">
        <v>12864</v>
      </c>
      <c r="C55" s="6" t="n">
        <v>12864</v>
      </c>
      <c r="D55" s="5" t="n">
        <v>0</v>
      </c>
      <c r="E55" s="5" t="n">
        <v>0</v>
      </c>
    </row>
    <row r="56" spans="1:5">
      <c r="A56" s="4" t="s">
        <v>139</v>
      </c>
      <c r="B56" s="5" t="n">
        <v>115738</v>
      </c>
      <c r="C56" s="5" t="n">
        <v>115738</v>
      </c>
    </row>
    <row r="57" spans="1:5">
      <c r="A57" s="4" t="s">
        <v>152</v>
      </c>
      <c r="B57" s="6" t="n">
        <v>4383368</v>
      </c>
    </row>
    <row r="58" spans="1:5">
      <c r="A58" s="4" t="s">
        <v>140</v>
      </c>
      <c r="B58" s="5" t="n">
        <v>4339377</v>
      </c>
      <c r="C58" s="6" t="n">
        <v>4383368</v>
      </c>
      <c r="D58" s="6" t="n">
        <v>-6843</v>
      </c>
      <c r="E58" s="6" t="n">
        <v>-37148</v>
      </c>
    </row>
    <row r="59" spans="1:5">
      <c r="A59" s="4" t="s">
        <v>153</v>
      </c>
      <c r="B59" s="5" t="n">
        <v>-6843</v>
      </c>
    </row>
    <row r="60" spans="1:5">
      <c r="A60" s="4" t="s">
        <v>154</v>
      </c>
      <c r="B60" s="6" t="n">
        <v>-371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9</v>
      </c>
      <c r="B1" s="2" t="s">
        <v>1</v>
      </c>
    </row>
    <row r="2" spans="1:5">
      <c r="B2" s="2" t="s">
        <v>2</v>
      </c>
      <c r="C2" s="2" t="s">
        <v>103</v>
      </c>
      <c r="D2" s="2" t="s">
        <v>2</v>
      </c>
      <c r="E2" s="2" t="s">
        <v>103</v>
      </c>
    </row>
    <row r="3" spans="1:5">
      <c r="A3" s="4" t="s">
        <v>600</v>
      </c>
      <c r="B3" s="6" t="n">
        <v>731251</v>
      </c>
      <c r="C3" s="6" t="n">
        <v>623019</v>
      </c>
    </row>
    <row r="4" spans="1:5">
      <c r="A4" s="4" t="s">
        <v>601</v>
      </c>
      <c r="B4" s="5" t="n">
        <v>-129004</v>
      </c>
      <c r="C4" s="5" t="n">
        <v>-185627</v>
      </c>
    </row>
    <row r="5" spans="1:5">
      <c r="A5" s="4" t="s">
        <v>177</v>
      </c>
      <c r="B5" s="5" t="n">
        <v>494783</v>
      </c>
      <c r="C5" s="5" t="n">
        <v>0</v>
      </c>
    </row>
    <row r="6" spans="1:5">
      <c r="A6" s="4" t="s">
        <v>176</v>
      </c>
      <c r="B6" s="5" t="n">
        <v>0</v>
      </c>
      <c r="C6" s="5" t="n">
        <v>-132729</v>
      </c>
    </row>
    <row r="7" spans="1:5">
      <c r="A7" s="4" t="s">
        <v>178</v>
      </c>
      <c r="B7" s="5" t="n">
        <v>1950</v>
      </c>
      <c r="C7" s="5" t="n">
        <v>133132</v>
      </c>
    </row>
    <row r="8" spans="1:5">
      <c r="A8" s="4" t="s">
        <v>179</v>
      </c>
      <c r="B8" s="5" t="n">
        <v>-1263</v>
      </c>
      <c r="C8" s="5" t="n">
        <v>-20238</v>
      </c>
    </row>
    <row r="9" spans="1:5">
      <c r="A9" s="4" t="s">
        <v>602</v>
      </c>
      <c r="B9" s="5" t="n">
        <v>0</v>
      </c>
      <c r="C9" s="5" t="n">
        <v>0</v>
      </c>
    </row>
    <row r="10" spans="1:5">
      <c r="A10" s="4" t="s">
        <v>180</v>
      </c>
      <c r="B10" s="5" t="n">
        <v>-623100</v>
      </c>
      <c r="C10" s="5" t="n">
        <v>-205462</v>
      </c>
    </row>
    <row r="11" spans="1:5">
      <c r="A11" s="4" t="s">
        <v>182</v>
      </c>
      <c r="B11" s="5" t="n">
        <v>0</v>
      </c>
      <c r="C11" s="5" t="n">
        <v>-977498</v>
      </c>
    </row>
    <row r="12" spans="1:5">
      <c r="A12" s="4" t="s">
        <v>462</v>
      </c>
      <c r="B12" s="5" t="n">
        <v>659000</v>
      </c>
    </row>
    <row r="13" spans="1:5">
      <c r="A13" s="4" t="s">
        <v>184</v>
      </c>
      <c r="B13" s="5" t="n">
        <v>-390117</v>
      </c>
      <c r="C13" s="5" t="n">
        <v>-338675</v>
      </c>
    </row>
    <row r="14" spans="1:5">
      <c r="A14" s="4" t="s">
        <v>185</v>
      </c>
      <c r="B14" s="5" t="n">
        <v>37530</v>
      </c>
      <c r="C14" s="5" t="n">
        <v>25452</v>
      </c>
    </row>
    <row r="15" spans="1:5">
      <c r="A15" s="4" t="s">
        <v>186</v>
      </c>
      <c r="B15" s="5" t="n">
        <v>-21013</v>
      </c>
      <c r="C15" s="5" t="n">
        <v>-24595</v>
      </c>
    </row>
    <row r="16" spans="1:5">
      <c r="A16" s="4" t="s">
        <v>187</v>
      </c>
      <c r="B16" s="5" t="n">
        <v>-6252</v>
      </c>
      <c r="C16" s="5" t="n">
        <v>-7510</v>
      </c>
    </row>
    <row r="17" spans="1:5">
      <c r="A17" s="4" t="s">
        <v>603</v>
      </c>
      <c r="B17" s="5" t="n">
        <v>0</v>
      </c>
      <c r="C17" s="5" t="n">
        <v>0</v>
      </c>
    </row>
    <row r="18" spans="1:5">
      <c r="A18" s="4" t="s">
        <v>188</v>
      </c>
      <c r="B18" s="5" t="n">
        <v>279148</v>
      </c>
      <c r="C18" s="5" t="n">
        <v>-691526</v>
      </c>
    </row>
    <row r="19" spans="1:5">
      <c r="A19" s="4" t="s">
        <v>604</v>
      </c>
      <c r="B19" s="5" t="n">
        <v>-501</v>
      </c>
      <c r="C19" s="5" t="n">
        <v>-2369</v>
      </c>
    </row>
    <row r="20" spans="1:5">
      <c r="A20" s="4" t="s">
        <v>190</v>
      </c>
      <c r="B20" s="5" t="n">
        <v>386798</v>
      </c>
      <c r="C20" s="5" t="n">
        <v>-276338</v>
      </c>
    </row>
    <row r="21" spans="1:5">
      <c r="A21" s="4" t="s">
        <v>191</v>
      </c>
      <c r="B21" s="5" t="n">
        <v>711382</v>
      </c>
      <c r="C21" s="5" t="n">
        <v>926402</v>
      </c>
    </row>
    <row r="22" spans="1:5">
      <c r="A22" s="4" t="s">
        <v>192</v>
      </c>
      <c r="B22" s="5" t="n">
        <v>711382</v>
      </c>
      <c r="C22" s="5" t="n">
        <v>926402</v>
      </c>
      <c r="D22" s="6" t="n">
        <v>1098180</v>
      </c>
      <c r="E22" s="6" t="n">
        <v>650064</v>
      </c>
    </row>
    <row r="23" spans="1:5">
      <c r="A23" s="4" t="s">
        <v>183</v>
      </c>
      <c r="B23" s="5" t="n">
        <v>659000</v>
      </c>
      <c r="C23" s="5" t="n">
        <v>631300</v>
      </c>
    </row>
    <row r="24" spans="1:5">
      <c r="A24" s="4" t="s">
        <v>590</v>
      </c>
    </row>
    <row r="25" spans="1:5">
      <c r="A25" s="4" t="s">
        <v>600</v>
      </c>
      <c r="B25" s="5" t="n">
        <v>-279501</v>
      </c>
      <c r="C25" s="5" t="n">
        <v>691479</v>
      </c>
    </row>
    <row r="26" spans="1:5">
      <c r="A26" s="4" t="s">
        <v>601</v>
      </c>
      <c r="B26" s="5" t="n">
        <v>0</v>
      </c>
      <c r="C26" s="5" t="n">
        <v>0</v>
      </c>
    </row>
    <row r="27" spans="1:5">
      <c r="A27" s="4" t="s">
        <v>177</v>
      </c>
      <c r="B27" s="5" t="n">
        <v>0</v>
      </c>
    </row>
    <row r="28" spans="1:5">
      <c r="A28" s="4" t="s">
        <v>176</v>
      </c>
      <c r="C28" s="5" t="n">
        <v>0</v>
      </c>
    </row>
    <row r="29" spans="1:5">
      <c r="A29" s="4" t="s">
        <v>178</v>
      </c>
      <c r="B29" s="5" t="n">
        <v>0</v>
      </c>
      <c r="C29" s="5" t="n">
        <v>0</v>
      </c>
    </row>
    <row r="30" spans="1:5">
      <c r="A30" s="4" t="s">
        <v>179</v>
      </c>
      <c r="B30" s="5" t="n">
        <v>0</v>
      </c>
      <c r="C30" s="5" t="n">
        <v>0</v>
      </c>
    </row>
    <row r="31" spans="1:5">
      <c r="A31" s="4" t="s">
        <v>602</v>
      </c>
      <c r="B31" s="5" t="n">
        <v>0</v>
      </c>
      <c r="C31" s="5" t="n">
        <v>0</v>
      </c>
    </row>
    <row r="32" spans="1:5">
      <c r="A32" s="4" t="s">
        <v>180</v>
      </c>
      <c r="B32" s="5" t="n">
        <v>0</v>
      </c>
      <c r="C32" s="5" t="n">
        <v>0</v>
      </c>
    </row>
    <row r="33" spans="1:5">
      <c r="A33" s="4" t="s">
        <v>182</v>
      </c>
      <c r="C33" s="5" t="n">
        <v>-977498</v>
      </c>
    </row>
    <row r="34" spans="1:5">
      <c r="A34" s="4" t="s">
        <v>462</v>
      </c>
      <c r="B34" s="5" t="n">
        <v>659000</v>
      </c>
    </row>
    <row r="35" spans="1:5">
      <c r="A35" s="4" t="s">
        <v>184</v>
      </c>
      <c r="B35" s="5" t="n">
        <v>-390117</v>
      </c>
      <c r="C35" s="5" t="n">
        <v>-338675</v>
      </c>
    </row>
    <row r="36" spans="1:5">
      <c r="A36" s="4" t="s">
        <v>185</v>
      </c>
      <c r="B36" s="5" t="n">
        <v>37530</v>
      </c>
      <c r="C36" s="5" t="n">
        <v>25452</v>
      </c>
    </row>
    <row r="37" spans="1:5">
      <c r="A37" s="4" t="s">
        <v>186</v>
      </c>
      <c r="B37" s="5" t="n">
        <v>-21013</v>
      </c>
      <c r="C37" s="5" t="n">
        <v>-24595</v>
      </c>
    </row>
    <row r="38" spans="1:5">
      <c r="A38" s="4" t="s">
        <v>187</v>
      </c>
      <c r="B38" s="5" t="n">
        <v>-5899</v>
      </c>
      <c r="C38" s="5" t="n">
        <v>-7463</v>
      </c>
    </row>
    <row r="39" spans="1:5">
      <c r="A39" s="4" t="s">
        <v>603</v>
      </c>
      <c r="B39" s="5" t="n">
        <v>0</v>
      </c>
      <c r="C39" s="5" t="n">
        <v>0</v>
      </c>
    </row>
    <row r="40" spans="1:5">
      <c r="A40" s="4" t="s">
        <v>188</v>
      </c>
      <c r="B40" s="5" t="n">
        <v>279501</v>
      </c>
      <c r="C40" s="5" t="n">
        <v>-691479</v>
      </c>
    </row>
    <row r="41" spans="1:5">
      <c r="A41" s="4" t="s">
        <v>604</v>
      </c>
      <c r="B41" s="5" t="n">
        <v>0</v>
      </c>
      <c r="C41" s="5" t="n">
        <v>0</v>
      </c>
    </row>
    <row r="42" spans="1:5">
      <c r="A42" s="4" t="s">
        <v>190</v>
      </c>
      <c r="B42" s="5" t="n">
        <v>0</v>
      </c>
      <c r="C42" s="5" t="n">
        <v>0</v>
      </c>
    </row>
    <row r="43" spans="1:5">
      <c r="A43" s="4" t="s">
        <v>191</v>
      </c>
      <c r="B43" s="5" t="n">
        <v>0</v>
      </c>
      <c r="C43" s="5" t="n">
        <v>0</v>
      </c>
    </row>
    <row r="44" spans="1:5">
      <c r="A44" s="4" t="s">
        <v>192</v>
      </c>
      <c r="B44" s="5" t="n">
        <v>0</v>
      </c>
      <c r="C44" s="5" t="n">
        <v>0</v>
      </c>
      <c r="D44" s="5" t="n">
        <v>0</v>
      </c>
      <c r="E44" s="5" t="n">
        <v>0</v>
      </c>
    </row>
    <row r="45" spans="1:5">
      <c r="A45" s="4" t="s">
        <v>183</v>
      </c>
      <c r="C45" s="5" t="n">
        <v>631300</v>
      </c>
    </row>
    <row r="46" spans="1:5">
      <c r="A46" s="4" t="s">
        <v>588</v>
      </c>
    </row>
    <row r="47" spans="1:5">
      <c r="A47" s="4" t="s">
        <v>600</v>
      </c>
      <c r="B47" s="5" t="n">
        <v>322496</v>
      </c>
      <c r="C47" s="5" t="n">
        <v>-688262</v>
      </c>
    </row>
    <row r="48" spans="1:5">
      <c r="A48" s="4" t="s">
        <v>601</v>
      </c>
      <c r="B48" s="5" t="n">
        <v>-102781</v>
      </c>
      <c r="C48" s="5" t="n">
        <v>-155006</v>
      </c>
    </row>
    <row r="49" spans="1:5">
      <c r="A49" s="4" t="s">
        <v>177</v>
      </c>
      <c r="B49" s="5" t="n">
        <v>0</v>
      </c>
    </row>
    <row r="50" spans="1:5">
      <c r="A50" s="4" t="s">
        <v>176</v>
      </c>
      <c r="C50" s="5" t="n">
        <v>-132729</v>
      </c>
    </row>
    <row r="51" spans="1:5">
      <c r="A51" s="4" t="s">
        <v>178</v>
      </c>
      <c r="B51" s="5" t="n">
        <v>1950</v>
      </c>
      <c r="C51" s="5" t="n">
        <v>133132</v>
      </c>
    </row>
    <row r="52" spans="1:5">
      <c r="A52" s="4" t="s">
        <v>179</v>
      </c>
      <c r="B52" s="5" t="n">
        <v>-1772</v>
      </c>
      <c r="C52" s="5" t="n">
        <v>-3829</v>
      </c>
    </row>
    <row r="53" spans="1:5">
      <c r="A53" s="4" t="s">
        <v>602</v>
      </c>
      <c r="B53" s="5" t="n">
        <v>28086</v>
      </c>
      <c r="C53" s="5" t="n">
        <v>260047</v>
      </c>
    </row>
    <row r="54" spans="1:5">
      <c r="A54" s="4" t="s">
        <v>180</v>
      </c>
      <c r="B54" s="5" t="n">
        <v>-74517</v>
      </c>
      <c r="C54" s="5" t="n">
        <v>101615</v>
      </c>
    </row>
    <row r="55" spans="1:5">
      <c r="A55" s="4" t="s">
        <v>182</v>
      </c>
      <c r="C55" s="5" t="n">
        <v>0</v>
      </c>
    </row>
    <row r="56" spans="1:5">
      <c r="A56" s="4" t="s">
        <v>462</v>
      </c>
      <c r="B56" s="5" t="n">
        <v>0</v>
      </c>
    </row>
    <row r="57" spans="1:5">
      <c r="A57" s="4" t="s">
        <v>184</v>
      </c>
      <c r="B57" s="5" t="n">
        <v>0</v>
      </c>
      <c r="C57" s="5" t="n">
        <v>0</v>
      </c>
    </row>
    <row r="58" spans="1:5">
      <c r="A58" s="4" t="s">
        <v>185</v>
      </c>
      <c r="B58" s="5" t="n">
        <v>0</v>
      </c>
      <c r="C58" s="5" t="n">
        <v>0</v>
      </c>
    </row>
    <row r="59" spans="1:5">
      <c r="A59" s="4" t="s">
        <v>186</v>
      </c>
      <c r="B59" s="5" t="n">
        <v>0</v>
      </c>
      <c r="C59" s="5" t="n">
        <v>0</v>
      </c>
    </row>
    <row r="60" spans="1:5">
      <c r="A60" s="4" t="s">
        <v>187</v>
      </c>
      <c r="B60" s="5" t="n">
        <v>0</v>
      </c>
      <c r="C60" s="5" t="n">
        <v>0</v>
      </c>
    </row>
    <row r="61" spans="1:5">
      <c r="A61" s="4" t="s">
        <v>603</v>
      </c>
      <c r="B61" s="5" t="n">
        <v>41001</v>
      </c>
      <c r="C61" s="5" t="n">
        <v>1028</v>
      </c>
    </row>
    <row r="62" spans="1:5">
      <c r="A62" s="4" t="s">
        <v>188</v>
      </c>
      <c r="B62" s="5" t="n">
        <v>41001</v>
      </c>
      <c r="C62" s="5" t="n">
        <v>1028</v>
      </c>
    </row>
    <row r="63" spans="1:5">
      <c r="A63" s="4" t="s">
        <v>604</v>
      </c>
      <c r="B63" s="5" t="n">
        <v>0</v>
      </c>
      <c r="C63" s="5" t="n">
        <v>0</v>
      </c>
    </row>
    <row r="64" spans="1:5">
      <c r="A64" s="4" t="s">
        <v>190</v>
      </c>
      <c r="B64" s="5" t="n">
        <v>288980</v>
      </c>
      <c r="C64" s="5" t="n">
        <v>-585619</v>
      </c>
    </row>
    <row r="65" spans="1:5">
      <c r="A65" s="4" t="s">
        <v>191</v>
      </c>
      <c r="B65" s="5" t="n">
        <v>231865</v>
      </c>
      <c r="C65" s="5" t="n">
        <v>629314</v>
      </c>
    </row>
    <row r="66" spans="1:5">
      <c r="A66" s="4" t="s">
        <v>192</v>
      </c>
      <c r="B66" s="5" t="n">
        <v>231865</v>
      </c>
      <c r="C66" s="5" t="n">
        <v>629314</v>
      </c>
      <c r="D66" s="5" t="n">
        <v>520845</v>
      </c>
      <c r="E66" s="5" t="n">
        <v>43695</v>
      </c>
    </row>
    <row r="67" spans="1:5">
      <c r="A67" s="4" t="s">
        <v>183</v>
      </c>
      <c r="C67" s="5" t="n">
        <v>0</v>
      </c>
    </row>
    <row r="68" spans="1:5">
      <c r="A68" s="4" t="s">
        <v>589</v>
      </c>
    </row>
    <row r="69" spans="1:5">
      <c r="A69" s="4" t="s">
        <v>600</v>
      </c>
      <c r="B69" s="5" t="n">
        <v>688256</v>
      </c>
      <c r="C69" s="5" t="n">
        <v>619802</v>
      </c>
    </row>
    <row r="70" spans="1:5">
      <c r="A70" s="4" t="s">
        <v>601</v>
      </c>
      <c r="B70" s="5" t="n">
        <v>-26223</v>
      </c>
      <c r="C70" s="5" t="n">
        <v>-30621</v>
      </c>
    </row>
    <row r="71" spans="1:5">
      <c r="A71" s="4" t="s">
        <v>177</v>
      </c>
      <c r="B71" s="5" t="n">
        <v>494783</v>
      </c>
    </row>
    <row r="72" spans="1:5">
      <c r="A72" s="4" t="s">
        <v>176</v>
      </c>
      <c r="C72" s="5" t="n">
        <v>0</v>
      </c>
    </row>
    <row r="73" spans="1:5">
      <c r="A73" s="4" t="s">
        <v>178</v>
      </c>
      <c r="B73" s="5" t="n">
        <v>0</v>
      </c>
      <c r="C73" s="5" t="n">
        <v>0</v>
      </c>
    </row>
    <row r="74" spans="1:5">
      <c r="A74" s="4" t="s">
        <v>179</v>
      </c>
      <c r="B74" s="5" t="n">
        <v>509</v>
      </c>
      <c r="C74" s="5" t="n">
        <v>-16409</v>
      </c>
    </row>
    <row r="75" spans="1:5">
      <c r="A75" s="4" t="s">
        <v>602</v>
      </c>
      <c r="B75" s="5" t="n">
        <v>0</v>
      </c>
      <c r="C75" s="5" t="n">
        <v>0</v>
      </c>
    </row>
    <row r="76" spans="1:5">
      <c r="A76" s="4" t="s">
        <v>180</v>
      </c>
      <c r="B76" s="5" t="n">
        <v>-520497</v>
      </c>
      <c r="C76" s="5" t="n">
        <v>-47030</v>
      </c>
    </row>
    <row r="77" spans="1:5">
      <c r="A77" s="4" t="s">
        <v>182</v>
      </c>
      <c r="C77" s="5" t="n">
        <v>0</v>
      </c>
    </row>
    <row r="78" spans="1:5">
      <c r="A78" s="4" t="s">
        <v>462</v>
      </c>
      <c r="B78" s="5" t="n">
        <v>0</v>
      </c>
    </row>
    <row r="79" spans="1:5">
      <c r="A79" s="4" t="s">
        <v>184</v>
      </c>
      <c r="B79" s="5" t="n">
        <v>0</v>
      </c>
      <c r="C79" s="5" t="n">
        <v>0</v>
      </c>
    </row>
    <row r="80" spans="1:5">
      <c r="A80" s="4" t="s">
        <v>185</v>
      </c>
      <c r="B80" s="5" t="n">
        <v>0</v>
      </c>
      <c r="C80" s="5" t="n">
        <v>0</v>
      </c>
    </row>
    <row r="81" spans="1:5">
      <c r="A81" s="4" t="s">
        <v>186</v>
      </c>
      <c r="B81" s="5" t="n">
        <v>0</v>
      </c>
      <c r="C81" s="5" t="n">
        <v>0</v>
      </c>
    </row>
    <row r="82" spans="1:5">
      <c r="A82" s="4" t="s">
        <v>187</v>
      </c>
      <c r="B82" s="5" t="n">
        <v>-353</v>
      </c>
      <c r="C82" s="5" t="n">
        <v>-47</v>
      </c>
    </row>
    <row r="83" spans="1:5">
      <c r="A83" s="4" t="s">
        <v>603</v>
      </c>
      <c r="B83" s="5" t="n">
        <v>-69087</v>
      </c>
      <c r="C83" s="5" t="n">
        <v>-261075</v>
      </c>
    </row>
    <row r="84" spans="1:5">
      <c r="A84" s="4" t="s">
        <v>188</v>
      </c>
      <c r="B84" s="5" t="n">
        <v>-69440</v>
      </c>
      <c r="C84" s="5" t="n">
        <v>-261122</v>
      </c>
    </row>
    <row r="85" spans="1:5">
      <c r="A85" s="4" t="s">
        <v>604</v>
      </c>
      <c r="B85" s="5" t="n">
        <v>-501</v>
      </c>
      <c r="C85" s="5" t="n">
        <v>-2369</v>
      </c>
    </row>
    <row r="86" spans="1:5">
      <c r="A86" s="4" t="s">
        <v>190</v>
      </c>
      <c r="B86" s="5" t="n">
        <v>97818</v>
      </c>
      <c r="C86" s="5" t="n">
        <v>309281</v>
      </c>
    </row>
    <row r="87" spans="1:5">
      <c r="A87" s="4" t="s">
        <v>191</v>
      </c>
      <c r="B87" s="5" t="n">
        <v>479517</v>
      </c>
      <c r="C87" s="5" t="n">
        <v>297088</v>
      </c>
    </row>
    <row r="88" spans="1:5">
      <c r="A88" s="4" t="s">
        <v>192</v>
      </c>
      <c r="B88" s="5" t="n">
        <v>479517</v>
      </c>
      <c r="C88" s="5" t="n">
        <v>297088</v>
      </c>
      <c r="D88" s="5" t="n">
        <v>577335</v>
      </c>
      <c r="E88" s="5" t="n">
        <v>606369</v>
      </c>
    </row>
    <row r="89" spans="1:5">
      <c r="A89" s="4" t="s">
        <v>183</v>
      </c>
      <c r="C89" s="5" t="n">
        <v>0</v>
      </c>
    </row>
    <row r="90" spans="1:5">
      <c r="A90" s="4" t="s">
        <v>591</v>
      </c>
    </row>
    <row r="91" spans="1:5">
      <c r="A91" s="4" t="s">
        <v>600</v>
      </c>
      <c r="B91" s="5" t="n">
        <v>0</v>
      </c>
      <c r="C91" s="5" t="n">
        <v>0</v>
      </c>
    </row>
    <row r="92" spans="1:5">
      <c r="A92" s="4" t="s">
        <v>601</v>
      </c>
      <c r="B92" s="5" t="n">
        <v>0</v>
      </c>
      <c r="C92" s="5" t="n">
        <v>0</v>
      </c>
    </row>
    <row r="93" spans="1:5">
      <c r="A93" s="4" t="s">
        <v>177</v>
      </c>
      <c r="B93" s="5" t="n">
        <v>0</v>
      </c>
    </row>
    <row r="94" spans="1:5">
      <c r="A94" s="4" t="s">
        <v>176</v>
      </c>
      <c r="C94" s="5" t="n">
        <v>0</v>
      </c>
    </row>
    <row r="95" spans="1:5">
      <c r="A95" s="4" t="s">
        <v>178</v>
      </c>
      <c r="B95" s="5" t="n">
        <v>0</v>
      </c>
      <c r="C95" s="5" t="n">
        <v>0</v>
      </c>
    </row>
    <row r="96" spans="1:5">
      <c r="A96" s="4" t="s">
        <v>179</v>
      </c>
      <c r="B96" s="5" t="n">
        <v>0</v>
      </c>
      <c r="C96" s="5" t="n">
        <v>0</v>
      </c>
    </row>
    <row r="97" spans="1:5">
      <c r="A97" s="4" t="s">
        <v>602</v>
      </c>
      <c r="B97" s="5" t="n">
        <v>-28086</v>
      </c>
      <c r="C97" s="5" t="n">
        <v>-260047</v>
      </c>
    </row>
    <row r="98" spans="1:5">
      <c r="A98" s="4" t="s">
        <v>180</v>
      </c>
      <c r="B98" s="5" t="n">
        <v>-28086</v>
      </c>
      <c r="C98" s="5" t="n">
        <v>-260047</v>
      </c>
    </row>
    <row r="99" spans="1:5">
      <c r="A99" s="4" t="s">
        <v>182</v>
      </c>
      <c r="C99" s="5" t="n">
        <v>0</v>
      </c>
    </row>
    <row r="100" spans="1:5">
      <c r="A100" s="4" t="s">
        <v>462</v>
      </c>
      <c r="B100" s="5" t="n">
        <v>0</v>
      </c>
    </row>
    <row r="101" spans="1:5">
      <c r="A101" s="4" t="s">
        <v>184</v>
      </c>
      <c r="B101" s="5" t="n">
        <v>0</v>
      </c>
      <c r="C101" s="5" t="n">
        <v>0</v>
      </c>
    </row>
    <row r="102" spans="1:5">
      <c r="A102" s="4" t="s">
        <v>185</v>
      </c>
      <c r="B102" s="5" t="n">
        <v>0</v>
      </c>
      <c r="C102" s="5" t="n">
        <v>0</v>
      </c>
    </row>
    <row r="103" spans="1:5">
      <c r="A103" s="4" t="s">
        <v>186</v>
      </c>
      <c r="B103" s="5" t="n">
        <v>0</v>
      </c>
      <c r="C103" s="5" t="n">
        <v>0</v>
      </c>
    </row>
    <row r="104" spans="1:5">
      <c r="A104" s="4" t="s">
        <v>187</v>
      </c>
      <c r="B104" s="5" t="n">
        <v>0</v>
      </c>
      <c r="C104" s="5" t="n">
        <v>0</v>
      </c>
    </row>
    <row r="105" spans="1:5">
      <c r="A105" s="4" t="s">
        <v>603</v>
      </c>
      <c r="B105" s="5" t="n">
        <v>28086</v>
      </c>
      <c r="C105" s="5" t="n">
        <v>260047</v>
      </c>
    </row>
    <row r="106" spans="1:5">
      <c r="A106" s="4" t="s">
        <v>188</v>
      </c>
      <c r="B106" s="5" t="n">
        <v>28086</v>
      </c>
      <c r="C106" s="5" t="n">
        <v>260047</v>
      </c>
    </row>
    <row r="107" spans="1:5">
      <c r="A107" s="4" t="s">
        <v>604</v>
      </c>
      <c r="B107" s="5" t="n">
        <v>0</v>
      </c>
      <c r="C107" s="5" t="n">
        <v>0</v>
      </c>
    </row>
    <row r="108" spans="1:5">
      <c r="A108" s="4" t="s">
        <v>190</v>
      </c>
      <c r="B108" s="5" t="n">
        <v>0</v>
      </c>
      <c r="C108" s="5" t="n">
        <v>0</v>
      </c>
    </row>
    <row r="109" spans="1:5">
      <c r="A109" s="4" t="s">
        <v>191</v>
      </c>
      <c r="B109" s="5" t="n">
        <v>0</v>
      </c>
      <c r="C109" s="5" t="n">
        <v>0</v>
      </c>
    </row>
    <row r="110" spans="1:5">
      <c r="A110" s="4" t="s">
        <v>192</v>
      </c>
      <c r="B110" s="6" t="n">
        <v>0</v>
      </c>
      <c r="C110" s="5" t="n">
        <v>0</v>
      </c>
      <c r="D110" s="6" t="n">
        <v>0</v>
      </c>
      <c r="E110" s="6" t="n">
        <v>0</v>
      </c>
    </row>
    <row r="111" spans="1:5">
      <c r="A111" s="4" t="s">
        <v>183</v>
      </c>
      <c r="C11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606</v>
      </c>
      <c r="C1" s="2" t="s">
        <v>607</v>
      </c>
    </row>
    <row r="2" spans="1:3">
      <c r="A2" s="4" t="s">
        <v>608</v>
      </c>
    </row>
    <row r="3" spans="1:3">
      <c r="A3" s="3" t="s">
        <v>249</v>
      </c>
    </row>
    <row r="4" spans="1:3">
      <c r="A4" s="4" t="s">
        <v>363</v>
      </c>
      <c r="C4" s="6" t="n">
        <v>105</v>
      </c>
    </row>
    <row r="5" spans="1:3">
      <c r="A5" s="4" t="s">
        <v>609</v>
      </c>
    </row>
    <row r="6" spans="1:3">
      <c r="A6" s="3" t="s">
        <v>249</v>
      </c>
    </row>
    <row r="7" spans="1:3">
      <c r="A7" s="4" t="s">
        <v>363</v>
      </c>
      <c r="B7" s="6" t="n">
        <v>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3</v>
      </c>
    </row>
    <row r="3" spans="1:3">
      <c r="A3" s="3" t="s">
        <v>156</v>
      </c>
    </row>
    <row r="4" spans="1:3">
      <c r="A4" s="4" t="s">
        <v>119</v>
      </c>
      <c r="B4" s="6" t="n">
        <v>283935</v>
      </c>
      <c r="C4" s="6" t="n">
        <v>71608</v>
      </c>
    </row>
    <row r="5" spans="1:3">
      <c r="A5" s="3" t="s">
        <v>157</v>
      </c>
    </row>
    <row r="6" spans="1:3">
      <c r="A6" s="4" t="s">
        <v>158</v>
      </c>
      <c r="B6" s="5" t="n">
        <v>172314</v>
      </c>
      <c r="C6" s="5" t="n">
        <v>143008</v>
      </c>
    </row>
    <row r="7" spans="1:3">
      <c r="A7" s="4" t="s">
        <v>159</v>
      </c>
      <c r="B7" s="5" t="n">
        <v>177930</v>
      </c>
      <c r="C7" s="5" t="n">
        <v>399200</v>
      </c>
    </row>
    <row r="8" spans="1:3">
      <c r="A8" s="4" t="s">
        <v>160</v>
      </c>
      <c r="B8" s="5" t="n">
        <v>0</v>
      </c>
      <c r="C8" s="5" t="n">
        <v>-84004</v>
      </c>
    </row>
    <row r="9" spans="1:3">
      <c r="A9" s="4" t="s">
        <v>161</v>
      </c>
      <c r="B9" s="5" t="n">
        <v>-1207</v>
      </c>
      <c r="C9" s="5" t="n">
        <v>-58216</v>
      </c>
    </row>
    <row r="10" spans="1:3">
      <c r="A10" s="4" t="s">
        <v>162</v>
      </c>
      <c r="B10" s="5" t="n">
        <v>-43008</v>
      </c>
      <c r="C10" s="5" t="n">
        <v>0</v>
      </c>
    </row>
    <row r="11" spans="1:3">
      <c r="A11" s="4" t="s">
        <v>163</v>
      </c>
      <c r="B11" s="5" t="n">
        <v>1057</v>
      </c>
      <c r="C11" s="5" t="n">
        <v>14913</v>
      </c>
    </row>
    <row r="12" spans="1:3">
      <c r="A12" s="4" t="s">
        <v>164</v>
      </c>
      <c r="B12" s="5" t="n">
        <v>62210</v>
      </c>
      <c r="C12" s="5" t="n">
        <v>58874</v>
      </c>
    </row>
    <row r="13" spans="1:3">
      <c r="A13" s="4" t="s">
        <v>165</v>
      </c>
      <c r="B13" s="5" t="n">
        <v>7036</v>
      </c>
      <c r="C13" s="5" t="n">
        <v>3491</v>
      </c>
    </row>
    <row r="14" spans="1:3">
      <c r="A14" s="3" t="s">
        <v>166</v>
      </c>
    </row>
    <row r="15" spans="1:3">
      <c r="A15" s="4" t="s">
        <v>167</v>
      </c>
      <c r="B15" s="5" t="n">
        <v>-25166</v>
      </c>
      <c r="C15" s="5" t="n">
        <v>-74844</v>
      </c>
    </row>
    <row r="16" spans="1:3">
      <c r="A16" s="4" t="s">
        <v>168</v>
      </c>
      <c r="B16" s="5" t="n">
        <v>44863</v>
      </c>
      <c r="C16" s="5" t="n">
        <v>7474</v>
      </c>
    </row>
    <row r="17" spans="1:3">
      <c r="A17" s="4" t="s">
        <v>169</v>
      </c>
      <c r="B17" s="5" t="n">
        <v>2942</v>
      </c>
      <c r="C17" s="5" t="n">
        <v>14914</v>
      </c>
    </row>
    <row r="18" spans="1:3">
      <c r="A18" s="4" t="s">
        <v>170</v>
      </c>
      <c r="B18" s="5" t="n">
        <v>41723</v>
      </c>
      <c r="C18" s="5" t="n">
        <v>-9810</v>
      </c>
    </row>
    <row r="19" spans="1:3">
      <c r="A19" s="4" t="s">
        <v>171</v>
      </c>
      <c r="B19" s="5" t="n">
        <v>3917</v>
      </c>
      <c r="C19" s="5" t="n">
        <v>-26574</v>
      </c>
    </row>
    <row r="20" spans="1:3">
      <c r="A20" s="4" t="s">
        <v>172</v>
      </c>
      <c r="B20" s="5" t="n">
        <v>2705</v>
      </c>
      <c r="C20" s="5" t="n">
        <v>-5023</v>
      </c>
    </row>
    <row r="21" spans="1:3">
      <c r="A21" s="4" t="s">
        <v>173</v>
      </c>
      <c r="B21" s="5" t="n">
        <v>731251</v>
      </c>
      <c r="C21" s="5" t="n">
        <v>623019</v>
      </c>
    </row>
    <row r="22" spans="1:3">
      <c r="A22" s="3" t="s">
        <v>174</v>
      </c>
    </row>
    <row r="23" spans="1:3">
      <c r="A23" s="4" t="s">
        <v>175</v>
      </c>
      <c r="B23" s="5" t="n">
        <v>-129004</v>
      </c>
      <c r="C23" s="5" t="n">
        <v>-185627</v>
      </c>
    </row>
    <row r="24" spans="1:3">
      <c r="A24" s="4" t="s">
        <v>176</v>
      </c>
      <c r="B24" s="5" t="n">
        <v>0</v>
      </c>
      <c r="C24" s="5" t="n">
        <v>-132729</v>
      </c>
    </row>
    <row r="25" spans="1:3">
      <c r="A25" s="4" t="s">
        <v>177</v>
      </c>
      <c r="B25" s="5" t="n">
        <v>494783</v>
      </c>
      <c r="C25" s="5" t="n">
        <v>0</v>
      </c>
    </row>
    <row r="26" spans="1:3">
      <c r="A26" s="4" t="s">
        <v>178</v>
      </c>
      <c r="B26" s="5" t="n">
        <v>1950</v>
      </c>
      <c r="C26" s="5" t="n">
        <v>133132</v>
      </c>
    </row>
    <row r="27" spans="1:3">
      <c r="A27" s="4" t="s">
        <v>179</v>
      </c>
      <c r="B27" s="5" t="n">
        <v>-1263</v>
      </c>
      <c r="C27" s="5" t="n">
        <v>-20238</v>
      </c>
    </row>
    <row r="28" spans="1:3">
      <c r="A28" s="4" t="s">
        <v>180</v>
      </c>
      <c r="B28" s="5" t="n">
        <v>-623100</v>
      </c>
      <c r="C28" s="5" t="n">
        <v>-205462</v>
      </c>
    </row>
    <row r="29" spans="1:3">
      <c r="A29" s="3" t="s">
        <v>181</v>
      </c>
    </row>
    <row r="30" spans="1:3">
      <c r="A30" s="4" t="s">
        <v>182</v>
      </c>
      <c r="B30" s="5" t="n">
        <v>0</v>
      </c>
      <c r="C30" s="5" t="n">
        <v>-977498</v>
      </c>
    </row>
    <row r="31" spans="1:3">
      <c r="A31" s="4" t="s">
        <v>183</v>
      </c>
      <c r="B31" s="5" t="n">
        <v>659000</v>
      </c>
      <c r="C31" s="5" t="n">
        <v>631300</v>
      </c>
    </row>
    <row r="32" spans="1:3">
      <c r="A32" s="4" t="s">
        <v>184</v>
      </c>
      <c r="B32" s="5" t="n">
        <v>-390117</v>
      </c>
      <c r="C32" s="5" t="n">
        <v>-338675</v>
      </c>
    </row>
    <row r="33" spans="1:3">
      <c r="A33" s="4" t="s">
        <v>185</v>
      </c>
      <c r="B33" s="5" t="n">
        <v>37530</v>
      </c>
      <c r="C33" s="5" t="n">
        <v>25452</v>
      </c>
    </row>
    <row r="34" spans="1:3">
      <c r="A34" s="4" t="s">
        <v>186</v>
      </c>
      <c r="B34" s="5" t="n">
        <v>-21013</v>
      </c>
      <c r="C34" s="5" t="n">
        <v>-24595</v>
      </c>
    </row>
    <row r="35" spans="1:3">
      <c r="A35" s="4" t="s">
        <v>187</v>
      </c>
      <c r="B35" s="5" t="n">
        <v>-6252</v>
      </c>
      <c r="C35" s="5" t="n">
        <v>-7510</v>
      </c>
    </row>
    <row r="36" spans="1:3">
      <c r="A36" s="4" t="s">
        <v>188</v>
      </c>
      <c r="B36" s="5" t="n">
        <v>279148</v>
      </c>
      <c r="C36" s="5" t="n">
        <v>-691526</v>
      </c>
    </row>
    <row r="37" spans="1:3">
      <c r="A37" s="4" t="s">
        <v>189</v>
      </c>
      <c r="B37" s="5" t="n">
        <v>-501</v>
      </c>
      <c r="C37" s="5" t="n">
        <v>-2369</v>
      </c>
    </row>
    <row r="38" spans="1:3">
      <c r="A38" s="4" t="s">
        <v>190</v>
      </c>
      <c r="B38" s="5" t="n">
        <v>386798</v>
      </c>
      <c r="C38" s="5" t="n">
        <v>-276338</v>
      </c>
    </row>
    <row r="39" spans="1:3">
      <c r="A39" s="4" t="s">
        <v>191</v>
      </c>
      <c r="B39" s="5" t="n">
        <v>711382</v>
      </c>
      <c r="C39" s="5" t="n">
        <v>926402</v>
      </c>
    </row>
    <row r="40" spans="1:3">
      <c r="A40" s="4" t="s">
        <v>192</v>
      </c>
      <c r="B40" s="5" t="n">
        <v>1098180</v>
      </c>
      <c r="C40" s="5" t="n">
        <v>650064</v>
      </c>
    </row>
    <row r="41" spans="1:3">
      <c r="A41" s="4" t="s">
        <v>193</v>
      </c>
      <c r="B41" s="5" t="n">
        <v>26152</v>
      </c>
      <c r="C41" s="5" t="n">
        <v>37206</v>
      </c>
    </row>
    <row r="42" spans="1:3">
      <c r="A42" s="4" t="s">
        <v>60</v>
      </c>
      <c r="B42" s="5" t="n">
        <v>1097724</v>
      </c>
      <c r="C42" s="5" t="n">
        <v>649711</v>
      </c>
    </row>
    <row r="43" spans="1:3">
      <c r="A43" s="4" t="s">
        <v>194</v>
      </c>
      <c r="B43" s="6" t="n">
        <v>456</v>
      </c>
      <c r="C43" s="6" t="n">
        <v>3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33:29Z</dcterms:created>
  <dcterms:modified xmlns:dcterms="http://purl.org/dc/terms/" xmlns:xsi="http://www.w3.org/2001/XMLSchema-instance" xsi:type="dcterms:W3CDTF">2020-01-30T16:33:29Z</dcterms:modified>
</cp:coreProperties>
</file>